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Inventories"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Notes Payable" sheetId="17" state="visible" r:id="rId17"/>
    <sheet xmlns:r="http://schemas.openxmlformats.org/officeDocument/2006/relationships" name="Long-Term Debt" sheetId="18" state="visible" r:id="rId18"/>
    <sheet xmlns:r="http://schemas.openxmlformats.org/officeDocument/2006/relationships" name="Series B-1 Preferred Stock" sheetId="19" state="visible" r:id="rId19"/>
    <sheet xmlns:r="http://schemas.openxmlformats.org/officeDocument/2006/relationships" name="Common Shar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Disaggregation of Revenue, Geog" sheetId="26" state="visible" r:id="rId26"/>
    <sheet xmlns:r="http://schemas.openxmlformats.org/officeDocument/2006/relationships" name="Subsequent Event" sheetId="27" state="visible" r:id="rId27"/>
    <sheet xmlns:r="http://schemas.openxmlformats.org/officeDocument/2006/relationships" name="Quarterly Results of Opera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Long-Term Debt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Supplemental Cash Flow Inform_2" sheetId="43" state="visible" r:id="rId43"/>
    <sheet xmlns:r="http://schemas.openxmlformats.org/officeDocument/2006/relationships" name="Disaggregation of Revenue, Ge_2" sheetId="44" state="visible" r:id="rId44"/>
    <sheet xmlns:r="http://schemas.openxmlformats.org/officeDocument/2006/relationships" name="Quarterly Results of Operatio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Discontinued Operations (Narrat" sheetId="48" state="visible" r:id="rId48"/>
    <sheet xmlns:r="http://schemas.openxmlformats.org/officeDocument/2006/relationships" name="Discontinued Operations (Schedu" sheetId="49" state="visible" r:id="rId49"/>
    <sheet xmlns:r="http://schemas.openxmlformats.org/officeDocument/2006/relationships" name="Discontinued Operations (Sche_2" sheetId="50" state="visible" r:id="rId50"/>
    <sheet xmlns:r="http://schemas.openxmlformats.org/officeDocument/2006/relationships" name="Inventories (Schedule of invent" sheetId="51" state="visible" r:id="rId51"/>
    <sheet xmlns:r="http://schemas.openxmlformats.org/officeDocument/2006/relationships" name="Inventories (Schedule of inve_2"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Leases (Narrative) (Details)" sheetId="55" state="visible" r:id="rId55"/>
    <sheet xmlns:r="http://schemas.openxmlformats.org/officeDocument/2006/relationships" name="Lease (Schedule of cost) (Detai" sheetId="56" state="visible" r:id="rId56"/>
    <sheet xmlns:r="http://schemas.openxmlformats.org/officeDocument/2006/relationships" name="Leases (Schedule of balance she" sheetId="57" state="visible" r:id="rId57"/>
    <sheet xmlns:r="http://schemas.openxmlformats.org/officeDocument/2006/relationships" name="Leases (Schedule of cash flow i" sheetId="58" state="visible" r:id="rId58"/>
    <sheet xmlns:r="http://schemas.openxmlformats.org/officeDocument/2006/relationships" name="Leases (Schedule of other infor" sheetId="59" state="visible" r:id="rId59"/>
    <sheet xmlns:r="http://schemas.openxmlformats.org/officeDocument/2006/relationships" name="Leases (Schedule of lessee, ope" sheetId="60" state="visible" r:id="rId60"/>
    <sheet xmlns:r="http://schemas.openxmlformats.org/officeDocument/2006/relationships" name="Intangible assets (Schedule of " sheetId="61" state="visible" r:id="rId61"/>
    <sheet xmlns:r="http://schemas.openxmlformats.org/officeDocument/2006/relationships" name="Intangible assets (Schedule o_2" sheetId="62" state="visible" r:id="rId62"/>
    <sheet xmlns:r="http://schemas.openxmlformats.org/officeDocument/2006/relationships" name="Accounts Payable and Accrued _3" sheetId="63" state="visible" r:id="rId63"/>
    <sheet xmlns:r="http://schemas.openxmlformats.org/officeDocument/2006/relationships" name="Notes Payable (Narrative) (Deta" sheetId="64" state="visible" r:id="rId64"/>
    <sheet xmlns:r="http://schemas.openxmlformats.org/officeDocument/2006/relationships" name="Long-Term Debt (Narrative) (Det" sheetId="65" state="visible" r:id="rId65"/>
    <sheet xmlns:r="http://schemas.openxmlformats.org/officeDocument/2006/relationships" name="Long-Term Debt (Schedule of Lin" sheetId="66" state="visible" r:id="rId66"/>
    <sheet xmlns:r="http://schemas.openxmlformats.org/officeDocument/2006/relationships" name="Long-Term Debt (Schedule of Mat" sheetId="67" state="visible" r:id="rId67"/>
    <sheet xmlns:r="http://schemas.openxmlformats.org/officeDocument/2006/relationships" name="Long-Term Debt (Schedule of Int" sheetId="68" state="visible" r:id="rId68"/>
    <sheet xmlns:r="http://schemas.openxmlformats.org/officeDocument/2006/relationships" name="Series B-1 Preferred Stock (Nar"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_2" sheetId="72" state="visible" r:id="rId72"/>
    <sheet xmlns:r="http://schemas.openxmlformats.org/officeDocument/2006/relationships" name="Stock-Based Compensation (Sch_3" sheetId="73" state="visible" r:id="rId73"/>
    <sheet xmlns:r="http://schemas.openxmlformats.org/officeDocument/2006/relationships" name="Stock-Based Compensation (Sch_4" sheetId="74" state="visible" r:id="rId74"/>
    <sheet xmlns:r="http://schemas.openxmlformats.org/officeDocument/2006/relationships" name="Stock-Based Compensation (Sch_5" sheetId="75" state="visible" r:id="rId75"/>
    <sheet xmlns:r="http://schemas.openxmlformats.org/officeDocument/2006/relationships" name="Stock-Based Compensation (Sch_6" sheetId="76" state="visible" r:id="rId76"/>
    <sheet xmlns:r="http://schemas.openxmlformats.org/officeDocument/2006/relationships" name="Stock-Based Compensation (Sch_7" sheetId="77" state="visible" r:id="rId77"/>
    <sheet xmlns:r="http://schemas.openxmlformats.org/officeDocument/2006/relationships" name="Stock-Based Compensation (Sch_8" sheetId="78" state="visible" r:id="rId78"/>
    <sheet xmlns:r="http://schemas.openxmlformats.org/officeDocument/2006/relationships" name="Income Taxes (Narrative) (Detai" sheetId="79" state="visible" r:id="rId79"/>
    <sheet xmlns:r="http://schemas.openxmlformats.org/officeDocument/2006/relationships" name="Income Taxes (Schedule of compo" sheetId="80" state="visible" r:id="rId80"/>
    <sheet xmlns:r="http://schemas.openxmlformats.org/officeDocument/2006/relationships" name="Income Taxes (Schedule of com_2" sheetId="81" state="visible" r:id="rId81"/>
    <sheet xmlns:r="http://schemas.openxmlformats.org/officeDocument/2006/relationships" name="Income Taxes (Schedule of com_3" sheetId="82" state="visible" r:id="rId82"/>
    <sheet xmlns:r="http://schemas.openxmlformats.org/officeDocument/2006/relationships" name="Income Taxes (Schedule of defer" sheetId="83" state="visible" r:id="rId83"/>
    <sheet xmlns:r="http://schemas.openxmlformats.org/officeDocument/2006/relationships" name="Income Taxes (Schedule of def_2" sheetId="84" state="visible" r:id="rId84"/>
    <sheet xmlns:r="http://schemas.openxmlformats.org/officeDocument/2006/relationships" name="Income Taxes (Schedule of def_3" sheetId="85" state="visible" r:id="rId85"/>
    <sheet xmlns:r="http://schemas.openxmlformats.org/officeDocument/2006/relationships" name="Income Taxes (Schedule of net o" sheetId="86" state="visible" r:id="rId86"/>
    <sheet xmlns:r="http://schemas.openxmlformats.org/officeDocument/2006/relationships" name="Earnings (Loss) Per Share (Narr" sheetId="87" state="visible" r:id="rId87"/>
    <sheet xmlns:r="http://schemas.openxmlformats.org/officeDocument/2006/relationships" name="Earnings (Loss) Per Share (Disc" sheetId="88" state="visible" r:id="rId88"/>
    <sheet xmlns:r="http://schemas.openxmlformats.org/officeDocument/2006/relationships" name="Supplemental Cash Flow Inform_3" sheetId="89" state="visible" r:id="rId89"/>
    <sheet xmlns:r="http://schemas.openxmlformats.org/officeDocument/2006/relationships" name="Commitments and Contingencies (" sheetId="90" state="visible" r:id="rId90"/>
    <sheet xmlns:r="http://schemas.openxmlformats.org/officeDocument/2006/relationships" name="Disaggregation of Revenue, Ge_3" sheetId="91" state="visible" r:id="rId91"/>
    <sheet xmlns:r="http://schemas.openxmlformats.org/officeDocument/2006/relationships" name="Disaggregation of Revenue, Ge_4" sheetId="92" state="visible" r:id="rId92"/>
    <sheet xmlns:r="http://schemas.openxmlformats.org/officeDocument/2006/relationships" name="Disaggregation of Revenue, Ge_5" sheetId="93" state="visible" r:id="rId93"/>
    <sheet xmlns:r="http://schemas.openxmlformats.org/officeDocument/2006/relationships" name="Disaggregation of Revenue, Ge_6" sheetId="94" state="visible" r:id="rId94"/>
    <sheet xmlns:r="http://schemas.openxmlformats.org/officeDocument/2006/relationships" name="Disaggregation of Revenue, Ge_7" sheetId="95" state="visible" r:id="rId95"/>
    <sheet xmlns:r="http://schemas.openxmlformats.org/officeDocument/2006/relationships" name="Subsequent Event (Narrative) (D" sheetId="96" state="visible" r:id="rId96"/>
    <sheet xmlns:r="http://schemas.openxmlformats.org/officeDocument/2006/relationships" name="Quarterly Results of Operatio_3"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_(&quot;$ &quot;#,##0.00000_);_(&quot;$ &quot;(#,##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0, 2023</t>
        </is>
      </c>
      <c r="C2" s="2" t="inlineStr">
        <is>
          <t>Feb. 23, 2024</t>
        </is>
      </c>
      <c r="D2" s="2" t="inlineStr">
        <is>
          <t>Jul. 01, 2023</t>
        </is>
      </c>
    </row>
    <row r="3">
      <c r="A3" s="3" t="inlineStr">
        <is>
          <t>Entity Registrant Name</t>
        </is>
      </c>
      <c r="B3" s="3" t="inlineStr">
        <is>
          <t>SUNOPTA INC.</t>
        </is>
      </c>
      <c r="C3" s="3" t="inlineStr">
        <is>
          <t xml:space="preserve"> </t>
        </is>
      </c>
      <c r="D3" s="3" t="inlineStr">
        <is>
          <t xml:space="preserve"> </t>
        </is>
      </c>
    </row>
    <row r="4">
      <c r="A4" s="3" t="inlineStr">
        <is>
          <t>Entity Shell Company</t>
        </is>
      </c>
      <c r="B4" s="3" t="inlineStr">
        <is>
          <t>false</t>
        </is>
      </c>
      <c r="C4" s="3" t="inlineStr">
        <is>
          <t xml:space="preserve"> </t>
        </is>
      </c>
      <c r="D4" s="3" t="inlineStr">
        <is>
          <t xml:space="preserve"> </t>
        </is>
      </c>
    </row>
    <row r="5">
      <c r="A5" s="3" t="inlineStr">
        <is>
          <t>Entity Current Reporting Status</t>
        </is>
      </c>
      <c r="B5" s="3" t="inlineStr">
        <is>
          <t>Yes</t>
        </is>
      </c>
      <c r="C5" s="3" t="inlineStr">
        <is>
          <t xml:space="preserve"> </t>
        </is>
      </c>
      <c r="D5" s="3" t="inlineStr">
        <is>
          <t xml:space="preserve"> </t>
        </is>
      </c>
    </row>
    <row r="6">
      <c r="A6" s="3" t="inlineStr">
        <is>
          <t>Entity Emerging Growth Company</t>
        </is>
      </c>
      <c r="B6" s="3" t="inlineStr">
        <is>
          <t>false</t>
        </is>
      </c>
      <c r="C6" s="3" t="inlineStr">
        <is>
          <t xml:space="preserve"> </t>
        </is>
      </c>
      <c r="D6" s="3" t="inlineStr">
        <is>
          <t xml:space="preserve"> </t>
        </is>
      </c>
    </row>
    <row r="7">
      <c r="A7" s="3" t="inlineStr">
        <is>
          <t>Entity Small Business</t>
        </is>
      </c>
      <c r="B7" s="3" t="inlineStr">
        <is>
          <t>false</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Amendment Flag</t>
        </is>
      </c>
      <c r="B10" s="3" t="inlineStr">
        <is>
          <t>false</t>
        </is>
      </c>
      <c r="C10" s="3" t="inlineStr">
        <is>
          <t xml:space="preserve"> </t>
        </is>
      </c>
      <c r="D10" s="3" t="inlineStr">
        <is>
          <t xml:space="preserve"> </t>
        </is>
      </c>
    </row>
    <row r="11">
      <c r="A11" s="3" t="inlineStr">
        <is>
          <t>Document Period End Date</t>
        </is>
      </c>
      <c r="B11" s="3" t="inlineStr">
        <is>
          <t>Dec. 30,  2023</t>
        </is>
      </c>
      <c r="C11" s="3" t="inlineStr">
        <is>
          <t xml:space="preserve"> </t>
        </is>
      </c>
      <c r="D11" s="3" t="inlineStr">
        <is>
          <t xml:space="preserve"> </t>
        </is>
      </c>
    </row>
    <row r="12">
      <c r="A12" s="3" t="inlineStr">
        <is>
          <t>Document Type</t>
        </is>
      </c>
      <c r="B12" s="3" t="inlineStr">
        <is>
          <t>10-K</t>
        </is>
      </c>
      <c r="C12" s="3" t="inlineStr">
        <is>
          <t xml:space="preserve"> </t>
        </is>
      </c>
      <c r="D12" s="3" t="inlineStr">
        <is>
          <t xml:space="preserve"> </t>
        </is>
      </c>
    </row>
    <row r="13">
      <c r="A13" s="3" t="inlineStr">
        <is>
          <t>Entity Common Stock, Shares Outstanding</t>
        </is>
      </c>
      <c r="B13" s="3" t="inlineStr">
        <is>
          <t xml:space="preserve"> </t>
        </is>
      </c>
      <c r="C13" s="4" t="n">
        <v>116033695</v>
      </c>
      <c r="D13" s="3" t="inlineStr">
        <is>
          <t xml:space="preserve"> </t>
        </is>
      </c>
    </row>
    <row r="14">
      <c r="A14" s="3" t="inlineStr">
        <is>
          <t>Entity Public Float</t>
        </is>
      </c>
      <c r="B14" s="3" t="inlineStr">
        <is>
          <t xml:space="preserve"> </t>
        </is>
      </c>
      <c r="C14" s="3" t="inlineStr">
        <is>
          <t xml:space="preserve"> </t>
        </is>
      </c>
      <c r="D14" s="5" t="n">
        <v>650</v>
      </c>
    </row>
    <row r="15">
      <c r="A15" s="3" t="inlineStr">
        <is>
          <t>Entity Voluntary Filers</t>
        </is>
      </c>
      <c r="B15" s="3" t="inlineStr">
        <is>
          <t>No</t>
        </is>
      </c>
      <c r="C15" s="3" t="inlineStr">
        <is>
          <t xml:space="preserve"> </t>
        </is>
      </c>
      <c r="D15" s="3" t="inlineStr">
        <is>
          <t xml:space="preserve"> </t>
        </is>
      </c>
    </row>
    <row r="16">
      <c r="A16" s="3" t="inlineStr">
        <is>
          <t>Entity Well-known Seasoned Issuer</t>
        </is>
      </c>
      <c r="B16" s="3" t="inlineStr">
        <is>
          <t>No</t>
        </is>
      </c>
      <c r="C16" s="3" t="inlineStr">
        <is>
          <t xml:space="preserve"> </t>
        </is>
      </c>
      <c r="D16" s="3" t="inlineStr">
        <is>
          <t xml:space="preserve"> </t>
        </is>
      </c>
    </row>
    <row r="17">
      <c r="A17" s="3" t="inlineStr">
        <is>
          <t>Entity Filer Category</t>
        </is>
      </c>
      <c r="B17" s="3" t="inlineStr">
        <is>
          <t>Large Accelerated Filer</t>
        </is>
      </c>
      <c r="C17" s="3" t="inlineStr">
        <is>
          <t xml:space="preserve"> </t>
        </is>
      </c>
      <c r="D17" s="3" t="inlineStr">
        <is>
          <t xml:space="preserve"> </t>
        </is>
      </c>
    </row>
    <row r="18">
      <c r="A18" s="3" t="inlineStr">
        <is>
          <t>Current Fiscal Year End Date</t>
        </is>
      </c>
      <c r="B18" s="3" t="inlineStr">
        <is>
          <t>--12-30</t>
        </is>
      </c>
      <c r="C18" s="3" t="inlineStr">
        <is>
          <t xml:space="preserve"> </t>
        </is>
      </c>
      <c r="D18" s="3" t="inlineStr">
        <is>
          <t xml:space="preserve"> </t>
        </is>
      </c>
    </row>
    <row r="19">
      <c r="A19" s="3" t="inlineStr">
        <is>
          <t>Entity Central Index Key</t>
        </is>
      </c>
      <c r="B19" s="3" t="inlineStr">
        <is>
          <t>0000351834</t>
        </is>
      </c>
      <c r="C19" s="3" t="inlineStr">
        <is>
          <t xml:space="preserve"> </t>
        </is>
      </c>
      <c r="D19" s="3" t="inlineStr">
        <is>
          <t xml:space="preserve"> </t>
        </is>
      </c>
    </row>
    <row r="20">
      <c r="A20" s="3" t="inlineStr">
        <is>
          <t>Entity File Number</t>
        </is>
      </c>
      <c r="B20" s="3" t="inlineStr">
        <is>
          <t>001-34198</t>
        </is>
      </c>
      <c r="C20" s="3" t="inlineStr">
        <is>
          <t xml:space="preserve"> </t>
        </is>
      </c>
      <c r="D20" s="3" t="inlineStr">
        <is>
          <t xml:space="preserve"> </t>
        </is>
      </c>
    </row>
    <row r="21">
      <c r="A21" s="3" t="inlineStr">
        <is>
          <t>Entity Address, Address Line One</t>
        </is>
      </c>
      <c r="B21" s="3" t="inlineStr">
        <is>
          <t>7078 Shady Oak Road</t>
        </is>
      </c>
      <c r="C21" s="3" t="inlineStr">
        <is>
          <t xml:space="preserve"> </t>
        </is>
      </c>
      <c r="D21" s="3" t="inlineStr">
        <is>
          <t xml:space="preserve"> </t>
        </is>
      </c>
    </row>
    <row r="22">
      <c r="A22" s="3" t="inlineStr">
        <is>
          <t>Entity Address, City or Town</t>
        </is>
      </c>
      <c r="B22" s="3" t="inlineStr">
        <is>
          <t>Eden Prairie</t>
        </is>
      </c>
      <c r="C22" s="3" t="inlineStr">
        <is>
          <t xml:space="preserve"> </t>
        </is>
      </c>
      <c r="D22" s="3" t="inlineStr">
        <is>
          <t xml:space="preserve"> </t>
        </is>
      </c>
    </row>
    <row r="23">
      <c r="A23" s="3" t="inlineStr">
        <is>
          <t>Entity Address, State or Province</t>
        </is>
      </c>
      <c r="B23" s="3" t="inlineStr">
        <is>
          <t>MN</t>
        </is>
      </c>
      <c r="C23" s="3" t="inlineStr">
        <is>
          <t xml:space="preserve"> </t>
        </is>
      </c>
      <c r="D23" s="3" t="inlineStr">
        <is>
          <t xml:space="preserve"> </t>
        </is>
      </c>
    </row>
    <row r="24">
      <c r="A24" s="3" t="inlineStr">
        <is>
          <t>Entity Address, Postal Zip Code</t>
        </is>
      </c>
      <c r="B24" s="3" t="inlineStr">
        <is>
          <t>55344</t>
        </is>
      </c>
      <c r="C24" s="3" t="inlineStr">
        <is>
          <t xml:space="preserve"> </t>
        </is>
      </c>
      <c r="D24" s="3" t="inlineStr">
        <is>
          <t xml:space="preserve"> </t>
        </is>
      </c>
    </row>
    <row r="25">
      <c r="A25" s="3" t="inlineStr">
        <is>
          <t>City Area Code</t>
        </is>
      </c>
      <c r="B25" s="3" t="inlineStr">
        <is>
          <t>952</t>
        </is>
      </c>
      <c r="C25" s="3" t="inlineStr">
        <is>
          <t xml:space="preserve"> </t>
        </is>
      </c>
      <c r="D25" s="3" t="inlineStr">
        <is>
          <t xml:space="preserve"> </t>
        </is>
      </c>
    </row>
    <row r="26">
      <c r="A26" s="3" t="inlineStr">
        <is>
          <t>Local Phone Number</t>
        </is>
      </c>
      <c r="B26" s="3" t="inlineStr">
        <is>
          <t>820-2518</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Tax Identification Number</t>
        </is>
      </c>
      <c r="B28" s="3" t="inlineStr">
        <is>
          <t>00-0000000</t>
        </is>
      </c>
      <c r="C28" s="3" t="inlineStr">
        <is>
          <t xml:space="preserve"> </t>
        </is>
      </c>
      <c r="D28" s="3" t="inlineStr">
        <is>
          <t xml:space="preserve"> </t>
        </is>
      </c>
    </row>
    <row r="29">
      <c r="A29" s="3" t="inlineStr">
        <is>
          <t>Entity Incorporation, State or Country Code</t>
        </is>
      </c>
      <c r="B29" s="3" t="inlineStr">
        <is>
          <t>Z4</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Document Annual Report</t>
        </is>
      </c>
      <c r="B31" s="3" t="inlineStr">
        <is>
          <t>true</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Auditor Name</t>
        </is>
      </c>
      <c r="B33" s="3" t="inlineStr">
        <is>
          <t>Ernst &amp; Young LLP</t>
        </is>
      </c>
      <c r="C33" s="3" t="inlineStr">
        <is>
          <t xml:space="preserve"> </t>
        </is>
      </c>
      <c r="D33" s="3" t="inlineStr">
        <is>
          <t xml:space="preserve"> </t>
        </is>
      </c>
    </row>
    <row r="34">
      <c r="A34" s="3" t="inlineStr">
        <is>
          <t>Auditor Location</t>
        </is>
      </c>
      <c r="B34" s="3" t="inlineStr">
        <is>
          <t>Minneapolis</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The Nasdaq Stock Market | Common Shares</t>
        </is>
      </c>
      <c r="B37" s="3" t="inlineStr">
        <is>
          <t xml:space="preserve"> </t>
        </is>
      </c>
      <c r="C37" s="3" t="inlineStr">
        <is>
          <t xml:space="preserve"> </t>
        </is>
      </c>
      <c r="D37" s="3" t="inlineStr">
        <is>
          <t xml:space="preserve"> </t>
        </is>
      </c>
    </row>
    <row r="38">
      <c r="A38" s="3" t="inlineStr">
        <is>
          <t>Trading Symbol</t>
        </is>
      </c>
      <c r="B38" s="3" t="inlineStr">
        <is>
          <t>STKL</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Title of 12(b) Security</t>
        </is>
      </c>
      <c r="B40" s="3" t="inlineStr">
        <is>
          <t>Common Shares</t>
        </is>
      </c>
      <c r="C40" s="3" t="inlineStr">
        <is>
          <t xml:space="preserve"> </t>
        </is>
      </c>
      <c r="D40" s="3" t="inlineStr">
        <is>
          <t xml:space="preserve"> </t>
        </is>
      </c>
    </row>
    <row r="41">
      <c r="A41" s="3" t="inlineStr">
        <is>
          <t>The Toronto Stock Exchange | Common Shares</t>
        </is>
      </c>
      <c r="B41" s="3" t="inlineStr">
        <is>
          <t xml:space="preserve"> </t>
        </is>
      </c>
      <c r="C41" s="3" t="inlineStr">
        <is>
          <t xml:space="preserve"> </t>
        </is>
      </c>
      <c r="D41" s="3" t="inlineStr">
        <is>
          <t xml:space="preserve"> </t>
        </is>
      </c>
    </row>
    <row r="42">
      <c r="A42" s="3" t="inlineStr">
        <is>
          <t>Trading Symbol</t>
        </is>
      </c>
      <c r="B42" s="3" t="inlineStr">
        <is>
          <t>SOY</t>
        </is>
      </c>
      <c r="C42" s="3" t="inlineStr">
        <is>
          <t xml:space="preserve"> </t>
        </is>
      </c>
      <c r="D42" s="3" t="inlineStr">
        <is>
          <t xml:space="preserve"> </t>
        </is>
      </c>
    </row>
    <row r="43">
      <c r="A43" s="3" t="inlineStr">
        <is>
          <t>Title of 12(b) Security</t>
        </is>
      </c>
      <c r="B43" s="3" t="inlineStr">
        <is>
          <t>Common Shares</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0, 2023</t>
        </is>
      </c>
    </row>
    <row r="3">
      <c r="A3" s="3" t="inlineStr">
        <is>
          <t>Divestiture of Frozen Fruit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Discontinued Operations [Text Block]</t>
        </is>
      </c>
      <c r="B5" s="3" t="inlineStr">
        <is>
          <t>2. Discontinued Operations Divestiture of Frozen Fruit On October 12, 2023, the Company, together with its subsidiaries Sunrise Growers, Inc. ("Sunrise Growers"), Sunrise Growers Mexico, S. de R.L. de C.V. ("Sunrise Mexico") and SunOpta Mx, S.A. de C.V. ("SunOpta Mexico"), entered into an Asset Purchase Agreement ("APA") with Natures Touch Mexico, S. de R.L. de C.V. and Nature's Touch Frozen Fruits, LLC (the "Purchasers") to sell to the Purchasers certain assets and liabilities of Frozen Fruit (the "Transaction"). On October 12, 2023 (the "Closing Date"), the Company completed the Transaction in accordance with the terms of the APA. The Transaction represents the Company's exit from the processing, packaging and selling of individually quick frozen fruit for retail, foodservice and industrial applications. Frozen Fruit was previously identified as At the Closing Date, the estimated aggregate purchase price comprised cash consideration of $95.3 million; a short-term note receivable of $10.5 million, payable in five consecutive monthly installments of $2.1 million beginning 30 days following the Closing Date; secured seller promissory notes due in three years and with stated principal amounts of $15.0 million entered into by Sunrise Growers and $5.0 million entered into by SunOpta Mexico (the "Seller Promissory Notes"); and the assumption by the Purchasers of $15.7 million of accounts payable and accrued liabilities of Frozen Fruit. At the Closing Date, $20.5 million of the cash consideration was used to make required repayments of certain bank loans and other liabilities of Frozen Fruit not assumed by the Purchasers. The Company realized a $0.4 million loss on a foreign currency forward contract entered into to hedge the repayment of Mexican peso-denominated bank loans, which is included in other expense of continuing operations. The Company utilized the remaining cash consideration of $74.8 million to repay a portion of the outstanding borrowings under its credit agreement. As at December 30, 2023, $6.3 million of the short-term note receivable remained outstanding, which is included in other current assets on the consolidated balance sheet. The estimated aggregate purchase price is subject to post-closing adjustments based on a determination of the final net working capital and resulting aggregate purchase price as of the Closing Date (the "Closing Statement"), with adjustments to the aggregate purchase price determined on a separate and individual basis for each of Sunrise Growers, Sunrise Mexico and SunOpta Mexico. Any downward adjustment will be deducted from the principal amount of the Seller Promissory Notes entered into by Sunrise Growers and/or SunOpta Mexico, as the case may be, in an amount up to $5.0 million in the aggregate, with any additional downward adjustment payable by the Company to the Purchasers in cash. The portion of any upward adjustment in the aggregate purchase price not paid to the Company by the Purchasers in cash will be added to the principal amount of the Seller Promissory Notes entered into by Sunrise Growers and/or SunOpta Mexico, as applicable. As at December 30, 2023, the Company recorded a $0.5 million net receivable from the Purchasers based on the Company's estimate of the final net working capital and post-closing adjustments, which is included in other current assets on the consolidated balance sheet. However, this estimate may be subject to change, which could be material, as the parties are currently in the process of reconciling the final aggregate purchase price, including the resolution of certain disputed items in accordance with the procedures set forth in the APA. 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The Seller Promissory Notes are measured at fair value on a nonrecurring basis (Level 3 within the fair value hierarchy) and will be assessed for credit losses periodically. The Company determined that the fair values of the Seller Promissory Notes approximate their principal values upon initial recognition and no premium or discount was recognized. As described above, the final principal amount of the Sellers Promissory Notes may change as a result of any upward or downward adjustment to the aggregate purchase price in connection with the resolution of the Closing Statement. As at December 30, 2023, the Company has not recorded any allowance for credit losses related to the Seller Promissory Notes. The Seller Promissory Notes are secured by a second-priority lien on certain assets of Frozen Fruit acquired by the Purchasers. The principal amount of the Seller Promissory Notes, together with accrued and unpaid in-kind interest, is recorded in other long-term assets on the consolidated balance as at December 30, 2023. On the Closing Date, the Company entered into post-closing transitional services agreements with the Purchasers to facilitate an orderly transfer of the business operations. The services provided under the agreements include, but are not limited to, information technology and financial shared services, payroll and benefits administration, supply chain transition services, and contract manufacturing. These services terminate at various times up to nine months from the Closing Date and certain services may be extended up to an additional three months. Internal labor and third-party costs incurred by the Company to provide these services are recoverable from the Purchasers as incurred, including a mark-up on manufacturing services. Reverse transition services to be provided by the Purchasers include, but are not limited to, support for the sell-through of the frozen fruit inventory that was not acquired by the Purchasers, in exchange for a broker fee on sales of the retained inventory to third parties. The Company recognized a pre-tax loss on divestiture of $119.8 million, including costs to sell, related to the net assets of the Transaction disposal group, which is recognized as part of the loss from discontinued operations in the consolidated statement of operations for the year ended December 30, 2023. The table below presents the major components of the results of discontinued operations reported in the consolidated statement of operations for each of the three years in the period ended December 30, 2023. The results of operations for the years ended December 31, 2022 and January 1, 2022 include the results of Sunflower, which prior to the divestiture of Frozen Fruit did not qualify on a quantitative basis for reporting as discontinued operations on a standalone basis.
December 30, 2023 December 31, 2022 January 1, 2022
$ $ $
Revenues 200,029 343,267 316,169
Cost of goods sold (1) 211,467 320,143 299,593
Selling, general and administrative expenses (2) 8,683 10,843 11,821
Intangible asset amortization 6,000 8,498 8,664
Other expense (income), net (3) 10,112 (2,746 ) 2,145
Foreign exchange loss (gain) (3,333 ) (1,641 ) 1,018
Interest expense, net (4) 554 1,578 1,217
Earnings (loss) before loss on divestiture (33,454 ) 6,592 (8,289 )
Pre-tax loss on divestiture (5) (119,821 ) (31,468 ) -
Loss from discontinued operations before income taxes (153,275 ) (24,876 ) (8,289 )
Income tax benefit (6) (167 ) (16,154 ) (1,574 )
Loss from discontinued operations (153,108 ) (8,722 ) (6,715 ) (1) (2) (3) (4) (5) (6) The table below presents the net assets of Frozen Fruit that have been reclassified and reported as held for sale on the consolidated balance sheets as at December 30, 2023 and December 31, 2022.
December 30, 2023 December 31, 2022
$ $
Assets
Accounts receivable - 15,358
Inventories (1) 5,910 132,608
Other current assets - 153
Property, plant and equipment, net - 30,085
Operating lease right-of-use assets - 3,803
Intangible assets, net - 112,000
Total assets held for sale 5,910 294,007
Liabilities
Accounts payable and accrued liabilities - 12,632
Operating lease liabilities - 3,803
Total liabilities held for sale - 16,435 (1) As at December 30, 2023, inventories held for sale reflect the remaining carrying value of the frozen fruit inventory that was not acquired by the Purchas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6" t="inlineStr">
        <is>
          <t>Inventory Disclosure [Abstract]</t>
        </is>
      </c>
      <c r="B3" s="3" t="inlineStr">
        <is>
          <t xml:space="preserve"> </t>
        </is>
      </c>
    </row>
    <row r="4">
      <c r="A4" s="3" t="inlineStr">
        <is>
          <t>Inventories [Text Block]</t>
        </is>
      </c>
      <c r="B4" s="3" t="inlineStr">
        <is>
          <t xml:space="preserve">3. Inventories
December 30, 2023 December 31, 2022
$ $
Raw materials and work-in-process 52,419 46,723
Finished goods 37,606 31,014
Inventory reserve (6,810 ) (3,298 )
83,215 74,439 The change in the inventory reserve for the years ended December 30, 2023 and December 31, 2022 is comprised as follows:
December 30, 2023 December 31, 2022
$ $
Balance, beginning of year 3,298 1,604
Additions to reserve during the year 9,255 5,625
Reserves applied and inventories written off during the year (5,743 ) (3,931 )
Balance, end of year 6,810 3,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0, 2023</t>
        </is>
      </c>
    </row>
    <row r="3">
      <c r="A3" s="6" t="inlineStr">
        <is>
          <t>Restricted Cash and Cash Equivalents [Abstract]</t>
        </is>
      </c>
      <c r="B3" s="3" t="inlineStr">
        <is>
          <t xml:space="preserve"> </t>
        </is>
      </c>
    </row>
    <row r="4">
      <c r="A4" s="3" t="inlineStr">
        <is>
          <t>Restricted Cash [Text Block]</t>
        </is>
      </c>
      <c r="B4" s="3" t="inlineStr">
        <is>
          <t>4. Restricted Cash Restricted cash relates to certain bank accounts in Mexico that were retained following the divestiture of Frozen Fruit, which are subject to a judicial hold in connection with a litigation matter. Restricted cash has been classified as non-current on the consolidated balance sheet as at December 30, 2023, as the Company cannot predict the timing of when this matter may be resol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0, 2023</t>
        </is>
      </c>
    </row>
    <row r="3">
      <c r="A3" s="6" t="inlineStr">
        <is>
          <t>Property, Plant and Equipment [Abstract]</t>
        </is>
      </c>
      <c r="B3" s="3" t="inlineStr">
        <is>
          <t xml:space="preserve"> </t>
        </is>
      </c>
    </row>
    <row r="4">
      <c r="A4" s="3" t="inlineStr">
        <is>
          <t>Property, Plant and Equipment [Text Block]</t>
        </is>
      </c>
      <c r="B4" s="3" t="inlineStr">
        <is>
          <t>5. Property, Plant and Equipment The major components of property, plant and equipment as at December 30, 2023 and December 31, 2022 were as follows:
December 30, 2023 December 31, 2022
Cost Accumulated Net book Cost Accumulated Net book
$ $ $ $ $ $
Land 238 - 238 238 - 238
Buildings 102,211 21,641 80,570 104,835 16,721 88,114
Machinery and equipment 323,653 95,254 228,399 271,877 78,029 193,848
Enterprise software 16,847 8,156 8,691 22,717 14,750 7,967
Office furniture and equipment 3,568 1,715 1,853 3,719 1,767 1,952
Vehicles 405 258 147 492 305 187
446,922 127,024 319,898 403,878 111,572 292,306 Interest expense capitalized as part of the construction cost of property, plant and equipment was $0.3 million and $1.2 million for the years ended December 30, 2023 and December 31, 2022, respectively, and immaterial for the year ended January 1, 2022. As at December 30, 2023, property, plant and equipment included construction in process assets of $33.3 million (December 31, 2022 - $128.4 million) and $11.1 million (December 31, 2022 - $8.8 million) of spare parts inventory. Total depreciation expense included in cost of goods sold and selling, general and administrative expenses on the consolidated statements of operations related to property, plant and equipment for the year ended December 30, 2023 was $29.3 million (December 31, 2022 - $21.3 million; January 1, 2022 - $17.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0, 2023</t>
        </is>
      </c>
    </row>
    <row r="3">
      <c r="A3" s="6" t="inlineStr">
        <is>
          <t>Leases [Abstract]</t>
        </is>
      </c>
      <c r="B3" s="3" t="inlineStr">
        <is>
          <t xml:space="preserve"> </t>
        </is>
      </c>
    </row>
    <row r="4">
      <c r="A4" s="3" t="inlineStr">
        <is>
          <t>Leases [Text Block]</t>
        </is>
      </c>
      <c r="B4" s="3" t="inlineStr">
        <is>
          <t>6. Leases The Company leases certain manufacturing plants, warehouses, offices, and machinery and equipment. At the lease commencement date, the Company classifies a lease as a finance lease if it has the right to obtain substantially all of the economic benefits from the right-of-use assets, otherwise the lease is classified as an operating lease. The Company's leases have remaining noncancelable lease terms of less than one year to approximately 15 years, and typically require fixed monthly rental payments that may be adjusted annually to give effect to inflation. Real estate leases typically provide the Company options to extend the leases for up to 15 years. Finance leases for machinery and equipment typically include nominal purchase options at the end of the lease term that are reasonably certain of being exercised at the lease commencement date. Machinery and equipment operating leases typically include purchase options for the fair market value of the underlying asset at the end of the lease term, which are uncertain of being exercised at the lease commencement date. The following tables present supplemental information related to leases:
December 30, 2023 December 31, 2022 January 1, 2022
$ $ $
Lease Costs
Operating lease cost 15,076 13,099 11,789
Finance lease cost:
Depreciation of right-of-use assets 13,441 9,816 5,592
Interest on lease liabilities 9,310 5,136 2,727
Total finance lease cost 22,751 14,952 8,319
December 30, 2023 December 31, 2022
$ $
Balance Sheet Classification
Operating leases:
Operating lease right-of-use assets 105,919 78,761
Current portion of operating lease liabilities 15,808 12,499
Operating lease liabilities 100,102 74,329
Total operating lease liabilities 115,910 86,828
Finance leases:
Property, plant and equipment, gross 81,423 153,976
Accumulated depreciation (18,319 ) (18,168 )
Property, plant and equipment, net 63,104 135,808
Current portion of long-term debt 15,346 33,283
Long-term debt 37,284 90,796
Total finance lease liabilities 52,630 124,079
December 30, 2023 December 31, 2022 January 1, 2022
$ $ $
Cash Flow Information
Cash paid (received) for amounts included in measurement of lease liabilities:
Operating cash flows from operating leases 13,852 12,320 11,098
Operating cash flows from finance leases 9,310 5,136 2,727
Financing cash flows from finance leases
Cash paid under finance leases (1) 89,087 19,903 8,439
Cash received under finance leases (2) (6,568 ) (58,764 ) (13,626 )
Right-of-use assets obtained in exchange for lease liabilities:
Operating leases 35,601 49,662 27,909
Finance leases 9,651 31,466 29,906
Right-of-use assets and liabilities reduced through lease terminations or modifications:
Operating leases (914 ) (4,060 ) (2,261 ) (1) Represents repayments under finance leases recorded as a reduction of the lease liability and reported in repayment of long-term debt on the consolidated statements of cash flows. For the year ended December 30, 2023, lease repayments include $56.0 million paid by the Company to terminate certain finance lease obligations and purchase the related underlying right-of-use assets in connection with the refinancing of the Company's credit facilities on December 8, 2023 (see note 10). The difference of $4.4 million between the purchase price and the carrying amount of the finance lease obligations is reported in additions to property, plant and equipment on the consolidated statement of cash flows for the year ended December 30, 2023. (2) Represents cash advances received by the Company under finance leases for the construction of right-of-use assets controlled by the Company, which related to the buildouts of the Company's new plant-based beverage facility in Midlothian, Texas, and the Company's executive office and innovation center located in Eden Prairie, Minnesota, as well as cash proceeds under sale and leaseback transactions accounted for as financings. Cash received under finance leases is reported in borrowings of long-term debt on the consolidated statements of cash flows.
December 30, 2023 December 31, 2022 January 1, 2022
Other Information
Weighted-average remaining lease term (years):
Operating leases 12.0 12.9 7.6
Finance leases 3.2 3.5 4.3
Weighted-average discount rate:
Operating leases 8.7% 8.8% 5.1%
Finance leases 7.9% 8.2% 6.6%
Operating leases Finance leases
$ $
Maturities of Lease Liabilities
2024 16,364 17,834
2025 16,410 20,199
2026 15,564 16,423
2027 14,559 4,458
2028 14,374 1,398
Thereafter 167,412 -
Total lease payments 244,683 60,312
Less: imputed interest (128,773 ) (7,682 )
Total lease liabilities 115,910 52,630 As at December 30, 2023, the Company had entered into a finance lease agreement to provide for approximately $25 million of financing related to an expansion of the Company's ingredient extraction operations at its Modesto, California, facility, which is expected to become operational during the first half of 2024. As this finance lease had not commenced as at December 30, 2023, no amount of underlying right-of-use assets, or lease liabilities, were recognized on the consolidated balance sheet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0, 2023</t>
        </is>
      </c>
    </row>
    <row r="3">
      <c r="A3" s="6" t="inlineStr">
        <is>
          <t>Goodwill and Intangible Assets Disclosure [Abstract]</t>
        </is>
      </c>
      <c r="B3" s="3" t="inlineStr">
        <is>
          <t xml:space="preserve"> </t>
        </is>
      </c>
    </row>
    <row r="4">
      <c r="A4" s="3" t="inlineStr">
        <is>
          <t>Intangible Assets [Text Block]</t>
        </is>
      </c>
      <c r="B4" s="3" t="inlineStr">
        <is>
          <t xml:space="preserve">7. Intangible Assets The gross carrying amounts and accumulated amortization of intangible assets as at December 30, 2023 and December 31, 2022 were as follows:
December 30, 2023 December 31, 2022
Cost Accumulated Net book Cost Accumulated Net book
$ $ $ $ $ $
Brand names 25,073 4,517 20,556 25,073 2,845 22,228
Customer relationships 2,251 946 1,305 2,251 833 1,418
27,324 5,463 21,861 27,324 3,678 23,646 Amortization expense associated with intangible assets in each of the next five fiscal years and thereafter is as follows:
2024 2025 2026 2027 2028 Thereafter Total
$ $ $ $ $ $ $
Amortization expense 1,784 1,784 1,784 1,784 1,784 12,941 21,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0, 2023</t>
        </is>
      </c>
    </row>
    <row r="3">
      <c r="A3" s="6" t="inlineStr">
        <is>
          <t>Payables and Accruals [Abstract]</t>
        </is>
      </c>
      <c r="B3" s="3" t="inlineStr">
        <is>
          <t xml:space="preserve"> </t>
        </is>
      </c>
    </row>
    <row r="4">
      <c r="A4" s="3" t="inlineStr">
        <is>
          <t>Accounts Payable and Accrued Liabilities [Text Block]</t>
        </is>
      </c>
      <c r="B4" s="3" t="inlineStr">
        <is>
          <t xml:space="preserve">8. Accounts Payable and Accrued Liabilities
December 30, 2023 December 31, 2022
$ $
Accounts payable 75,761 76,025
Payroll and benefits 11,841 13,639
Accrued interest 1,379 1,685
Accrued severance costs 1,273 -
Accrued product recall-related costs (see note 17) 1,250 -
Dividends payable on preferred stock (see note 11) 304 609
Other accruals 4,842 3,921
96,650 95,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12 Months Ended</t>
        </is>
      </c>
    </row>
    <row r="2">
      <c r="B2" s="2" t="inlineStr">
        <is>
          <t>Dec. 30, 2023</t>
        </is>
      </c>
    </row>
    <row r="3">
      <c r="A3" s="6" t="inlineStr">
        <is>
          <t>Payables and Accruals [Abstract]</t>
        </is>
      </c>
      <c r="B3" s="3" t="inlineStr">
        <is>
          <t xml:space="preserve"> </t>
        </is>
      </c>
    </row>
    <row r="4">
      <c r="A4" s="3" t="inlineStr">
        <is>
          <t>Notes Payable [Text Block]</t>
        </is>
      </c>
      <c r="B4" s="3" t="inlineStr">
        <is>
          <t>9. Notes Payable Commencing in 2023, the Company is financing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December 30, 2023, the Company had outstanding principal payment obligations to the third-party intermediaries of $17.6 million in the aggregate, which is recorded as notes payable on the Company's consolidated balance sheet.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0, 2023</t>
        </is>
      </c>
    </row>
    <row r="3">
      <c r="A3" s="6" t="inlineStr">
        <is>
          <t>Debt Disclosure [Abstract]</t>
        </is>
      </c>
      <c r="B3" s="3" t="inlineStr">
        <is>
          <t xml:space="preserve"> </t>
        </is>
      </c>
    </row>
    <row r="4">
      <c r="A4" s="3" t="inlineStr">
        <is>
          <t>Long-Term Debt [Text Block]</t>
        </is>
      </c>
      <c r="B4" s="3" t="inlineStr">
        <is>
          <t xml:space="preserve">10. Long-Term Debt
December 30, 2023 December 31, 2022
$ $
Term loan facilities 180,000 43,748
Revolving credit facilities 31,751 137,253
Less: Unamortized debt issuance costs (1,152 ) -
Total credit facilities 210,599 181,001
Finance lease liabilities (see note 6) 52,630 124,079
Other - 3,404
Total debt 263,229 308,484
Less: current portion 24,346 38,491
Total long-term debt 238,883 269,993 Scheduled maturities of long-term debt, including finance lease liabilities, are as follows:
$
2024 26,834
2025 29,199
2026 29,923
2027 17,958
2028 168,149
Total gross maturities 272,063
Less: imputed interest on finance lease liabilities (7,682 )
Less: debt issuance costs (1,152 )
Total debt 263,229 Credit Facilities On December 8, 2023, the Company entered into a new five-year Credit Agreement (the "New Credit Agreement") providing for (i) a $180.0 million term loan credit facility (the "New Term Loan Credit Facility") and (ii) an $85.0 million revolving credit facility (the "New Revolving Credit Facility" and together with the New Term Loan Credit Facility, the "New Credit Facilities"). The New Revolving Credit Facility includes $30.0 million of borrowing capacity available for letters of credit and provides for borrowings of up to $10.0 million on same-day notice including in the form of swingline loans. As at December 30, 2023, $5.9 million in letters of credit were issued but undrawn under the New Revolving Credit Facility. The New Credit Facilities terminate and replace the asset-based revolving and term loan credit obligations, commitments, liens and guaranties under the Company's Second Amended and Restated Credit Agreement, dated as of December 31, 2020 (as amended, the "2020 Credit Agreement"). The syndicate of lenders party to the New Credit Agreement is unchanged from the 2020 Credit Agreement. As at December 8, 2023, the Company used proceeds of $141.9 million from the New Credit Facilities to repay in full the amounts owing under 2020 Credit Agreement, and $56.0 million to repay and terminate certain finance lease obligations (see note 6). The Company incurred $2.2 million of debt issuance costs in connection with the New Credit Facilities, of which $1.2 million was allocated to the New Term Loan Credit Facility and recorded as a deduction to long-term debt, and $1.0 million was allocated to the New Revolving Credit Facility and recorded as deferred financing costs in other long-term assets. Capitalized debt issuance costs are being amortized to interest expense over the five-year term of the New Credit Agreement. In addition, the Company incurred a loss on extinguishment of debt of $1.6 million, which reflected $1.1 million of third-party costs incurred in connection with the New Term Loan Credit Facility, and the write-off of $0.5 million of unamortized deferred financing costs related to the 2020 Credit Agreement due to a reduction in the credit commitments under the New Revolving Credit Facility. The New Credit Facilities mature on December 8, 2028. Borrowings under the New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 Borrowings under the New Credit Facilities bear interest at a margin over various reference rates, including a base rate (as defined in the New Credit Agreement) and SOFR, selected at the option of the Company. The margin for the New Credit Facilities will be set quarterly based on the consolidated total net leverage ratio for the preceding fiscal quarter and will range from 1.00% to 2.25% with respect to base rate loans and from 2.00% to 3.25% for SOFR loans. Prior to the completion of the fiscal quarter ending March 31, 2024, the initial margins for the New Credit Facilities are 1.75% and 2.75% with respect to base rate and SOFR loans, respectively. As at December 30, 2023, the interest rate on outstanding borrowings under the New Credit Facilities was 8.22%. In addition, the Company is required to pay an undrawn fee under the New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New Revolving Credit Facility. All obligations under the New Credit Facilities are unconditionally guaranteed by the Company and substantially all of the Company's existing and future direct and indirect wholly-owned material restricted subsidiaries organized in the U.S. and Canada (the "Subsidiary Guarantors") and, subject to certain exceptions and qualifications, such obligations are secured by first priority security interest in substantially all of the tangible and intangible assets of the Company and Subsidiary Guarantors. The New Credit Facilities contain a number of covenants that, among other things, restrict, subject to certain exceptions, the Company's ability to: create liens on assets; sell assets and enter into sale and leaseback transactions; pay dividends, prepay contractually subordinated indebtedness and make other restricted payments; incur additional indebtedness and make guarantees; make investments, loans or advances, including acquisitions; engage in certain transactions with affiliates; fundamentally change the character of the Company's business; enter into contractual obligations that restrict the ability of the Company or any Subsidiary Guarantor to grant a lien on its assets in favor of the lenders and other secured creditors under the New Credit Facilities; and engage in mergers or consolidations. In addition, the Company is required to (i) maintain a minimum fixed charge coverage ratio of 1.20 to 1.00 as of the end of each quarterly test period and (ii) maintain a maximum consolidated total net leverage ratio of 4.00 to 1.00 for each quarterly test period prior to the fiscal quarter ending December 31, 2024, 3.75 to 1.00 for each quarterly test period from the fiscal quarter ending December 31, 2024 through the fiscal quarter ending September 30, 2025, and 3.50 to 1.00 for each quarterly test period for the fiscal quarter ending December 31, 2025 and thereafter; provided that, if the Company consummates an acquisition for consideration in excess of $50 million in any quarterly test period, then the maximum consolidated total net leverage ratio may, at the election of the Company (on no more than two occasions), be increased to the lesser of (x) 4.25 to 1.00 and (y) the then applicable maximum consolidated leverage ratio plus 0.50 to 1.00, for the end of the four succeeding quarterly test periods. The New Credit Facilities also contain certain customary affirmative covenants and events of default. As at December 30, 2023, the Company was in compliance with all covenants of the New Credit Agreement. Interest Expense, Net The components of interest expense, net are as follows:
December 30, 2023 December 31, 2022 January 1, 2022
$ $ $
Interest expense, net of capitalized interest (see note 5) 24,422 11,889 6,462
Amortization of debt issuance costs 1,398 1,601 1,353
Loss on extinguishment of debt 1,584 - -
Interest income (495 ) (334 ) (263 )
Interest expense, net 26,909 13,156 7,5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12 Months Ended</t>
        </is>
      </c>
    </row>
    <row r="2">
      <c r="B2" s="2" t="inlineStr">
        <is>
          <t>Dec. 30, 2023</t>
        </is>
      </c>
    </row>
    <row r="3">
      <c r="A3" s="6" t="inlineStr">
        <is>
          <t>Class of Stock Disclosures [Abstract]</t>
        </is>
      </c>
      <c r="B3" s="3" t="inlineStr">
        <is>
          <t xml:space="preserve"> </t>
        </is>
      </c>
    </row>
    <row r="4">
      <c r="A4" s="3" t="inlineStr">
        <is>
          <t>Series B-1 Preferred Stock [Text Block]</t>
        </is>
      </c>
      <c r="B4" s="3" t="inlineStr">
        <is>
          <t>11. Series B-1 Preferred Stock On April 15, 2020, the Company and SunOpta Foods entered into a subscription agreement (the "Series B Subscription Agreement") with Oaktree Organics, L.P. and Oaktree Huntington Investment Fund II, L.P. (collectively, "Oaktree") and Engaged Capital, LLC, Engaged Capital Flagship Master Fund, LP and Engaged Capital Co-Invest IV-A, LP (collectively, "Engaged"). On April 24, 2020, pursuant to the Series B Subscription Agreement, SunOpta Foods issued 15,000 shares of Series B-1 Preferred Stock to each of Oaktree and Engaged for aggregate consideration of $30.0 million and 30,000 shares total (the "Series B-1 Preferred Stock"). Preferred dividends accrue daily on the Series B-1 preferred stock at an annualized rate of 8.0% of the liquidation preference prior to September 30, 2029, and 10.0% of the liquidation preference thereafter. For the second quarter of 2020, SunOpta Foods elected to pay dividends on the Series B-1 preferred stock in kind and, as a result, the aggregate liquidation preference increased to $30.4 million, or approximately $1,015 per share. On March 3, 2023, Engaged exercised their right to exchange all of their shares of Series B-1 Preferred Stock for 6,089,331 shares of the Company's common stock ("Common Shares") at an exchange price of $2.50, together with a cash payment to adjust for fractional Common Shares, plus accrued and unpaid dividends as of the date of exchange. The Common Shares exchanged represented approximately 5.3% of the Company's issued and outstanding Common Shares on a post-exchange basis. After the exchange, the exchanged shares of Series B-1 Preferred Stock previously held by Engaged were cancelled and SunOpta Foods is no longer required to pay dividends on those shares. Upon the exchange, the Company derecognized the $14.1 million carrying amount of the Series B-1 Preferred Stock previously held by Engaged, net of $1.1 million of unamortized issuance costs, and recognized a corresponding amount for the Common Shares issued on exchange, less common share issuance costs of $0.2 million. In connection with the exchange of the Series B-1 Preferred Stock, the Company redeemed all Special Shares, Series 2 of the Company that were held by Engaged. As at December 30, 2023, SunOpta Foods had 15,000 shares of Series B-1 Preferred Stock issued and outstanding to Oaktree. At any time, Oaktree may exchange the Series B-1 Preferred Stock, in whole or in part, into the number of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plus accrued and unpaid dividends. On May 19, 2023, the Company issued 2,932,453 Special Shares, Series 2 to Oaktree. As a result of a permanent voting cap, the number of Special Shares, Series 2 issued to Oaktree at any time, when taken together with any other voting securities Oaktree then controls, cannot exceed 19.99% of the votes eligible to be cast by all security holders of the Company.
In the first quarter of 2023, the Company paid cash dividends on the Series B-1 Preferred Stock of $0.6 million in the aggregate to Oaktree and Engaged related to the fourth quarter of 2022, together with a cash dividend $0.2 million paid to Engaged for the period from January 1, 2023 to March 3, 2023. In each of the second through fourth quarters of 2023, the Company paid a quarterly cash dividend of $0.3 million to Oaktree on the Series B-1 Preferred Stock, and, as at December 30, 2023, the Company accrued unpaid dividends to Oaktree of $0.3 million for the fourth quarter of 2023, which are recorded in accounts payable and accrued liabilities on the consolidated balance sheet. The carrying value of the Series B-1 Preferred Stock, net of unamortized issuance costs, is being accreted to the redemption value through charges to accumulated deficit, which amounted to $0.6 million for the year ended December 30, 2023 (December 31, 2022 - $0.7 million; January 1, 2022 - $0.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3</t>
        </is>
      </c>
      <c r="C2" s="2" t="inlineStr">
        <is>
          <t>Dec. 31, 2022</t>
        </is>
      </c>
      <c r="D2" s="2" t="inlineStr">
        <is>
          <t>Jan. 01, 2022</t>
        </is>
      </c>
    </row>
    <row r="3">
      <c r="A3" s="6" t="inlineStr">
        <is>
          <t>Income Statement [Abstract]</t>
        </is>
      </c>
      <c r="B3" s="3" t="inlineStr">
        <is>
          <t xml:space="preserve"> </t>
        </is>
      </c>
      <c r="C3" s="3" t="inlineStr">
        <is>
          <t xml:space="preserve"> </t>
        </is>
      </c>
      <c r="D3" s="3" t="inlineStr">
        <is>
          <t xml:space="preserve"> </t>
        </is>
      </c>
    </row>
    <row r="4">
      <c r="A4" s="3" t="inlineStr">
        <is>
          <t>Revenues</t>
        </is>
      </c>
      <c r="B4" s="5" t="n">
        <v>630297</v>
      </c>
      <c r="C4" s="5" t="n">
        <v>591395</v>
      </c>
      <c r="D4" s="5" t="n">
        <v>496455</v>
      </c>
    </row>
    <row r="5">
      <c r="A5" s="3" t="inlineStr">
        <is>
          <t>Cost of goods sold</t>
        </is>
      </c>
      <c r="B5" s="4" t="n">
        <v>541680</v>
      </c>
      <c r="C5" s="4" t="n">
        <v>491665</v>
      </c>
      <c r="D5" s="4" t="n">
        <v>415311</v>
      </c>
    </row>
    <row r="6">
      <c r="A6" s="3" t="inlineStr">
        <is>
          <t>Gross profit</t>
        </is>
      </c>
      <c r="B6" s="4" t="n">
        <v>88617</v>
      </c>
      <c r="C6" s="4" t="n">
        <v>99730</v>
      </c>
      <c r="D6" s="4" t="n">
        <v>81144</v>
      </c>
    </row>
    <row r="7">
      <c r="A7" s="3" t="inlineStr">
        <is>
          <t>Selling, general and administrative expenses</t>
        </is>
      </c>
      <c r="B7" s="4" t="n">
        <v>78000</v>
      </c>
      <c r="C7" s="4" t="n">
        <v>78469</v>
      </c>
      <c r="D7" s="4" t="n">
        <v>64778</v>
      </c>
    </row>
    <row r="8">
      <c r="A8" s="3" t="inlineStr">
        <is>
          <t>Intangible asset amortization</t>
        </is>
      </c>
      <c r="B8" s="4" t="n">
        <v>1784</v>
      </c>
      <c r="C8" s="4" t="n">
        <v>1784</v>
      </c>
      <c r="D8" s="4" t="n">
        <v>1286</v>
      </c>
    </row>
    <row r="9">
      <c r="A9" s="3" t="inlineStr">
        <is>
          <t>Other expense, net</t>
        </is>
      </c>
      <c r="B9" s="4" t="n">
        <v>455</v>
      </c>
      <c r="C9" s="4" t="n">
        <v>1651</v>
      </c>
      <c r="D9" s="4" t="n">
        <v>6745</v>
      </c>
    </row>
    <row r="10">
      <c r="A10" s="3" t="inlineStr">
        <is>
          <t>Foreign exchange loss (gain)</t>
        </is>
      </c>
      <c r="B10" s="4" t="n">
        <v>110</v>
      </c>
      <c r="C10" s="4" t="n">
        <v>-107</v>
      </c>
      <c r="D10" s="4" t="n">
        <v>94</v>
      </c>
    </row>
    <row r="11">
      <c r="A11" s="3" t="inlineStr">
        <is>
          <t>Operating income</t>
        </is>
      </c>
      <c r="B11" s="4" t="n">
        <v>8268</v>
      </c>
      <c r="C11" s="4" t="n">
        <v>17933</v>
      </c>
      <c r="D11" s="4" t="n">
        <v>8241</v>
      </c>
    </row>
    <row r="12">
      <c r="A12" s="3" t="inlineStr">
        <is>
          <t>Interest expense, net</t>
        </is>
      </c>
      <c r="B12" s="4" t="n">
        <v>26909</v>
      </c>
      <c r="C12" s="4" t="n">
        <v>13156</v>
      </c>
      <c r="D12" s="4" t="n">
        <v>7552</v>
      </c>
    </row>
    <row r="13">
      <c r="A13" s="3" t="inlineStr">
        <is>
          <t>Earnings (loss) from continuing operations before income taxes</t>
        </is>
      </c>
      <c r="B13" s="4" t="n">
        <v>-18641</v>
      </c>
      <c r="C13" s="4" t="n">
        <v>4777</v>
      </c>
      <c r="D13" s="4" t="n">
        <v>689</v>
      </c>
    </row>
    <row r="14">
      <c r="A14" s="3" t="inlineStr">
        <is>
          <t>Income tax expense (benefit)</t>
        </is>
      </c>
      <c r="B14" s="4" t="n">
        <v>3269</v>
      </c>
      <c r="C14" s="4" t="n">
        <v>896</v>
      </c>
      <c r="D14" s="4" t="n">
        <v>-4854</v>
      </c>
    </row>
    <row r="15">
      <c r="A15" s="3" t="inlineStr">
        <is>
          <t>Earnings (loss) from continuing operations</t>
        </is>
      </c>
      <c r="B15" s="4" t="n">
        <v>-21910</v>
      </c>
      <c r="C15" s="4" t="n">
        <v>3881</v>
      </c>
      <c r="D15" s="4" t="n">
        <v>5543</v>
      </c>
    </row>
    <row r="16">
      <c r="A16" s="3" t="inlineStr">
        <is>
          <t>Loss from discontinued operations, net of tax</t>
        </is>
      </c>
      <c r="B16" s="4" t="n">
        <v>-153108</v>
      </c>
      <c r="C16" s="4" t="n">
        <v>-8722</v>
      </c>
      <c r="D16" s="4" t="n">
        <v>-6715</v>
      </c>
    </row>
    <row r="17">
      <c r="A17" s="3" t="inlineStr">
        <is>
          <t>Net loss</t>
        </is>
      </c>
      <c r="B17" s="4" t="n">
        <v>-175018</v>
      </c>
      <c r="C17" s="4" t="n">
        <v>-4841</v>
      </c>
      <c r="D17" s="4" t="n">
        <v>-1172</v>
      </c>
    </row>
    <row r="18">
      <c r="A18" s="3" t="inlineStr">
        <is>
          <t>Dividends and accretion of preferred stock</t>
        </is>
      </c>
      <c r="B18" s="4" t="n">
        <v>-1981</v>
      </c>
      <c r="C18" s="4" t="n">
        <v>-3109</v>
      </c>
      <c r="D18" s="4" t="n">
        <v>-4197</v>
      </c>
    </row>
    <row r="19">
      <c r="A19" s="3" t="inlineStr">
        <is>
          <t>Loss attributable to common shareholders</t>
        </is>
      </c>
      <c r="B19" s="5" t="n">
        <v>-176999</v>
      </c>
      <c r="C19" s="5" t="n">
        <v>-7950</v>
      </c>
      <c r="D19" s="5" t="n">
        <v>-5369</v>
      </c>
    </row>
    <row r="20">
      <c r="A20" s="6" t="inlineStr">
        <is>
          <t>Basic and diluted earnings (loss) per share</t>
        </is>
      </c>
      <c r="B20" s="3" t="inlineStr">
        <is>
          <t xml:space="preserve"> </t>
        </is>
      </c>
      <c r="C20" s="3" t="inlineStr">
        <is>
          <t xml:space="preserve"> </t>
        </is>
      </c>
      <c r="D20" s="3" t="inlineStr">
        <is>
          <t xml:space="preserve"> </t>
        </is>
      </c>
    </row>
    <row r="21">
      <c r="A21" s="3" t="inlineStr">
        <is>
          <t>Earnings (loss) from continuing operations (Basic)</t>
        </is>
      </c>
      <c r="B21" s="7" t="n">
        <v>-0.21</v>
      </c>
      <c r="C21" s="7" t="n">
        <v>0.01</v>
      </c>
      <c r="D21" s="7" t="n">
        <v>0.01</v>
      </c>
    </row>
    <row r="22">
      <c r="A22" s="3" t="inlineStr">
        <is>
          <t>Earnings (loss) from continuing operations</t>
        </is>
      </c>
      <c r="B22" s="8" t="n">
        <v>-0.21</v>
      </c>
      <c r="C22" s="8" t="n">
        <v>0.01</v>
      </c>
      <c r="D22" s="8" t="n">
        <v>0.01</v>
      </c>
    </row>
    <row r="23">
      <c r="A23" s="3" t="inlineStr">
        <is>
          <t>Loss from discontinued operations (Basic)</t>
        </is>
      </c>
      <c r="B23" s="8" t="n">
        <v>-1.34</v>
      </c>
      <c r="C23" s="8" t="n">
        <v>-0.08</v>
      </c>
      <c r="D23" s="8" t="n">
        <v>-0.06</v>
      </c>
    </row>
    <row r="24">
      <c r="A24" s="3" t="inlineStr">
        <is>
          <t>Loss from discontinued operations (diluted)</t>
        </is>
      </c>
      <c r="B24" s="8" t="n">
        <v>-1.34</v>
      </c>
      <c r="C24" s="8" t="n">
        <v>-0.08</v>
      </c>
      <c r="D24" s="8" t="n">
        <v>-0.06</v>
      </c>
    </row>
    <row r="25">
      <c r="A25" s="3" t="inlineStr">
        <is>
          <t>Earnings attributable to common shareholders</t>
        </is>
      </c>
      <c r="B25" s="8" t="n">
        <v>-1.55</v>
      </c>
      <c r="C25" s="8" t="n">
        <v>-0.07000000000000001</v>
      </c>
      <c r="D25" s="8" t="n">
        <v>-0.05</v>
      </c>
    </row>
    <row r="26">
      <c r="A26" s="3" t="inlineStr">
        <is>
          <t>Diluted Earnings attributable to common shareholders</t>
        </is>
      </c>
      <c r="B26" s="7" t="n">
        <v>-1.55</v>
      </c>
      <c r="C26" s="7" t="n">
        <v>-0.07000000000000001</v>
      </c>
      <c r="D26" s="7" t="n">
        <v>-0.05</v>
      </c>
    </row>
    <row r="27">
      <c r="A27" s="6" t="inlineStr">
        <is>
          <t>Weighted-average common shares outstanding (000s)</t>
        </is>
      </c>
      <c r="B27" s="3" t="inlineStr">
        <is>
          <t xml:space="preserve"> </t>
        </is>
      </c>
      <c r="C27" s="3" t="inlineStr">
        <is>
          <t xml:space="preserve"> </t>
        </is>
      </c>
      <c r="D27" s="3" t="inlineStr">
        <is>
          <t xml:space="preserve"> </t>
        </is>
      </c>
    </row>
    <row r="28">
      <c r="A28" s="3" t="inlineStr">
        <is>
          <t>Basic</t>
        </is>
      </c>
      <c r="B28" s="4" t="n">
        <v>114226</v>
      </c>
      <c r="C28" s="4" t="n">
        <v>107659</v>
      </c>
      <c r="D28" s="4" t="n">
        <v>104098</v>
      </c>
    </row>
    <row r="29">
      <c r="A29" s="3" t="inlineStr">
        <is>
          <t>Diluted</t>
        </is>
      </c>
      <c r="B29" s="4" t="n">
        <v>114226</v>
      </c>
      <c r="C29" s="4" t="n">
        <v>110247</v>
      </c>
      <c r="D29" s="4" t="n">
        <v>1069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Dec. 30, 2023</t>
        </is>
      </c>
    </row>
    <row r="3">
      <c r="A3" s="6" t="inlineStr">
        <is>
          <t>Equity [Abstract]</t>
        </is>
      </c>
      <c r="B3" s="3" t="inlineStr">
        <is>
          <t xml:space="preserve"> </t>
        </is>
      </c>
    </row>
    <row r="4">
      <c r="A4" s="3" t="inlineStr">
        <is>
          <t>Common Shares [Text Block]</t>
        </is>
      </c>
      <c r="B4" s="3" t="inlineStr">
        <is>
          <t>12. Common Shares The Company is authorized to issue an unlimited number of Common Shares without par value and an unlimited number of special shares without pa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6" t="inlineStr">
        <is>
          <t>Share-based Payment Arrangement [Abstract]</t>
        </is>
      </c>
      <c r="B3" s="3" t="inlineStr">
        <is>
          <t xml:space="preserve"> </t>
        </is>
      </c>
    </row>
    <row r="4">
      <c r="A4" s="3" t="inlineStr">
        <is>
          <t>Stock-Based Compensation [Text Block]</t>
        </is>
      </c>
      <c r="B4" s="3" t="inlineStr">
        <is>
          <t>13. Stock-Based Compensatio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December 30, 2023, 3,619,054 securities remained available for issuance under the 2013 Plan. For the years ended December 30, 2023, December 31, 2022 and January 1, 2022, stock-based compensation of $11.8 million, $13.8 million and $9.1 million was recorded in selling, general and administrative expenses on the consolidated statements of operations.
Stock Options Stock options granted to employees during the three-year period ended December 30, 2023,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on the exercise of stock options is credited to capital stock. The following table summarizes stock option activity for the year ended December 30, 2023:
Weighted-
average
Weighted- remaining
average contractual Aggregate
Stock options exercise price term (years) intrinsic value
Outstanding, beginning of year 3,920,600 $ 5.51
Granted 534,657 6.29
Exercised (310,167 ) 2.79
Forfeited (771,987 ) 6.53
Expired (25,000 ) 7.36
Outstanding, end of year 3,348,103 $ 5.63 6.5 $ 2,318
Exercisable, end of year 2,125,112 $ 5.33 5.2 $ 2,318 The total intrinsic value of stock options exercised during the year ended December 30, 2023 was $0.7 million. The following table summarizes non-vested stock option activity during the year ended December 30, 2023:
Weighted-
average grant-
Stock options date fair value
Non-vested, beginning of year 1,965,839 $ 3.63
Granted 534,657 3.87
Vested (786,033 ) 3.64
Forfeited (491,472 ) 3.79
Non-vested, end of year 1,222,991 $ 3.67 The weighted-average grant-date fair values of all stock options granted in the years ended December 30, 2023, December 31, 2022 and January 1, 2022, were $3.87, $3.49 and $8.10, respectively, using a Black-Scholes option pricing model with the following assumptions:
December 30, 2023 December 31, 2022 January 1, 2022
Grant-date stock price $ 6.29 $ 5.91 $ 14.77
Dividend yield (a) 0% 0% 0%
Expected volatility (b) 63.5% 61.6% 61.7%
Risk-free interest rate (c) 4.1% 3.0% 1.0%
Expected life of options (years) (d) 6.0 6.0 6.0 (a) Determined based on expected annual dividend yield at the time of grant. (b) Determined based on historical volatility of the Company's Common Shares over the expected life of the option.
(c) Determined based on the yield on U.S. Treasury zero-coupon issues with maturity dates equal to the expected life of the option. (d) Determined based on the mid-point of vesting (one through three years) and expiration (10 years). The Company has used the simplified method to determine the expected life of options due to insufficient historical exercise data to provide a reasonable basis to estimate the expected life. Total compensation costs related to non-vested stock option awards not yet recognized as an expense was $2.0 million as at December 30, 2023, which will be amortized over a weighted-average remaining vesting period of 1.4 years. The following table summarizes stock options outstanding and exercisable as at December 30, 2023:
Weighted-
average
remaining Weighted- Weighted-
Exercise price range Outstanding contractual life average exercise Exercisable average exercise
Low High options (years) price options price
$ 3.25 $ 3.73 1,016,553 5.2 $ 3.35 1,016,553 $ 3.35
3.74 5.69 278,998 5.1 4.87 242,640 4.78
5.70 6.13 1,402,892 8.0 5.91 505,767 5.91
6.14 9.48 327,235 8.2 6.51 62,005 7.19
9.49 14.77 322,425 3.3 11.40 298,147 11.12
3,348,103 6.5 $ 5.63 2,125,112 $ 5.33 Restricted Stock Units RSUs granted to employees vest ratably on each of the first through third anniversaries of the grant date and RSUs granted to directors vest 100% on the first anniversary of the grant date. Each vested RSU entitles the employee or director to receive one Common Share without payment of additional consideration. The weighted-average grant-date fair values of all RSUs granted in the years ended December 30, 2023, December 31, 2022 and January 1, 2022, were $5.88, $6.40 and $13.54, respectively, based on the closing price of the Common Shares on the grant dates. The following table summarizes non-vested RSU activity during the year ended December 30, 2023:
Weighted-
average grant-
RSUs date fair value
Non-vested, beginning of year 659,649 $ 7.14
Granted 443,247 5.88
Vested (380,577 ) 6.57
Forfeited (122,595 ) 7.14
Non-vested, end of year 599,724 $ 6.58 The total intrinsic value of RSUs that vested during the year ended December 30, 2023 was $2.7 million. Total compensation costs related to non-vested RSU awards not yet recognized as an expense was $2.4 million as at December 30, 2023, which will be amortized over a weighted-average remaining vesting period of 1.8 years. Performance Share Units The vesting of PSUs granted to employees under the Company's annual short-term incentive plans are dependent on the Company achieving predetermined measures of adjusted earnings before interest, taxes, depreciation and amortization ("EBITDA") (the "EBITDA PSUs"). Each vested EBITDA PSU entitles the employee to receive one Common Share without payment of additional consideration. The weighted-average grant-date fair values of the EBITDA PSUs granted during the years ended December 30, 2023, December 31, 2022 and January 1, 2022, were $6.96, $5.45 and $13.90, respectively, based on the closing price of the Common Shares on the grant dates.
The following table summarizes non-vested EBITDA PSU activity during the year ended December 30, 2023:
Weighted-
average grant-
EBITDA PSUs date fair value
Non-vested, beginning of year 2,355,431 $ 4.80
Granted 1,137,057 6.96
Vested (2,299,700 ) 4.78
Cancelled or forfeited (191,892 ) 6.55
Non-vested, end of year 1,000,896 $ 6.95 The total intrinsic value of EBITDA PSUs that vested during the year ended December 30, 2023 was $18.0 million. Each reporting period, the number of unvested EBITDA PSUs that are expected to vest is redetermined and the aggregate grant-date fair value of the redetermined number of EBITDA PSUs is amortized on a straight-line basis over the remaining requisite service period less amounts previously recognized. As at December 30, 2023, the compensation cost not yet recognized as an expense that are currently expected to vest was $2.3 million, which will be amortized over a weighted-average remaining vesting period of 0.3 years. The vesting of PSUs granted to employees under the Company's 2023, 2022 and 2021 long-term incentive plans ("LTIP") are dependent on the Company's total shareholder return ("TSR") performance relative to food and beverage companies in a designated index during a three-year performance period commencing on January 1 of the year of grant, and the employee's continued employment with the Company through the vesting date (the "TSR PSUs"). The TSR for the Company and each of the companies in the designated index are calculated at the end of the applicable three-year performance period using a 20-trading day average closing price as of December 31. The percentage of vested PSUs may range from 0% to 200% based on the Company's achievement of predetermined TSR thresholds. Each vested PSU entitles the employee to receive one Common Share without payment of additional consideration. None of the PSUs granted under the 2021 LTIP will vest as the Company did not achieve the minimum TSR threshold as measured at December 31, 2023. The grant-date fair values of TSR PSUs granted in the years ended December 30, 2023, December 31, 2022 and January 1, 2022, were $7.00, $8.48 and $23.40, respectively, using a Monte Carlo valuation model with the following assumptions:
December 30, 2023 December 31, 2022 January 1, 2022
Grant-date stock price $ 6.35 $ 5.91 $ 14.77
Dividend yield 0% 0% 0%
Expected volatility (a) 55.5% 67.8% 76.9%
Risk-free interest rate (b) 4.7% 2.8% 0.3%
Expected life (in years) (c) 2.5 2.7 2.7 (a) Determined based on the historical volatility of the Common Shares over the performance period of the PSUs. (b) Determined based on U.S. Treasury yields with a remaining term equal to the performance period of the PSUs. (c) Determined based on the performance period of the PSUs.
The following table summarized non-vested TSR PSU activity during the year ended December 30, 2023:
Weighted-
average grant-
TSR PSUs date fair value
Non-vested, beginning of year 594,873 $ 10.07
Granted 405,212 7.00
Vested - -
Forfeited (443,405 ) 8.61
Non-vested, end of year 556,680 $ 9.00 Total compensation costs related to non-vested TSR PSU awards not yet recognized as an expense was $2.5 million as at December 30, 2023, which will be amortized over a weighted-average remaining vesting period of 1.8 years. Special Awards On January 2, 2024, the Company granted special one-time awards of 144,404 RSUs, 288,808 TSR PSUs and 230,804 stock options to Brian Kocher in connection with his appointment as the Company's Chief Executive Officer effective January 2, 2024. These awards represent sign-on inducement awards made outside of 2013 Plan. The RSUs vest in three equal annual installments beginning on the first anniversary of the grant date, and each vested RSU entitles Mr. Kocher to receive one Common Share without payment of additional consideration. The vesting of the PSUs is dependent on the Company's TSR performance relative to food and beverage companies in a designated index during the three-year period commencing January 1, 2024 and continuing through December 31, 2026, and subject to Mr. Kocher's continued employment with the Company through April 15, 2027. The TSR for the Company and each of the companies in the designated index will be calculated using a 20-trading day average closing price as of December 31, 2026. The percentage of vested PSUs may range from 0% to 200% based on the Company's achievement of predetermined TSR thresholds. Each vested PSU entitles Mr. Kocher to receive one Common Share without payment of additional consideration. The stock options vest ratably on each of the first through third anniversaries of the grant date and expire on the tenth anniversary of the grant date. Each vested stock option entitles Mr. Kocher to purchase one Common Share at an exercise price of $5.54, which was the closing price of the Common Shares on January 2, 2024. Employee Stock Purchase Plan The Company maintains an Employee Stock Purchase Plan whereby employees can purchase common shares through payroll deductions. For the year ended December 30, 2023, the Company's employees purchased 120,666 Common Shares (December 31, 2022 - 87,850; January 1, 2022 - 66,834) for total proceeds of $0.6 million (December 31, 2022 - $0.6 million; January 1, 2022 - $0.6 million). As at December 30, 2023, 425,566 Common Shares remained available to be granted under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6" t="inlineStr">
        <is>
          <t>Income Tax Disclosure [Abstract]</t>
        </is>
      </c>
      <c r="B3" s="3" t="inlineStr">
        <is>
          <t xml:space="preserve"> </t>
        </is>
      </c>
    </row>
    <row r="4">
      <c r="A4" s="3" t="inlineStr">
        <is>
          <t>Income Taxes [Text Block]</t>
        </is>
      </c>
      <c r="B4" s="3" t="inlineStr">
        <is>
          <t>14. Income Taxes The income tax expense (benefit) differs from the amount that would have resulted from applying the combined Canadian federal and provincial statutory income tax rate to earnings (loss) from continuing operations before income taxes due to the following:
December 30, 2023 December 31, 2022 January 1, 2022
$ $ $
Earnings (loss) from continuing operations before income taxes (18,641 ) 4,777 689
Canadian statutory rate 26.5% 26.5% 26.5%
Income tax expense (benefit) at statutory rate (4,940 ) 1,266 183
Stock-based compensation (778 ) 1,054 (4,714 )
Change in valuation allowance 5,911 (471 ) 975
Disallowed executive compensation 2,372 367 135
Foreign tax rate differential 107 (156 ) (73 )
Change in enacted tax rates 90 (9 ) 17
Other 507 (1,155 ) (1,377 )
Income tax expense (benefit) 3,269 896 (4,854 ) The components of earnings (loss) from continuing operations before income taxes are shown below:
December 30, 2023 December 31, 2022 January 1, 2022
$ $ $
Canada (9,202 ) (11,455 ) (10,522 )
U.S. (9,439 ) 16,232 11,211
Earnings (loss) from continuing operations before income taxes (18,641 ) 4,777 689 The components of income tax expense (benefit) are shown below:
December 30, 2023 December 31, 2022 January 1, 2022
$ $ $
Current income tax expense (benefit):
Canada (32 ) 84 (9 )
U.S. (677 ) 1,108 (283 )
(709 ) 1,192 (292 )
Deferred income tax expense (benefit):
Canada - - 299
U.S. 3,978 (296 ) (4,861 )
3,978 (296 ) (4,562 )
Income tax expense (benefit) 3,269 896 (4,854 ) Deferred income taxes of the Company are comprised of the following:
December 30, 2023 December 31, 2022
$ $
Loss and credit carryovers 43,871 20,201
Lease liabilities 29,395 23,609
Interest expense limitation (163j) 15,906 9,464
Inventory basis differences 3,723 1,805
Stock-based compensation 1,255 2,160
Right-of-use lease assets (28,285 ) (23,071 )
Property, plant and equipment and intangible assets (18,537 ) (28,088 )
Other 2,623 2,458
49,951 8,538
Less: valuation allowance 50,456 4,826
Deferred income tax asset (liability) (505 ) 3,712 The components of the deferred income tax asset (liability) are shown below:
December 30, 2023 December 31, 2022
$ $
Canada (325 ) (325 )
U.S. - 3,978
Other (180 ) 59
Deferred income tax asset (liability) (505 ) 3,712 The components of the deferred income tax valuation allowance are as follows:
December 30, 2023 December 31, 2022
$ $
Balance, beginning of year 4,826 5,267
Increase (decrease) in valuation allowance 45,630 (441 )
Balance, end of year 50,456 4,826 The following table details the Company's tax attributes as at December 30, 2023, primarily related to net operating losses, tax credits and capital losses for which it has recorded deferred tax assets:
Gross attribute amount Net attribute amount Expiration years
Tax Attributes
Net operating losses - Canada $ 2,123 $ 563 2040-2041
Net operating losses - U.S. Federal 145,989 30,658 2037 and indefinite
Net operating losses - U.S. State 103,009 5,613 2027-2043 and indefinite
Net operating losses - Other 167 50 2028
Federal credits - Canada - 255 N/A
Federal credits - U.S. - 2,833 2031-2043
State credits - U.S. - 211 2024-2026
Federal capital loss - Canada 27,838 3,688 N/A
Total $ 43,871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December 30, 2023, a valuation allowance of $50.5 million (December 31, 2022 - $4.8 million) had been recorded against certain assets to reduce the net benefit recorded in the consolidated financial statements. As the undistributed earnings of the Company's non-Canadian affiliates and associated companies are considered to be indefinitely reinvested, no provision for deferred taxes has been provided thereon. For the years ended December 30, 2023, December 31, 2022 and January 1, 2022, the Company did not identify any material uncertain tax positions or recognize any related tax benefits.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are the U.S. (including multiple states) and Canada (Ontario). The Company's 2019 through 2022 tax years (and any tax year for which available non-capital loss carryforwards were generated up to the amount of non-capital loss carryforward) remain subject to examination by the Internal Revenue Service for U.S. federal tax purposes, and tax years 2016 through 2022 remain subject to examination by the appropriate governmental agencies for Canadian federal tax purposes. There are other ongoing audits in various other jurisdictions that are not considered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0, 2023</t>
        </is>
      </c>
    </row>
    <row r="3">
      <c r="A3" s="6" t="inlineStr">
        <is>
          <t>Earnings (Loss) Per Share [Abstract]</t>
        </is>
      </c>
      <c r="B3" s="3" t="inlineStr">
        <is>
          <t xml:space="preserve"> </t>
        </is>
      </c>
    </row>
    <row r="4">
      <c r="A4" s="3" t="inlineStr">
        <is>
          <t>Earnings (Loss) Per Share [Text Block]</t>
        </is>
      </c>
      <c r="B4" s="3" t="inlineStr">
        <is>
          <t xml:space="preserve">15. Earnings (Loss) Per Share Basic and diluted earnings (loss) per share were calculated as follows (shares in thousands):
December 30, 2023 December 31, 2022 January 1, 2022
Numerator
Earnings (loss) from continuing operations $ (21,910 ) $ 3,881 $ 5,543
Less: dividends and accretion on preferred stock (1,981 ) (3,109 ) (4,197 )
Earnings (loss) from continuing operations attributable to
common shareholders (23,891 ) 772 1,346
Loss from discontinued operations (153,108 ) (8,722 ) (6,715 )
Loss attributable to common shareholders $ (176,999 ) $ (7,950 ) $ (5,369 )
Denominator
Basic weighted-average number of shares outstanding 114,226 107,659 104,098
Dilutive effect of the following:
Stock options and restricted stock units (1) - 2,588 2,889
Series B-1 Preferred Stock (2) - - -
Diluted weighted-average number of shares outstanding 114,226 110,247 106,987
Basic Earnings (Loss) Per Share
Earnings (loss) from continuing operations $ (0.21 ) $ 0.01 $ 0.01
Loss from discontinued operations (1.34 ) (0.08 ) (0.06 )
Loss attributable to common shareholders $ (1.55 ) $ (0.07 ) $ (0.05 )
Diluted Earnings (Loss) Per Share
Earnings (loss) from continuing operations $ (0.21 ) $ 0.01 $ 0.01
Loss from discontinued operations (1.34 ) (0.08 ) (0.06 )
Loss attributable to common shareholders $ (1.55 ) $ (0.07 ) $ (0.05 ) (1)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0, 2023</t>
        </is>
      </c>
    </row>
    <row r="3">
      <c r="A3" s="6" t="inlineStr">
        <is>
          <t>Supplemental Cash Flow Elements [Abstract]</t>
        </is>
      </c>
      <c r="B3" s="3" t="inlineStr">
        <is>
          <t xml:space="preserve"> </t>
        </is>
      </c>
    </row>
    <row r="4">
      <c r="A4" s="3" t="inlineStr">
        <is>
          <t>Supplemental Cash Flow Information [Text Block]</t>
        </is>
      </c>
      <c r="B4" s="3" t="inlineStr">
        <is>
          <t xml:space="preserve">16. Supplemental Cash Flow Information
December 30, 2023 December 31, 2022 January 1, 2022
$ $ $
Changes in Operating Assets and Liabilities, Net of Divestitures
Accounts receivable (4,034 ) (4,948 ) (5,893 )
Inventories (8,776 ) (10,300 ) (17,780 )
Accounts payable and accrued liabilities (4,805 ) (4,246 ) 23,499
Other operating assets and liabilities (7,384 ) 4,352 3,382
(24,999 ) (15,142 ) 3,208
Non-Cash Investing and Financing Activities
Change in additions to property, plant and equipment included in accounts payable and accrued liabilities (436 ) (4,234 ) 3,638
Change in accrued dividends on preferred stock (305 ) - (1,769 )
Estimated net working capital adjustment related to the divestiture of Frozen Fruit (see note 2) (457 ) - -
Change in short-term note receivable from divestiture of Frozen Fruit (see note 2) (6,300 ) - -
Seller Promissory Notes issued on the divestiture of Frozen Fruit (see note 2) (20,000 ) - -
Paid in kind interest on Seller Promissory Notes (300 ) - -
Change in proceeds receivable from Sunflower divestiture (1) 385 (385 ) -
Change in accrued transaction costs related to the divestiture of Tradin Organic (2) - - (13,380 )
Change in accrued debt issuance costs - - (1,690 )
Cash Paid
Interest 24,032 11,093 5,520
Income taxes 569 847 3,632
(1)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6" t="inlineStr">
        <is>
          <t>Commitments and Contingencies Disclosure [Abstract]</t>
        </is>
      </c>
      <c r="B3" s="3" t="inlineStr">
        <is>
          <t xml:space="preserve"> </t>
        </is>
      </c>
    </row>
    <row r="4">
      <c r="A4" s="3" t="inlineStr">
        <is>
          <t>Commitments and Contingencies [Text Block]</t>
        </is>
      </c>
      <c r="B4" s="3" t="inlineStr">
        <is>
          <t>17.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Product Recall On June 21, 2023, the Company announced its subsidiary, Sunrise Growers Inc., had issued a voluntary recall of specific frozen fruit products linked to pineapple provided by a third-party supplier due to possible contamination by Listeria monocytogenes. Sunrise Growers Inc. is a component of the operations of Frozen Fruit. For the year ended December 30, 2023, the Company recognized charges of $0.9 million for customer returns of the recalled products, $3.0 million for inventory on-hand at the time of the recall, and $3.4 million for the reimbursement of customer lost profits and consumer refunds and claims for damages related to the recall. The Company is seeking to recover a portion of the recall-related costs through its insurance coverage, and such recoveries are recorded in the period in which the recoveries are determined to be probable of realization. For the year ended December 30, 2023, the Company recognized estimated insurance recoveries, net of deductibles, of $4.8 million. In connection with the divestiture of Frozen Fruit, the recall-related costs and estimated insurance recoveries are included in the loss from discontinued operations in the consolidated statement of operations for the year ended December 30, 2023. As at December 30, 2023, estimated insurance recoveries of $4.8 million are included in prepaid expenses and other current assets, and $1.3 million of recall-related costs are included in accounts payable and accrued liabilities on the consolidated balance sheet. The Company expects to incur additional costs related to the recall during the first quarter of 2024, including product warehousing, transportation and destruction costs, as well as administrative costs. The Company expects that these additional costs will be generally covered under its insurance policies; however, as of the date of this filing, the Company cannot be certain of its ability to recover recall-related costs through its insurance coverage or the extent of any such recovery.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Geographic Information, and Major Customers</t>
        </is>
      </c>
      <c r="B1" s="2" t="inlineStr">
        <is>
          <t>12 Months Ended</t>
        </is>
      </c>
    </row>
    <row r="2">
      <c r="B2" s="2" t="inlineStr">
        <is>
          <t>Dec. 30, 2023</t>
        </is>
      </c>
    </row>
    <row r="3">
      <c r="A3" s="6" t="inlineStr">
        <is>
          <t>Segment Reporting [Abstract]</t>
        </is>
      </c>
      <c r="B3" s="3" t="inlineStr">
        <is>
          <t xml:space="preserve"> </t>
        </is>
      </c>
    </row>
    <row r="4">
      <c r="A4" s="3" t="inlineStr">
        <is>
          <t>Disaggregation of Revenue, Geographic Information, and Major Customers [Text Block]</t>
        </is>
      </c>
      <c r="B4" s="3" t="inlineStr">
        <is>
          <t xml:space="preserve">18. Disaggregation of Revenue, Geographic Information, and Major Customers Disaggregation of Revenue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Ingredients
Liquid and powder ingredients utilizing oat, soy and hemp bases.
Smoothie bowls
Ready-to-eat fruit smoothie and chia bowls topped with frozen fruit. Revenue disaggregated by product category is as follows:
December 30, 2023 December 31, 2022 January 1, 2022
$ $ $
Product Category
Beverages and broths (1) 502,793 454,446 372,398
Fruit Snacks 98,186 82,869 62,742
Ingredients (1), (2) 17,032 45,366 61,315
Smoothie bowls (3) 12,286 8,714 -
Total revenues 630,297 591,395 496,455 (1) For the year ended December 30, 2023, the Company reclassified certain product sales that were previously recorded in Beverages and Broths to Ingredients to better reflect the nature of the product offerings. The comparative figures for the years ended December 31, 2022 and January 1, 2022 have been conformed to the current year presentation. (2) For the year ended January 1, 2022, ingredient revenues include $26.1 million from the production and sale of fruit-based ingredients for industrial use prior to the Company's rationalization of the product line in July 2021. (3) As described in note 19, on February 23, 2024, the Company entered into an agreement to sell the assets related to its smoothie bowl product line. Geographic Information Revenues from external customers are attributed to countries based on the location of the customer. Revenues from external customers by geographic area for the years ended December 30, 2023, December 31, 2022 and January 1, 2022 were as follows:
December 30, 2023 December 31, 2022 January 1, 2022
$ $ $
Revenues from External Customers
U.S. 615,133 577,515 483,544
Canada 11,740 8,973 9,319
Other 3,424 4,907 3,592
Total revenues from external customers 630,297 591,395 496,455 Long-lived assets consist of property, plant and equipment, net of accumulated depreciation, which are attributed to countries based on the physical location of the assets. Long-lived assets by geographic area as at December 30, 2023 and December 31, 2022 were as follows:
December 30, 2023 December 31, 2022
$ $
Long-Lived Assets
U.S. 317,830 290,266
Canada 2,068 2,040
Total long-lived assets 319,898 292,306 Major Customers Customers accounting for more than 10% of the Company's consolidated revenues from continuing operations in any of the past three fiscal years were as follows:
December 30, 2023 December 31, 2022 January 1, 2022
Customer A 34% 31% 30%
Customer B 8% 14%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0, 2023</t>
        </is>
      </c>
    </row>
    <row r="3">
      <c r="A3" s="6" t="inlineStr">
        <is>
          <t>Subsequent Events Abstract</t>
        </is>
      </c>
      <c r="B3" s="3" t="inlineStr">
        <is>
          <t xml:space="preserve"> </t>
        </is>
      </c>
    </row>
    <row r="4">
      <c r="A4" s="3" t="inlineStr">
        <is>
          <t>Subsequent Event [Text Block]</t>
        </is>
      </c>
      <c r="B4" s="3" t="inlineStr">
        <is>
          <t>19. Subsequent Event Sale of Assets On February 23, 2024, the Company entered into an agreement to sell the assets related to its smoothie bowl product line for proceeds of approximately $6.0 million. The transaction is expected to close on March 4, 2024. The sale of the smoothie bowl product line will be reported in continuing operations in the first quarter of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t>
        </is>
      </c>
      <c r="B1" s="2" t="inlineStr">
        <is>
          <t>12 Months Ended</t>
        </is>
      </c>
    </row>
    <row r="2">
      <c r="B2" s="2" t="inlineStr">
        <is>
          <t>Dec. 30, 2023</t>
        </is>
      </c>
    </row>
    <row r="3">
      <c r="A3" s="6" t="inlineStr">
        <is>
          <t>Quarterly Financial Information Disclosure [Abstract]</t>
        </is>
      </c>
      <c r="B3" s="3" t="inlineStr">
        <is>
          <t xml:space="preserve"> </t>
        </is>
      </c>
    </row>
    <row r="4">
      <c r="A4" s="3" t="inlineStr">
        <is>
          <t>Quarterly Results of Operations (unaudited) [Text Block]</t>
        </is>
      </c>
      <c r="B4" s="3" t="inlineStr">
        <is>
          <t xml:space="preserve">20. Quarterly Results of Operations (unaudited) The following table presents the unaudited consolidated results of operations of the Company for each of the quarters in the years ended
Fiscal 2023
First Second Third Fourth
Quarter Quarter Quarter Quarter
$ $ $ $
Revenues 154,969 141,163 152,541 181,624
Gross profit 24,079 18,629 20,268 25,641
Loss from continuing operations (2,827 ) (11,651 ) (5,680 ) (1,752 )
Earnings (loss) from discontinued operations 4,204 (7,187 ) (140,143 ) (9,982 )
Net earnings (loss) 1,377 (18,838 ) (145,823 ) (11,734 )
Dividends and accretion of preferred stock (704 ) (422 ) (426 ) (429 )
Earnings (loss) attributable to common shareholders 673 (19,260 ) (146,249 ) (12,163 )
Basic and diluted earnings (loss) per share:
Loss from continuing operations (0.03 ) (0.10 ) (0.05 ) (0.02 )
Earnings (loss) from discontinued operations 0.04 (0.06 ) (1.21 ) (0.09 )
Earnings (loss) attributable to common shareholders (1) 0.01 (0.17 ) (1.26 ) (0.11 )
Fiscal 2022
First Second Third Fourth
Quarter Quarter Quarter Quarter
$ $ $ $
Revenues 139,517 148,065 144,023 159,790
Gross profit 23,769 27,013 25,132 23,816
Earnings (loss) from continuing operations 1,021 928 2,359 (427 )
Earnings (loss) from discontinued operations 3,547 543 (14,293 ) 1,481
Net earnings (loss) 4,568 1,471 (11,934 ) 1,054
Dividends and accretion of preferred stock (755 ) (760 ) (764 ) (830 )
Earnings (loss) attributable to common shareholders 3,813 711 (12,698 ) 224
Basic and diluted earnings (loss) per share:
Earnings from continuing operations 0.00 0.00 0.01 (0.01
)
Earnings (loss) from discontinued operations 0.03 0.01 (0.13 ) 0.01
Earnings (loss) attributable to common shareholders (1) 0.04 0.01 (0.12 ) 0.00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 (Loss)</t>
        </is>
      </c>
      <c r="B4" s="5" t="n">
        <v>-11734</v>
      </c>
      <c r="C4" s="5" t="n">
        <v>-145823</v>
      </c>
      <c r="D4" s="5" t="n">
        <v>-18838</v>
      </c>
      <c r="E4" s="5" t="n">
        <v>1377</v>
      </c>
      <c r="F4" s="5" t="n">
        <v>1054</v>
      </c>
      <c r="G4" s="5" t="n">
        <v>-11934</v>
      </c>
      <c r="H4" s="5" t="n">
        <v>1471</v>
      </c>
      <c r="I4" s="5" t="n">
        <v>4568</v>
      </c>
      <c r="J4" s="5" t="n">
        <v>-175018</v>
      </c>
      <c r="K4" s="5" t="n">
        <v>-4841</v>
      </c>
      <c r="L4" s="5" t="n">
        <v>-1172</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0, 2023</t>
        </is>
      </c>
      <c r="C2" s="2" t="inlineStr">
        <is>
          <t>Dec. 31, 2022</t>
        </is>
      </c>
      <c r="D2" s="2" t="inlineStr">
        <is>
          <t>Jan. 01, 2022</t>
        </is>
      </c>
    </row>
    <row r="3">
      <c r="A3" s="6" t="inlineStr">
        <is>
          <t>Statement of Comprehensive Income [Abstract]</t>
        </is>
      </c>
      <c r="B3" s="3" t="inlineStr">
        <is>
          <t xml:space="preserve"> </t>
        </is>
      </c>
      <c r="C3" s="3" t="inlineStr">
        <is>
          <t xml:space="preserve"> </t>
        </is>
      </c>
      <c r="D3" s="3" t="inlineStr">
        <is>
          <t xml:space="preserve"> </t>
        </is>
      </c>
    </row>
    <row r="4">
      <c r="A4" s="3" t="inlineStr">
        <is>
          <t>Earnings (loss) from continuing operations</t>
        </is>
      </c>
      <c r="B4" s="5" t="n">
        <v>-21910</v>
      </c>
      <c r="C4" s="5" t="n">
        <v>3881</v>
      </c>
      <c r="D4" s="5" t="n">
        <v>5543</v>
      </c>
    </row>
    <row r="5">
      <c r="A5" s="3" t="inlineStr">
        <is>
          <t>Loss from discontinued operations</t>
        </is>
      </c>
      <c r="B5" s="4" t="n">
        <v>-153108</v>
      </c>
      <c r="C5" s="4" t="n">
        <v>-8722</v>
      </c>
      <c r="D5" s="4" t="n">
        <v>-6715</v>
      </c>
    </row>
    <row r="6">
      <c r="A6" s="3" t="inlineStr">
        <is>
          <t>Net loss</t>
        </is>
      </c>
      <c r="B6" s="4" t="n">
        <v>-175018</v>
      </c>
      <c r="C6" s="4" t="n">
        <v>-4841</v>
      </c>
      <c r="D6" s="4" t="n">
        <v>-1172</v>
      </c>
    </row>
    <row r="7">
      <c r="A7" s="6" t="inlineStr">
        <is>
          <t>Other comprehensive loss</t>
        </is>
      </c>
      <c r="B7" s="3" t="inlineStr">
        <is>
          <t xml:space="preserve"> </t>
        </is>
      </c>
      <c r="C7" s="3" t="inlineStr">
        <is>
          <t xml:space="preserve"> </t>
        </is>
      </c>
      <c r="D7" s="3" t="inlineStr">
        <is>
          <t xml:space="preserve"> </t>
        </is>
      </c>
    </row>
    <row r="8">
      <c r="A8" s="3" t="inlineStr">
        <is>
          <t>Reclassification of accumulated currency translation adjustment of discontinued operations</t>
        </is>
      </c>
      <c r="B8" s="4" t="n">
        <v>-646</v>
      </c>
      <c r="C8" s="4" t="n">
        <v>0</v>
      </c>
      <c r="D8" s="4" t="n">
        <v>0</v>
      </c>
    </row>
    <row r="9">
      <c r="A9" s="3" t="inlineStr">
        <is>
          <t>Other comprehensive loss</t>
        </is>
      </c>
      <c r="B9" s="4" t="n">
        <v>-646</v>
      </c>
      <c r="C9" s="4" t="n">
        <v>0</v>
      </c>
      <c r="D9" s="4" t="n">
        <v>0</v>
      </c>
    </row>
    <row r="10">
      <c r="A10" s="3" t="inlineStr">
        <is>
          <t>Comprehensive loss</t>
        </is>
      </c>
      <c r="B10" s="5" t="n">
        <v>-175664</v>
      </c>
      <c r="C10" s="5" t="n">
        <v>-4841</v>
      </c>
      <c r="D10" s="5" t="n">
        <v>-11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0, 2023</t>
        </is>
      </c>
    </row>
    <row r="3">
      <c r="A3" s="6" t="inlineStr">
        <is>
          <t>Trading Arrangements, by Individual</t>
        </is>
      </c>
      <c r="B3" s="3" t="inlineStr">
        <is>
          <t xml:space="preserve"> </t>
        </is>
      </c>
    </row>
    <row r="4">
      <c r="A4" s="3" t="inlineStr">
        <is>
          <t>Material Terms of Trading Arrangement</t>
        </is>
      </c>
      <c r="B4" s="3" t="inlineStr">
        <is>
          <t>During the quarter ended December 30, 2023, none of our directors or officers adopted or terminated any Rule 10b5-1 trading arrangement or non-Rule 10b5-1 trading arrangement.</t>
        </is>
      </c>
    </row>
    <row r="5">
      <c r="A5" s="3" t="inlineStr">
        <is>
          <t>Title</t>
        </is>
      </c>
      <c r="B5" s="3" t="inlineStr">
        <is>
          <t>directors or officers</t>
        </is>
      </c>
    </row>
    <row r="6">
      <c r="A6" s="3" t="inlineStr">
        <is>
          <t>Rule 10b5-1 Arrangement Adopted</t>
        </is>
      </c>
      <c r="B6" s="3" t="inlineStr">
        <is>
          <t>false</t>
        </is>
      </c>
    </row>
    <row r="7">
      <c r="A7" s="3" t="inlineStr">
        <is>
          <t>Non-Rule 10b5-1 Arrangement Adopted</t>
        </is>
      </c>
      <c r="B7" s="3" t="inlineStr">
        <is>
          <t>false</t>
        </is>
      </c>
    </row>
    <row r="8">
      <c r="A8" s="3" t="inlineStr">
        <is>
          <t>Non-Rule 10b5-1 Arrangement Terminated</t>
        </is>
      </c>
      <c r="B8" s="3"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0, 2023</t>
        </is>
      </c>
    </row>
    <row r="3">
      <c r="A3" s="6" t="inlineStr">
        <is>
          <t>Organization, Consolidation and Presentation of Financial Statements [Abstract]</t>
        </is>
      </c>
      <c r="B3" s="3" t="inlineStr">
        <is>
          <t xml:space="preserve"> </t>
        </is>
      </c>
    </row>
    <row r="4">
      <c r="A4" s="3" t="inlineStr">
        <is>
          <t>Basis of Presentation [Policy Text Block]</t>
        </is>
      </c>
      <c r="B4" s="3" t="inlineStr">
        <is>
          <t>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t>
        </is>
      </c>
    </row>
    <row r="5">
      <c r="A5" s="3" t="inlineStr">
        <is>
          <t>Fiscal Year [Policy Text Block]</t>
        </is>
      </c>
      <c r="B5" s="3" t="inlineStr">
        <is>
          <t>Fiscal Year The fiscal year of the Company consists of a 52- or 53-week period ending on the Saturday closest to December 31. Fiscal years 2023, 2022 and 2021 were each 52-week periods ending on December 30, 2023, December 31, 2022 and January 1, 2022, respectively. Fiscal year 2024 will be a 52-week period ending on December 28, 2024, with quarterly periods ending on March 30, 2024, June 29, 2024, and September 28, 2024.</t>
        </is>
      </c>
    </row>
    <row r="6">
      <c r="A6" s="3" t="inlineStr">
        <is>
          <t>Discontinued Operations [Policy Text Block]</t>
        </is>
      </c>
      <c r="B6" s="3" t="inlineStr">
        <is>
          <t>Discontinued Operations As described in note 2, on October 12, 2023, the Company completed the divestiture of its frozen fruit business ("Frozen Fruit"). The divestiture of Frozen Fruit completes the Company's strategic optimization plan for its non-core, commodity-based businesses, which included the divestiture of its sunflower business ("Sunflower") in October 2022, in order to focus on value-add products in plant-based and healthy snack categories. Beginning in the third quarter of 2023, Frozen Fruit and Sunflower met the criteria for reporting as discontinued operations, and, as such, the operating results and cash flows of Frozen Fruit and Sunflower for the years ended December 31, 2022 and January 1, 2022 have been reclassified to discontinued operations on the consolidated statements of operations and cash flows, and the assets and liabilities of the Frozen Fruit disposal group have been reclassified and reported as held for sale on the consolidated balance sheet as at December 31, 2022. In addition, the information disclosed in these notes to the consolidated financial statements is presented on a continuing operations basis, with comparative period information recast to reflect Frozen Fruit and Sunflower as discontinued operations.</t>
        </is>
      </c>
    </row>
    <row r="7">
      <c r="A7" s="3" t="inlineStr">
        <is>
          <t>Segment Information [Policy Text Block]</t>
        </is>
      </c>
      <c r="B7" s="3" t="inlineStr">
        <is>
          <t>Segment Information In connection with the divestiture of Frozen Fruit, the Company changed its internal organization and reporting structures beginning in the third quarter of 2023 and began operating as one segment. These changes included the elimination of the roles and responsibilities of the former General Managers of the Company, who were previously identified as the segment managers of the Company's former Plant-Based and Fruit-Based Foods and Beverages operating and reportable segments. With these changes, the Company's Chief Executive Officer, who has been identified as the Chief Operating Decision Maker ("CODM"), manages operations on a company-wide basis, rather than at a product category or business unit level. The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Following the divestiture of its commodity-based businesses, the majority of the Company's products are shelf-stable packaged food and beverage products and share similar customers and distribution. Refer to note 18 for a disaggregation of the Company's revenues by product category.</t>
        </is>
      </c>
    </row>
    <row r="8">
      <c r="A8" s="3" t="inlineStr">
        <is>
          <t>Use of Estimates [Policy Text Block]</t>
        </is>
      </c>
      <c r="B8" s="3" t="inlineStr">
        <is>
          <t>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t>
        </is>
      </c>
    </row>
    <row r="9">
      <c r="A9" s="3" t="inlineStr">
        <is>
          <t>Fair Value [Policy Text Block]</t>
        </is>
      </c>
      <c r="B9" s="3" t="inlineStr">
        <is>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is>
      </c>
    </row>
    <row r="10">
      <c r="A10" s="3" t="inlineStr">
        <is>
          <t>Foreign Currency Transactions [Policy Text Block]</t>
        </is>
      </c>
      <c r="B10" s="3" t="inlineStr">
        <is>
          <t>Foreign Currency Transactions Gains or losses resulting from transactions denominated in foreign currencies are included in foreign exchange gain/loss on the consolidated statements of operations.</t>
        </is>
      </c>
    </row>
    <row r="11">
      <c r="A11" s="3" t="inlineStr">
        <is>
          <t>Cash and Cash Equivalents [Policy Text Block]</t>
        </is>
      </c>
      <c r="B11" s="3" t="inlineStr">
        <is>
          <t>Cash and Cash Equivalents Cash and cash equivalents consist of cash and short-term deposits with an original maturity of 90 days or less. The Company places its cash and cash equivalents with institutions of high creditworthiness.</t>
        </is>
      </c>
    </row>
    <row r="12">
      <c r="A12" s="3" t="inlineStr">
        <is>
          <t>Restricted Cash [Policy Text Block]</t>
        </is>
      </c>
      <c r="B12" s="3" t="inlineStr">
        <is>
          <t>Restricted Cash Restricted cash consists of cash that is legally restricted as to withdrawal or usage.</t>
        </is>
      </c>
    </row>
    <row r="13">
      <c r="A13" s="3" t="inlineStr">
        <is>
          <t>Accounts Receivable [Policy Text Block]</t>
        </is>
      </c>
      <c r="B13" s="3" t="inlineStr">
        <is>
          <t>Accounts Receivable Trade accounts receivable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30, 2023, two long-term customers represented approximately 33% and 14%, respectively, of the Company's consolidated accounts receivable balance. The Company does not believe it is exposed to any significant credit risks with respect to these customers.</t>
        </is>
      </c>
    </row>
    <row r="14">
      <c r="A14" s="3" t="inlineStr">
        <is>
          <t>Inventories [Policy Text Block]</t>
        </is>
      </c>
      <c r="B14" s="3" t="inlineStr">
        <is>
          <t>Inventories Inventories are valued at the lower of cost and net realizable value on a first-in, first-out basis. Shipping and handling costs are included in cost of goods sold on the consolidated statements of operations.</t>
        </is>
      </c>
    </row>
    <row r="15">
      <c r="A15" s="3" t="inlineStr">
        <is>
          <t>Property, Plant and Equipment [Policy Text Block]</t>
        </is>
      </c>
      <c r="B15" s="3" t="inlineStr">
        <is>
          <t>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t>
        </is>
      </c>
    </row>
    <row r="16">
      <c r="A16" s="3" t="inlineStr">
        <is>
          <t>Leases [Policy Text Block]</t>
        </is>
      </c>
      <c r="B16" s="3" t="inlineStr">
        <is>
          <t>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The Company excludes material non-lease components in determining the future lease payments. Material leases with an initial term of 12 months or less are recorded on the balance sheet.</t>
        </is>
      </c>
    </row>
    <row r="17">
      <c r="A17" s="3" t="inlineStr">
        <is>
          <t>Intangible Assets [Policy Text Block]</t>
        </is>
      </c>
      <c r="B17" s="3" t="inlineStr">
        <is>
          <t>Intangible Assets The Company's finite-lived intangible assets consist of brand names and customer relationships. Intangible assets are amortized on a straight-line basis over their estimated useful lives, which are 15 years for brand names and 20 years for customer relationships.</t>
        </is>
      </c>
    </row>
    <row r="18">
      <c r="A18" s="3" t="inlineStr">
        <is>
          <t>Impairment of Long-Lived Assets [Policy Text Block]</t>
        </is>
      </c>
      <c r="B18" s="3" t="inlineStr">
        <is>
          <t>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t>
        </is>
      </c>
    </row>
    <row r="19">
      <c r="A19" s="3" t="inlineStr">
        <is>
          <t>Goodwill [Policy Text Block]</t>
        </is>
      </c>
      <c r="B19" s="3" t="inlineStr">
        <is>
          <t>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Based on Company's qualitative assessment, it was determined that goodwill was not impaired as at December 30, 2023.</t>
        </is>
      </c>
    </row>
    <row r="20">
      <c r="A20" s="3" t="inlineStr">
        <is>
          <t>Debt Issuance Costs [Policy Text Block]</t>
        </is>
      </c>
      <c r="B20" s="3" t="inlineStr">
        <is>
          <t>Debt Issuance Costs Costs incurred in connection with obtaining debt financing are deferred and amortized over the term of the financing arrangement. Costs incurred to secure revolving credit facilities are recorded in other long-term assets. All other debt issuance costs are recorded as a direct deduction from the related debt liability.</t>
        </is>
      </c>
    </row>
    <row r="21">
      <c r="A21" s="3" t="inlineStr">
        <is>
          <t>Income Taxes [Policy Text Block]</t>
        </is>
      </c>
      <c r="B21" s="3" t="inlineStr">
        <is>
          <t>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t>
        </is>
      </c>
    </row>
    <row r="22">
      <c r="A22" s="3" t="inlineStr">
        <is>
          <t>Stock Incentive Plan [Policy Text Block]</t>
        </is>
      </c>
      <c r="B22" s="3" t="inlineStr">
        <is>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t>
        </is>
      </c>
    </row>
    <row r="23">
      <c r="A23" s="3" t="inlineStr">
        <is>
          <t>Revenue Recognition [Policy Text Block]</t>
        </is>
      </c>
      <c r="B23" s="3" t="inlineStr">
        <is>
          <t>Revenue Recognition The Company manufactures and sells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t>
        </is>
      </c>
    </row>
    <row r="24">
      <c r="A24" s="3" t="inlineStr">
        <is>
          <t>Advertising Costs [Policy Text Block]</t>
        </is>
      </c>
      <c r="B24" s="3" t="inlineStr">
        <is>
          <t>Advertising Costs Advertising costs are expensed as incurred and are included in selling, general and administrative expenses.</t>
        </is>
      </c>
    </row>
    <row r="25">
      <c r="A25" s="3" t="inlineStr">
        <is>
          <t>Research and Development Costs [Policy Text Block]</t>
        </is>
      </c>
      <c r="B25" s="3" t="inlineStr">
        <is>
          <t>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t>
        </is>
      </c>
    </row>
    <row r="26">
      <c r="A26" s="3" t="inlineStr">
        <is>
          <t>Earnings Per Share [Policy Text Block]</t>
        </is>
      </c>
      <c r="B26" s="3" t="inlineStr">
        <is>
          <t>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is>
      </c>
    </row>
    <row r="27">
      <c r="A27" s="3" t="inlineStr">
        <is>
          <t>Contingencies [Policy Text Block]</t>
        </is>
      </c>
      <c r="B27" s="3" t="inlineStr">
        <is>
          <t>Contingencies In the normal course of business, the Company is subject to loss contingencies, such as accrued but unpaid bonuses, tax-related matters, product recall-related claims and recoveries, and other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t>
        </is>
      </c>
    </row>
    <row r="28">
      <c r="A28" s="3" t="inlineStr">
        <is>
          <t>Recent Accounting Pronouncements [Policy Text Block]</t>
        </is>
      </c>
      <c r="B28" s="3" t="inlineStr">
        <is>
          <t>Recent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0, 2023</t>
        </is>
      </c>
    </row>
    <row r="3">
      <c r="A3" s="6" t="inlineStr">
        <is>
          <t>Organization, Consolidation and Presentation of Financial Statements [Abstract]</t>
        </is>
      </c>
      <c r="B3" s="3" t="inlineStr">
        <is>
          <t xml:space="preserve"> </t>
        </is>
      </c>
    </row>
    <row r="4">
      <c r="A4" s="3" t="inlineStr">
        <is>
          <t>Schedule of Useful Life for Property Plant and Equipment [Table Text Block]</t>
        </is>
      </c>
      <c r="B4" s="3" t="inlineStr">
        <is>
          <t>Buildings 20 - 40 years
Machinery and equipment 5 - 20 years
Enterprise software 3 - 5 years
Office furniture and equipment 3 - 7 years
Vehicles 3 - 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Divestiture of Frozen Fruit [Member]</t>
        </is>
      </c>
      <c r="B1" s="2" t="inlineStr">
        <is>
          <t>12 Months Ended</t>
        </is>
      </c>
    </row>
    <row r="2">
      <c r="B2" s="2" t="inlineStr">
        <is>
          <t>Dec. 30, 2023</t>
        </is>
      </c>
    </row>
    <row r="3">
      <c r="A3" s="6" t="inlineStr">
        <is>
          <t>Income Statement, Balance Sheet and Additional Disclosures by Disposal Groups, Including Discontinued Operations [Line Items]</t>
        </is>
      </c>
      <c r="B3" s="3" t="inlineStr">
        <is>
          <t xml:space="preserve"> </t>
        </is>
      </c>
    </row>
    <row r="4">
      <c r="A4" s="3" t="inlineStr">
        <is>
          <t>Schedule of Discontinued Operations to Amounts Reported in the Consolidated Statements of Operations [Table Text Block]</t>
        </is>
      </c>
      <c r="B4" s="3" t="inlineStr">
        <is>
          <t xml:space="preserve">December 30, 2023 December 31, 2022 January 1, 2022
$ $ $
Revenues 200,029 343,267 316,169
Cost of goods sold (1) 211,467 320,143 299,593
Selling, general and administrative expenses (2) 8,683 10,843 11,821
Intangible asset amortization 6,000 8,498 8,664
Other expense (income), net (3) 10,112 (2,746 ) 2,145
Foreign exchange loss (gain) (3,333 ) (1,641 ) 1,018
Interest expense, net (4) 554 1,578 1,217
Earnings (loss) before loss on divestiture (33,454 ) 6,592 (8,289 )
Pre-tax loss on divestiture (5) (119,821 ) (31,468 ) -
Loss from discontinued operations before income taxes (153,275 ) (24,876 ) (8,289 )
Income tax benefit (6) (167 ) (16,154 ) (1,574 )
Loss from discontinued operations (153,108 ) (8,722 ) (6,715 ) (1) (2) (3) (4) (5) (6) </t>
        </is>
      </c>
    </row>
    <row r="5">
      <c r="A5" s="3" t="inlineStr">
        <is>
          <t>Schedule of Major Classes of Assets and Liabilities of Discontinued Operations [Table Text Block]</t>
        </is>
      </c>
      <c r="B5" s="3" t="inlineStr">
        <is>
          <t>December 30, 2023 December 31, 2022
$ $
Assets
Accounts receivable - 15,358
Inventories (1) 5,910 132,608
Other current assets - 153
Property, plant and equipment, net - 30,085
Operating lease right-of-use assets - 3,803
Intangible assets, net - 112,000
Total assets held for sale 5,910 294,007
Liabilities
Accounts payable and accrued liabilities - 12,632
Operating lease liabilities - 3,803
Total liabilities held for sale - 16,435 (1) As at December 30, 2023, inventories held for sale reflect the remaining carrying value of the frozen fruit inventory that was not acquired by the Purchas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0, 2023</t>
        </is>
      </c>
    </row>
    <row r="3">
      <c r="A3" s="6" t="inlineStr">
        <is>
          <t>Inventory Disclosure [Abstract]</t>
        </is>
      </c>
      <c r="B3" s="3" t="inlineStr">
        <is>
          <t xml:space="preserve"> </t>
        </is>
      </c>
    </row>
    <row r="4">
      <c r="A4" s="3" t="inlineStr">
        <is>
          <t>Schedule of Inventory, Current [Table Text Block]</t>
        </is>
      </c>
      <c r="B4" s="3" t="inlineStr">
        <is>
          <t xml:space="preserve">December 30, 2023 December 31, 2022
$ $
Raw materials and work-in-process 52,419 46,723
Finished goods 37,606 31,014
Inventory reserve (6,810 ) (3,298 )
83,215 74,439 </t>
        </is>
      </c>
    </row>
    <row r="5">
      <c r="A5" s="3" t="inlineStr">
        <is>
          <t>Schedule of Inventory Reserve [Table Text Block]</t>
        </is>
      </c>
      <c r="B5" s="3" t="inlineStr">
        <is>
          <t xml:space="preserve">December 30, 2023 December 31, 2022
$ $
Balance, beginning of year 3,298 1,604
Additions to reserve during the year 9,255 5,625
Reserves applied and inventories written off during the year (5,743 ) (3,931 )
Balance, end of year 6,810 3,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0, 2023</t>
        </is>
      </c>
    </row>
    <row r="3">
      <c r="A3" s="6" t="inlineStr">
        <is>
          <t>Property, Plant and Equipment [Abstract]</t>
        </is>
      </c>
      <c r="B3" s="3" t="inlineStr">
        <is>
          <t xml:space="preserve"> </t>
        </is>
      </c>
    </row>
    <row r="4">
      <c r="A4" s="3" t="inlineStr">
        <is>
          <t>Schedule of Property, Plant and Equipment [Table Text Block]</t>
        </is>
      </c>
      <c r="B4" s="3" t="inlineStr">
        <is>
          <t xml:space="preserve">December 30, 2023 December 31, 2022
Cost Accumulated Net book Cost Accumulated Net book
$ $ $ $ $ $
Land 238 - 238 238 - 238
Buildings 102,211 21,641 80,570 104,835 16,721 88,114
Machinery and equipment 323,653 95,254 228,399 271,877 78,029 193,848
Enterprise software 16,847 8,156 8,691 22,717 14,750 7,967
Office furniture and equipment 3,568 1,715 1,853 3,719 1,767 1,952
Vehicles 405 258 147 492 305 187
446,922 127,024 319,898 403,878 111,572 292,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6" t="inlineStr">
        <is>
          <t>Leases [Abstract]</t>
        </is>
      </c>
      <c r="B3" s="3" t="inlineStr">
        <is>
          <t xml:space="preserve"> </t>
        </is>
      </c>
    </row>
    <row r="4">
      <c r="A4" s="3" t="inlineStr">
        <is>
          <t>Schedule of Lease Costs [Table Text Block]</t>
        </is>
      </c>
      <c r="B4" s="3" t="inlineStr">
        <is>
          <t xml:space="preserve">December 30, 2023 December 31, 2022 January 1, 2022
$ $ $
Lease Costs
Operating lease cost 15,076 13,099 11,789
Finance lease cost:
Depreciation of right-of-use assets 13,441 9,816 5,592
Interest on lease liabilities 9,310 5,136 2,727
Total finance lease cost 22,751 14,952 8,319 </t>
        </is>
      </c>
    </row>
    <row r="5">
      <c r="A5" s="3" t="inlineStr">
        <is>
          <t>Schedule of Balance Sheet Classification, Cash Flow Information, Other Information [Table Text Block]</t>
        </is>
      </c>
      <c r="B5" s="3" t="inlineStr">
        <is>
          <t xml:space="preserve">December 30, 2023 December 31, 2022
$ $
Balance Sheet Classification
Operating leases:
Operating lease right-of-use assets 105,919 78,761
Current portion of operating lease liabilities 15,808 12,499
Operating lease liabilities 100,102 74,329
Total operating lease liabilities 115,910 86,828
Finance leases:
Property, plant and equipment, gross 81,423 153,976
Accumulated depreciation (18,319 ) (18,168 )
Property, plant and equipment, net 63,104 135,808
Current portion of long-term debt 15,346 33,283
Long-term debt 37,284 90,796
Total finance lease liabilities 52,630 124,079
December 30, 2023 December 31, 2022 January 1, 2022
$ $ $
Cash Flow Information
Cash paid (received) for amounts included in measurement of lease liabilities:
Operating cash flows from operating leases 13,852 12,320 11,098
Operating cash flows from finance leases 9,310 5,136 2,727
Financing cash flows from finance leases
Cash paid under finance leases (1) 89,087 19,903 8,439
Cash received under finance leases (2) (6,568 ) (58,764 ) (13,626 )
Right-of-use assets obtained in exchange for lease liabilities:
Operating leases 35,601 49,662 27,909
Finance leases 9,651 31,466 29,906
Right-of-use assets and liabilities reduced through lease terminations or modifications:
Operating leases (914 ) (4,060 ) (2,261 ) (1) Represents repayments under finance leases recorded as a reduction of the lease liability and reported in repayment of long-term debt on the consolidated statements of cash flows. For the year ended December 30, 2023, lease repayments include $56.0 million paid by the Company to terminate certain finance lease obligations and purchase the related underlying right-of-use assets in connection with the refinancing of the Company's credit facilities on December 8, 2023 (see note 10). The difference of $4.4 million between the purchase price and the carrying amount of the finance lease obligations is reported in additions to property, plant and equipment on the consolidated statement of cash flows for the year ended December 30, 2023. (2) Represents cash advances received by the Company under finance leases for the construction of right-of-use assets controlled by the Company, which related to the buildouts of the Company's new plant-based beverage facility in Midlothian, Texas, and the Company's executive office and innovation center located in Eden Prairie, Minnesota, as well as cash proceeds under sale and leaseback transactions accounted for as financings. Cash received under finance leases is reported in borrowings of long-term debt on the consolidated statements of cash flows.
December 30, 2023 December 31, 2022 January 1, 2022
Other Information
Weighted-average remaining lease term (years):
Operating leases 12.0 12.9 7.6
Finance leases 3.2 3.5 4.3
Weighted-average discount rate:
Operating leases 8.7% 8.8% 5.1%
Finance leases 7.9% 8.2% 6.6% </t>
        </is>
      </c>
    </row>
    <row r="6">
      <c r="A6" s="3" t="inlineStr">
        <is>
          <t>Schedule of Lease Liabilities Maturities [Table Text Block]</t>
        </is>
      </c>
      <c r="B6" s="3" t="inlineStr">
        <is>
          <t xml:space="preserve">Operating leases Finance leases
$ $
Maturities of Lease Liabilities
2024 16,364 17,834
2025 16,410 20,199
2026 15,564 16,423
2027 14,559 4,458
2028 14,374 1,398
Thereafter 167,412 -
Total lease payments 244,683 60,312
Less: imputed interest (128,773 ) (7,682 )
Total lease liabilities 115,910 52,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0, 2023</t>
        </is>
      </c>
    </row>
    <row r="3">
      <c r="A3" s="6" t="inlineStr">
        <is>
          <t>Goodwill and Intangible Assets Disclosure [Abstract]</t>
        </is>
      </c>
      <c r="B3" s="3" t="inlineStr">
        <is>
          <t xml:space="preserve"> </t>
        </is>
      </c>
    </row>
    <row r="4">
      <c r="A4" s="3" t="inlineStr">
        <is>
          <t>Schedule of Acquired Finite-Lived Intangible Assets by Major Class [Table Text Block]</t>
        </is>
      </c>
      <c r="B4" s="3" t="inlineStr">
        <is>
          <t xml:space="preserve">December 30, 2023 December 31, 2022
Cost Accumulated Net book Cost Accumulated Net book
$ $ $ $ $ $
Brand names 25,073 4,517 20,556 25,073 2,845 22,228
Customer relationships 2,251 946 1,305 2,251 833 1,418
27,324 5,463 21,861 27,324 3,678 23,646 </t>
        </is>
      </c>
    </row>
    <row r="5">
      <c r="A5" s="3" t="inlineStr">
        <is>
          <t>Schedule of Finite-Lived Intangible Assets, Future Amortization Expense [Table Text Block]</t>
        </is>
      </c>
      <c r="B5" s="3" t="inlineStr">
        <is>
          <t xml:space="preserve">2024 2025 2026 2027 2028 Thereafter Total
$ $ $ $ $ $ $
Amortization expense 1,784 1,784 1,784 1,784 1,784 12,941 21,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0, 2023</t>
        </is>
      </c>
    </row>
    <row r="3">
      <c r="A3" s="6" t="inlineStr">
        <is>
          <t>Payables and Accruals [Abstract]</t>
        </is>
      </c>
      <c r="B3" s="3" t="inlineStr">
        <is>
          <t xml:space="preserve"> </t>
        </is>
      </c>
    </row>
    <row r="4">
      <c r="A4" s="3" t="inlineStr">
        <is>
          <t>Schedule of Accounts Payable and Accrued Liabilities [Table Text Block]</t>
        </is>
      </c>
      <c r="B4" s="3" t="inlineStr">
        <is>
          <t xml:space="preserve">December 30, 2023 December 31, 2022
$ $
Accounts payable 75,761 76,025
Payroll and benefits 11,841 13,639
Accrued interest 1,379 1,685
Accrued severance costs 1,273 -
Accrued product recall-related costs (see note 17) 1,250 -
Dividends payable on preferred stock (see note 11) 304 609
Other accruals 4,842 3,921
96,650 95,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0, 2023</t>
        </is>
      </c>
    </row>
    <row r="3">
      <c r="A3" s="6" t="inlineStr">
        <is>
          <t>Debt Disclosure [Abstract]</t>
        </is>
      </c>
      <c r="B3" s="3" t="inlineStr">
        <is>
          <t xml:space="preserve"> </t>
        </is>
      </c>
    </row>
    <row r="4">
      <c r="A4" s="3" t="inlineStr">
        <is>
          <t>Schedule of Line of Credit Facilities [Table Text Block]</t>
        </is>
      </c>
      <c r="B4" s="3" t="inlineStr">
        <is>
          <t xml:space="preserve">December 30, 2023 December 31, 2022
$ $
Term loan facilities 180,000 43,748
Revolving credit facilities 31,751 137,253
Less: Unamortized debt issuance costs (1,152 ) -
Total credit facilities 210,599 181,001
Finance lease liabilities (see note 6) 52,630 124,079
Other - 3,404
Total debt 263,229 308,484
Less: current portion 24,346 38,491
Total long-term debt 238,883 269,993 </t>
        </is>
      </c>
    </row>
    <row r="5">
      <c r="A5" s="3" t="inlineStr">
        <is>
          <t>Schedule of Maturities of Long-term Debt [Table Text Block]</t>
        </is>
      </c>
      <c r="B5" s="3" t="inlineStr">
        <is>
          <t xml:space="preserve">$
2024 26,834
2025 29,199
2026 29,923
2027 17,958
2028 168,149
Total gross maturities 272,063
Less: imputed interest on finance lease liabilities (7,682 )
Less: debt issuance costs (1,152 )
Total debt 263,229 </t>
        </is>
      </c>
    </row>
    <row r="6">
      <c r="A6" s="3" t="inlineStr">
        <is>
          <t>Schedule of Interest Expense and Interest Income [Table Text Block]</t>
        </is>
      </c>
      <c r="B6" s="3" t="inlineStr">
        <is>
          <t xml:space="preserve">December 30, 2023 December 31, 2022 January 1, 2022
$ $ $
Interest expense, net of capitalized interest (see note 5) 24,422 11,889 6,462
Amortization of debt issuance costs 1,398 1,601 1,353
Loss on extinguishment of debt 1,584 - -
Interest income (495 ) (334 ) (263 )
Interest expense, net 26,909 13,156 7,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5" t="n">
        <v>306</v>
      </c>
      <c r="C3" s="5" t="n">
        <v>679</v>
      </c>
    </row>
    <row r="4">
      <c r="A4" s="3" t="inlineStr">
        <is>
          <t>Accounts receivable, net of allowances for credit losses of $303 and $318, respectively</t>
        </is>
      </c>
      <c r="B4" s="4" t="n">
        <v>64862</v>
      </c>
      <c r="C4" s="4" t="n">
        <v>59545</v>
      </c>
    </row>
    <row r="5">
      <c r="A5" s="3" t="inlineStr">
        <is>
          <t>Inventories</t>
        </is>
      </c>
      <c r="B5" s="4" t="n">
        <v>83215</v>
      </c>
      <c r="C5" s="4" t="n">
        <v>74439</v>
      </c>
    </row>
    <row r="6">
      <c r="A6" s="3" t="inlineStr">
        <is>
          <t>Prepaid expenses and other current assets</t>
        </is>
      </c>
      <c r="B6" s="4" t="n">
        <v>25235</v>
      </c>
      <c r="C6" s="4" t="n">
        <v>15535</v>
      </c>
    </row>
    <row r="7">
      <c r="A7" s="3" t="inlineStr">
        <is>
          <t>Income taxes recoverable</t>
        </is>
      </c>
      <c r="B7" s="4" t="n">
        <v>4717</v>
      </c>
      <c r="C7" s="4" t="n">
        <v>4040</v>
      </c>
    </row>
    <row r="8">
      <c r="A8" s="3" t="inlineStr">
        <is>
          <t>Current assets held for sale</t>
        </is>
      </c>
      <c r="B8" s="4" t="n">
        <v>5910</v>
      </c>
      <c r="C8" s="4" t="n">
        <v>148119</v>
      </c>
    </row>
    <row r="9">
      <c r="A9" s="3" t="inlineStr">
        <is>
          <t>Total current assets</t>
        </is>
      </c>
      <c r="B9" s="4" t="n">
        <v>184245</v>
      </c>
      <c r="C9" s="4" t="n">
        <v>302357</v>
      </c>
    </row>
    <row r="10">
      <c r="A10" s="3" t="inlineStr">
        <is>
          <t>Restricted cash</t>
        </is>
      </c>
      <c r="B10" s="4" t="n">
        <v>8448</v>
      </c>
      <c r="C10" s="4" t="n">
        <v>0</v>
      </c>
    </row>
    <row r="11">
      <c r="A11" s="3" t="inlineStr">
        <is>
          <t>Property, plant and equipment, net</t>
        </is>
      </c>
      <c r="B11" s="4" t="n">
        <v>319898</v>
      </c>
      <c r="C11" s="4" t="n">
        <v>292306</v>
      </c>
    </row>
    <row r="12">
      <c r="A12" s="3" t="inlineStr">
        <is>
          <t>Operating lease right-of-use assets</t>
        </is>
      </c>
      <c r="B12" s="4" t="n">
        <v>105919</v>
      </c>
      <c r="C12" s="4" t="n">
        <v>78761</v>
      </c>
    </row>
    <row r="13">
      <c r="A13" s="3" t="inlineStr">
        <is>
          <t>Intangible assets, net</t>
        </is>
      </c>
      <c r="B13" s="4" t="n">
        <v>21861</v>
      </c>
      <c r="C13" s="4" t="n">
        <v>23646</v>
      </c>
    </row>
    <row r="14">
      <c r="A14" s="3" t="inlineStr">
        <is>
          <t>Goodwill</t>
        </is>
      </c>
      <c r="B14" s="4" t="n">
        <v>3998</v>
      </c>
      <c r="C14" s="4" t="n">
        <v>3998</v>
      </c>
    </row>
    <row r="15">
      <c r="A15" s="3" t="inlineStr">
        <is>
          <t>Deferred income taxes</t>
        </is>
      </c>
      <c r="B15" s="4" t="n">
        <v>0</v>
      </c>
      <c r="C15" s="4" t="n">
        <v>3712</v>
      </c>
    </row>
    <row r="16">
      <c r="A16" s="3" t="inlineStr">
        <is>
          <t>Other long-term assets</t>
        </is>
      </c>
      <c r="B16" s="4" t="n">
        <v>25055</v>
      </c>
      <c r="C16" s="4" t="n">
        <v>5184</v>
      </c>
    </row>
    <row r="17">
      <c r="A17" s="3" t="inlineStr">
        <is>
          <t>Non-current assets held for sale</t>
        </is>
      </c>
      <c r="B17" s="4" t="n">
        <v>0</v>
      </c>
      <c r="C17" s="4" t="n">
        <v>145888</v>
      </c>
    </row>
    <row r="18">
      <c r="A18" s="3" t="inlineStr">
        <is>
          <t>Total assets</t>
        </is>
      </c>
      <c r="B18" s="4" t="n">
        <v>669424</v>
      </c>
      <c r="C18" s="4" t="n">
        <v>855852</v>
      </c>
    </row>
    <row r="19">
      <c r="A19" s="6" t="inlineStr">
        <is>
          <t>Current liabilities</t>
        </is>
      </c>
      <c r="B19" s="3" t="inlineStr">
        <is>
          <t xml:space="preserve"> </t>
        </is>
      </c>
      <c r="C19" s="3" t="inlineStr">
        <is>
          <t xml:space="preserve"> </t>
        </is>
      </c>
    </row>
    <row r="20">
      <c r="A20" s="3" t="inlineStr">
        <is>
          <t>Accounts payable and accrued liabilities</t>
        </is>
      </c>
      <c r="B20" s="4" t="n">
        <v>96650</v>
      </c>
      <c r="C20" s="4" t="n">
        <v>95879</v>
      </c>
    </row>
    <row r="21">
      <c r="A21" s="3" t="inlineStr">
        <is>
          <t>Notes payable</t>
        </is>
      </c>
      <c r="B21" s="4" t="n">
        <v>17596</v>
      </c>
      <c r="C21" s="4" t="n">
        <v>0</v>
      </c>
    </row>
    <row r="22">
      <c r="A22" s="3" t="inlineStr">
        <is>
          <t>Income taxes payable</t>
        </is>
      </c>
      <c r="B22" s="4" t="n">
        <v>0</v>
      </c>
      <c r="C22" s="4" t="n">
        <v>957</v>
      </c>
    </row>
    <row r="23">
      <c r="A23" s="3" t="inlineStr">
        <is>
          <t>Current portion of long-term debt</t>
        </is>
      </c>
      <c r="B23" s="4" t="n">
        <v>24346</v>
      </c>
      <c r="C23" s="4" t="n">
        <v>38491</v>
      </c>
    </row>
    <row r="24">
      <c r="A24" s="3" t="inlineStr">
        <is>
          <t>Current portion of operating lease liabilities</t>
        </is>
      </c>
      <c r="B24" s="4" t="n">
        <v>15808</v>
      </c>
      <c r="C24" s="4" t="n">
        <v>12499</v>
      </c>
    </row>
    <row r="25">
      <c r="A25" s="3" t="inlineStr">
        <is>
          <t>Current liabilities held for sale</t>
        </is>
      </c>
      <c r="B25" s="4" t="n">
        <v>0</v>
      </c>
      <c r="C25" s="4" t="n">
        <v>13207</v>
      </c>
    </row>
    <row r="26">
      <c r="A26" s="3" t="inlineStr">
        <is>
          <t>Total current liabilities</t>
        </is>
      </c>
      <c r="B26" s="4" t="n">
        <v>154400</v>
      </c>
      <c r="C26" s="4" t="n">
        <v>161033</v>
      </c>
    </row>
    <row r="27">
      <c r="A27" s="3" t="inlineStr">
        <is>
          <t>Long-term debt</t>
        </is>
      </c>
      <c r="B27" s="4" t="n">
        <v>238883</v>
      </c>
      <c r="C27" s="4" t="n">
        <v>269993</v>
      </c>
    </row>
    <row r="28">
      <c r="A28" s="3" t="inlineStr">
        <is>
          <t>Operating lease liabilities</t>
        </is>
      </c>
      <c r="B28" s="4" t="n">
        <v>100102</v>
      </c>
      <c r="C28" s="4" t="n">
        <v>74329</v>
      </c>
    </row>
    <row r="29">
      <c r="A29" s="3" t="inlineStr">
        <is>
          <t>Deferred income taxes</t>
        </is>
      </c>
      <c r="B29" s="4" t="n">
        <v>505</v>
      </c>
      <c r="C29" s="4" t="n">
        <v>0</v>
      </c>
    </row>
    <row r="30">
      <c r="A30" s="3" t="inlineStr">
        <is>
          <t>Non-current liabilities held for sale</t>
        </is>
      </c>
      <c r="B30" s="4" t="n">
        <v>0</v>
      </c>
      <c r="C30" s="4" t="n">
        <v>3228</v>
      </c>
    </row>
    <row r="31">
      <c r="A31" s="3" t="inlineStr">
        <is>
          <t>Total liabilities</t>
        </is>
      </c>
      <c r="B31" s="4" t="n">
        <v>493890</v>
      </c>
      <c r="C31" s="4" t="n">
        <v>508583</v>
      </c>
    </row>
    <row r="32">
      <c r="A32" s="3" t="inlineStr">
        <is>
          <t>Series B-1 preferred stock</t>
        </is>
      </c>
      <c r="B32" s="4" t="n">
        <v>14509</v>
      </c>
      <c r="C32" s="4" t="n">
        <v>28062</v>
      </c>
    </row>
    <row r="33">
      <c r="A33" s="6" t="inlineStr">
        <is>
          <t>SHAREHOLDERS' EQUITY</t>
        </is>
      </c>
      <c r="B33" s="3" t="inlineStr">
        <is>
          <t xml:space="preserve"> </t>
        </is>
      </c>
      <c r="C33" s="3" t="inlineStr">
        <is>
          <t xml:space="preserve"> </t>
        </is>
      </c>
    </row>
    <row r="34">
      <c r="A34" s="3" t="inlineStr">
        <is>
          <t>Common shares, no par value, unlimited shares authorized, 115,953,287 shares issued (December 31, 2022 - 107,909,792)</t>
        </is>
      </c>
      <c r="B34" s="4" t="n">
        <v>464169</v>
      </c>
      <c r="C34" s="4" t="n">
        <v>440348</v>
      </c>
    </row>
    <row r="35">
      <c r="A35" s="3" t="inlineStr">
        <is>
          <t>Additional paid-in capital</t>
        </is>
      </c>
      <c r="B35" s="4" t="n">
        <v>27534</v>
      </c>
      <c r="C35" s="4" t="n">
        <v>33184</v>
      </c>
    </row>
    <row r="36">
      <c r="A36" s="3" t="inlineStr">
        <is>
          <t>Accumulated deficit</t>
        </is>
      </c>
      <c r="B36" s="4" t="n">
        <v>-332687</v>
      </c>
      <c r="C36" s="4" t="n">
        <v>-155688</v>
      </c>
    </row>
    <row r="37">
      <c r="A37" s="3" t="inlineStr">
        <is>
          <t>Accumulated other comprehensive income</t>
        </is>
      </c>
      <c r="B37" s="4" t="n">
        <v>2009</v>
      </c>
      <c r="C37" s="4" t="n">
        <v>1363</v>
      </c>
    </row>
    <row r="38">
      <c r="A38" s="3" t="inlineStr">
        <is>
          <t>Total shareholders' equity</t>
        </is>
      </c>
      <c r="B38" s="4" t="n">
        <v>161025</v>
      </c>
      <c r="C38" s="4" t="n">
        <v>319207</v>
      </c>
    </row>
    <row r="39">
      <c r="A39" s="3" t="inlineStr">
        <is>
          <t>Total liabilities and shareholders' equity</t>
        </is>
      </c>
      <c r="B39" s="5" t="n">
        <v>669424</v>
      </c>
      <c r="C39" s="5" t="n">
        <v>8558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0, 2023</t>
        </is>
      </c>
    </row>
    <row r="3">
      <c r="A3" s="6" t="inlineStr">
        <is>
          <t>Share-based Compensation Arrangement by Share-based Payment Award [Line Items]</t>
        </is>
      </c>
      <c r="B3" s="3" t="inlineStr">
        <is>
          <t xml:space="preserve"> </t>
        </is>
      </c>
    </row>
    <row r="4">
      <c r="A4" s="3" t="inlineStr">
        <is>
          <t>Schedule of Non-Vested PSU Activity [Table Text Block]</t>
        </is>
      </c>
      <c r="B4" s="3" t="inlineStr">
        <is>
          <t xml:space="preserve">Weighted-
average grant-
TSR PSUs date fair value
Non-vested, beginning of year 594,873 $ 10.07
Granted 405,212 7.00
Vested - -
Forfeited (443,405 ) 8.61
Non-vested, end of year 556,680 $ 9.00 </t>
        </is>
      </c>
    </row>
    <row r="5">
      <c r="A5" s="3" t="inlineStr">
        <is>
          <t>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Stock Option Activity [Table Text Block]</t>
        </is>
      </c>
      <c r="B7" s="3" t="inlineStr">
        <is>
          <t xml:space="preserve">Weighted-
average
Weighted- remaining
average contractual Aggregate
Stock options exercise price term (years) intrinsic value
Outstanding, beginning of year 3,920,600 $ 5.51
Granted 534,657 6.29
Exercised (310,167 ) 2.79
Forfeited (771,987 ) 6.53
Expired (25,000 ) 7.36
Outstanding, end of year 3,348,103 $ 5.63 6.5 $ 2,318
Exercisable, end of year 2,125,112 $ 5.33 5.2 $ 2,318
Weighted-
average grant-
Stock options date fair value
Non-vested, beginning of year 1,965,839 $ 3.63
Granted 534,657 3.87
Vested (786,033 ) 3.64
Forfeited (491,472 ) 3.79
Non-vested, end of year 1,222,991 $ 3.67 </t>
        </is>
      </c>
    </row>
    <row r="8">
      <c r="A8" s="3" t="inlineStr">
        <is>
          <t>Schedule of Stock Options Granted using the Black-Scholes Option Pricing Model [Table Text Block]</t>
        </is>
      </c>
      <c r="B8" s="3" t="inlineStr">
        <is>
          <t>December 30, 2023 December 31, 2022 January 1, 2022
Grant-date stock price $ 6.29 $ 5.91 $ 14.77
Dividend yield (a) 0% 0% 0%
Expected volatility (b) 63.5% 61.6% 61.7%
Risk-free interest rate (c) 4.1% 3.0% 1.0%
Expected life of options (years) (d) 6.0 6.0 6.0 (a) Determined based on expected annual dividend yield at the time of grant. (b) Determined based on historical volatility of the Company's Common Shares over the expected life of the option.
(c) Determined based on the yield on U.S. Treasury zero-coupon issues with maturity dates equal to the expected life of the option. (d) Determined based on the mid-point of vesting (one through three years) and expiration (10 years). The Company has used the simplified method to determine the expected life of options due to insufficient historical exercise data to provide a reasonable basis to estimate the expected life.</t>
        </is>
      </c>
    </row>
    <row r="9">
      <c r="A9" s="3" t="inlineStr">
        <is>
          <t>Schedule of Share-based Compensation Arrangements by Share-based Payment Award, Options, Vested and Expected to Vest, Outstanding [Table Text Block]</t>
        </is>
      </c>
      <c r="B9" s="3" t="inlineStr">
        <is>
          <t xml:space="preserve">Weighted-
average
remaining Weighted- Weighted-
Exercise price range Outstanding contractual life average exercise Exercisable average exercise
Low High options (years) price options price
$ 3.25 $ 3.73 1,016,553 5.2 $ 3.35 1,016,553 $ 3.35
3.74 5.69 278,998 5.1 4.87 242,640 4.78
5.70 6.13 1,402,892 8.0 5.91 505,767 5.91
6.14 9.48 327,235 8.2 6.51 62,005 7.19
9.49 14.77 322,425 3.3 11.40 298,147 11.12
3,348,103 6.5 $ 5.63 2,125,112 $ 5.33 </t>
        </is>
      </c>
    </row>
    <row r="10">
      <c r="A10" s="3" t="inlineStr">
        <is>
          <t>Restricted Stock Units ("RSUs")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Share-based Payment Arrangement, Restricted Stock and Restricted Stock Unit, Activity [Table Text Block]</t>
        </is>
      </c>
      <c r="B12" s="3" t="inlineStr">
        <is>
          <t xml:space="preserve">Weighted-
average grant-
RSUs date fair value
Non-vested, beginning of year 659,649 $ 7.14
Granted 443,247 5.88
Vested (380,577 ) 6.57
Forfeited (122,595 ) 7.14
Non-vested, end of year 599,724 $ 6.58 </t>
        </is>
      </c>
    </row>
    <row r="13">
      <c r="A13" s="3" t="inlineStr">
        <is>
          <t>Performance Share Units [Member]</t>
        </is>
      </c>
      <c r="B13" s="3" t="inlineStr">
        <is>
          <t xml:space="preserve"> </t>
        </is>
      </c>
    </row>
    <row r="14">
      <c r="A14" s="6" t="inlineStr">
        <is>
          <t>Share-based Compensation Arrangement by Share-based Payment Award [Line Items]</t>
        </is>
      </c>
      <c r="B14" s="3" t="inlineStr">
        <is>
          <t xml:space="preserve"> </t>
        </is>
      </c>
    </row>
    <row r="15">
      <c r="A15" s="3" t="inlineStr">
        <is>
          <t>Schedule of Stock Options Granted using the Black-Scholes Option Pricing Model [Table Text Block]</t>
        </is>
      </c>
      <c r="B15" s="3" t="inlineStr">
        <is>
          <t>December 30, 2023 December 31, 2022 January 1, 2022
Grant-date stock price $ 6.35 $ 5.91 $ 14.77
Dividend yield 0% 0% 0%
Expected volatility (a) 55.5% 67.8% 76.9%
Risk-free interest rate (b) 4.7% 2.8% 0.3%
Expected life (in years) (c) 2.5 2.7 2.7 (a) Determined based on the historical volatility of the Common Shares over the performance period of the PSUs. (b) Determined based on U.S. Treasury yields with a remaining term equal to the performance period of the PSUs. (c) Determined based on the performance period of the PSUs.</t>
        </is>
      </c>
    </row>
    <row r="16">
      <c r="A16" s="3" t="inlineStr">
        <is>
          <t>Schedule of Share-based Payment Arrangement, Restricted Stock and Restricted Stock Unit, Activity [Table Text Block]</t>
        </is>
      </c>
      <c r="B16" s="3" t="inlineStr">
        <is>
          <t xml:space="preserve">Weighted-
average grant-
EBITDA PSUs date fair value
Non-vested, beginning of year 2,355,431 $ 4.80
Granted 1,137,057 6.96
Vested (2,299,700 ) 4.78
Cancelled or forfeited (191,892 ) 6.55
Non-vested, end of year 1,000,896 $ 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6" t="inlineStr">
        <is>
          <t>Income Tax Disclosure [Abstract]</t>
        </is>
      </c>
      <c r="B3" s="3" t="inlineStr">
        <is>
          <t xml:space="preserve"> </t>
        </is>
      </c>
    </row>
    <row r="4">
      <c r="A4" s="3" t="inlineStr">
        <is>
          <t>Schedule of Components of Income Tax Expense (Benefit) [Table Text Block]</t>
        </is>
      </c>
      <c r="B4" s="3" t="inlineStr">
        <is>
          <t>December 30, 2023 December 31, 2022 January 1, 2022
$ $ $
Earnings (loss) from continuing operations before income taxes (18,641 ) 4,777 689
Canadian statutory rate 26.5% 26.5% 26.5%
Income tax expense (benefit) at statutory rate (4,940 ) 1,266 183
Stock-based compensation (778 ) 1,054 (4,714 )
Change in valuation allowance 5,911 (471 ) 975
Disallowed executive compensation 2,372 367 135
Foreign tax rate differential 107 (156 ) (73 )
Change in enacted tax rates 90 (9 ) 17
Other 507 (1,155 ) (1,377 )
Income tax expense (benefit) 3,269 896 (4,854 )
December 30, 2023 December 31, 2022 January 1, 2022
$ $ $
Canada (9,202 ) (11,455 ) (10,522 )
U.S. (9,439 ) 16,232 11,211
Earnings (loss) from continuing operations before income taxes (18,641 ) 4,777 689
December 30, 2023 December 31, 2022 January 1, 2022
$ $ $
Current income tax expense (benefit):
Canada (32 ) 84 (9 )
U.S. (677 ) 1,108 (283 )
(709 ) 1,192 (292 )
Deferred income tax expense (benefit):
Canada - - 299
U.S. 3,978 (296 ) (4,861 )
3,978 (296 ) (4,562 )
Income tax expense (benefit) 3,269 896 (4,854 )</t>
        </is>
      </c>
    </row>
    <row r="5">
      <c r="A5" s="3" t="inlineStr">
        <is>
          <t>Schedule of Deferred Tax Assets and Liabilities [Table Text Block]</t>
        </is>
      </c>
      <c r="B5" s="3" t="inlineStr">
        <is>
          <t xml:space="preserve">December 30, 2023 December 31, 2022
$ $
Loss and credit carryovers 43,871 20,201
Lease liabilities 29,395 23,609
Interest expense limitation (163j) 15,906 9,464
Inventory basis differences 3,723 1,805
Stock-based compensation 1,255 2,160
Right-of-use lease assets (28,285 ) (23,071 )
Property, plant and equipment and intangible assets (18,537 ) (28,088 )
Other 2,623 2,458
49,951 8,538
Less: valuation allowance 50,456 4,826
Deferred income tax asset (liability) (505 ) 3,712 </t>
        </is>
      </c>
    </row>
    <row r="6">
      <c r="A6" s="3" t="inlineStr">
        <is>
          <t>Schedule of Deferred Tax Assets and Liabilities by Geographic Segment [Table Text Block]</t>
        </is>
      </c>
      <c r="B6" s="3" t="inlineStr">
        <is>
          <t xml:space="preserve">December 30, 2023 December 31, 2022
$ $
Canada (325 ) (325 )
U.S. - 3,978
Other (180 ) 59
Deferred income tax asset (liability) (505 ) 3,712 </t>
        </is>
      </c>
    </row>
    <row r="7">
      <c r="A7" s="3" t="inlineStr">
        <is>
          <t>Schedule of Deferred Income Tax Valuation Allowance [Table Text Block]</t>
        </is>
      </c>
      <c r="B7" s="3" t="inlineStr">
        <is>
          <t xml:space="preserve">December 30, 2023 December 31, 2022
$ $
Balance, beginning of year 4,826 5,267
Increase (decrease) in valuation allowance 45,630 (441 )
Balance, end of year 50,456 4,826 </t>
        </is>
      </c>
    </row>
    <row r="8">
      <c r="A8" s="3" t="inlineStr">
        <is>
          <t>Schedule of Net Operating Losses, Tax Credits and Capital Losses Recorded Deferred Tax Assets [Table Text Block]</t>
        </is>
      </c>
      <c r="B8" s="3" t="inlineStr">
        <is>
          <t xml:space="preserve">Gross attribute amount Net attribute amount Expiration years
Tax Attributes
Net operating losses - Canada $ 2,123 $ 563 2040-2041
Net operating losses - U.S. Federal 145,989 30,658 2037 and indefinite
Net operating losses - U.S. State 103,009 5,613 2027-2043 and indefinite
Net operating losses - Other 167 50 2028
Federal credits - Canada - 255 N/A
Federal credits - U.S. - 2,833 2031-2043
State credits - U.S. - 211 2024-2026
Federal capital loss - Canada 27,838 3,688 N/A
Total $ 43,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0, 2023</t>
        </is>
      </c>
    </row>
    <row r="3">
      <c r="A3" s="6" t="inlineStr">
        <is>
          <t>Earnings (Loss) Per Share [Abstract]</t>
        </is>
      </c>
      <c r="B3" s="3" t="inlineStr">
        <is>
          <t xml:space="preserve"> </t>
        </is>
      </c>
    </row>
    <row r="4">
      <c r="A4" s="3" t="inlineStr">
        <is>
          <t>Schedule of Earnings Per Share, Basic and Diluted [Table Text Block]</t>
        </is>
      </c>
      <c r="B4" s="3" t="inlineStr">
        <is>
          <t>December 30, 2023 December 31, 2022 January 1, 2022
Numerator
Earnings (loss) from continuing operations $ (21,910 ) $ 3,881 $ 5,543
Less: dividends and accretion on preferred stock (1,981 ) (3,109 ) (4,197 )
Earnings (loss) from continuing operations attributable to
common shareholders (23,891 ) 772 1,346
Loss from discontinued operations (153,108 ) (8,722 ) (6,715 )
Loss attributable to common shareholders $ (176,999 ) $ (7,950 ) $ (5,369 )
Denominator
Basic weighted-average number of shares outstanding 114,226 107,659 104,098
Dilutive effect of the following:
Stock options and restricted stock units (1) - 2,588 2,889
Series B-1 Preferred Stock (2) - - -
Diluted weighted-average number of shares outstanding 114,226 110,247 106,987
Basic Earnings (Loss) Per Share
Earnings (loss) from continuing operations $ (0.21 ) $ 0.01 $ 0.01
Loss from discontinued operations (1.34 ) (0.08 ) (0.06 )
Loss attributable to common shareholders $ (1.55 ) $ (0.07 ) $ (0.05 )
Diluted Earnings (Loss) Per Share
Earnings (loss) from continuing operations $ (0.21 ) $ 0.01 $ 0.01
Loss from discontinued operations (1.34 ) (0.08 ) (0.06 )
Loss attributable to common shareholders $ (1.55 ) $ (0.07 ) $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0, 2023</t>
        </is>
      </c>
    </row>
    <row r="3">
      <c r="A3" s="6" t="inlineStr">
        <is>
          <t>Supplemental Cash Flow Elements [Abstract]</t>
        </is>
      </c>
      <c r="B3" s="3" t="inlineStr">
        <is>
          <t xml:space="preserve"> </t>
        </is>
      </c>
    </row>
    <row r="4">
      <c r="A4" s="3" t="inlineStr">
        <is>
          <t>Schedule of Cash Flow, Supplemental Disclosures [Table Text Block]</t>
        </is>
      </c>
      <c r="B4" s="3" t="inlineStr">
        <is>
          <t xml:space="preserve">December 30, 2023 December 31, 2022 January 1, 2022
$ $ $
Changes in Operating Assets and Liabilities, Net of Divestitures
Accounts receivable (4,034 ) (4,948 ) (5,893 )
Inventories (8,776 ) (10,300 ) (17,780 )
Accounts payable and accrued liabilities (4,805 ) (4,246 ) 23,499
Other operating assets and liabilities (7,384 ) 4,352 3,382
(24,999 ) (15,142 ) 3,208
Non-Cash Investing and Financing Activities
Change in additions to property, plant and equipment included in accounts payable and accrued liabilities (436 ) (4,234 ) 3,638
Change in accrued dividends on preferred stock (305 ) - (1,769 )
Estimated net working capital adjustment related to the divestiture of Frozen Fruit (see note 2) (457 ) - -
Change in short-term note receivable from divestiture of Frozen Fruit (see note 2) (6,300 ) - -
Seller Promissory Notes issued on the divestiture of Frozen Fruit (see note 2) (20,000 ) - -
Paid in kind interest on Seller Promissory Notes (300 ) - -
Change in proceeds receivable from Sunflower divestiture (1) 385 (385 ) -
Change in accrued transaction costs related to the divestiture of Tradin Organic (2) - - (13,380 )
Change in accrued debt issuance costs - - (1,690 )
Cash Paid
Interest 24,032 11,093 5,520
Income taxes 569 847 3,6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Geographic Information, and Major Customers (Tables)</t>
        </is>
      </c>
      <c r="B1" s="2" t="inlineStr">
        <is>
          <t>12 Months Ended</t>
        </is>
      </c>
    </row>
    <row r="2">
      <c r="B2" s="2" t="inlineStr">
        <is>
          <t>Dec. 30, 2023</t>
        </is>
      </c>
    </row>
    <row r="3">
      <c r="A3" s="6" t="inlineStr">
        <is>
          <t>Segment Reporting [Abstract]</t>
        </is>
      </c>
      <c r="B3" s="3" t="inlineStr">
        <is>
          <t xml:space="preserve"> </t>
        </is>
      </c>
    </row>
    <row r="4">
      <c r="A4" s="3" t="inlineStr">
        <is>
          <t>Schedule of Disaggregation of Revenue [Table Text Block]</t>
        </is>
      </c>
      <c r="B4" s="3" t="inlineStr">
        <is>
          <t>December 30, 2023 December 31, 2022 January 1, 2022
$ $ $
Product Category
Beverages and broths (1) 502,793 454,446 372,398
Fruit Snacks 98,186 82,869 62,742
Ingredients (1), (2) 17,032 45,366 61,315
Smoothie bowls (3) 12,286 8,714 -
Total revenues 630,297 591,395 496,455 (1) For the year ended December 30, 2023, the Company reclassified certain product sales that were previously recorded in Beverages and Broths to Ingredients to better reflect the nature of the product offerings. The comparative figures for the years ended December 31, 2022 and January 1, 2022 have been conformed to the current year presentation. (2) For the year ended January 1, 2022, ingredient revenues include $26.1 million from the production and sale of fruit-based ingredients for industrial use prior to the Company's rationalization of the product line in July 2021. (3) As described in note 19, on February 23, 2024, the Company entered into an agreement to sell the assets related to its smoothie bowl product line.</t>
        </is>
      </c>
    </row>
    <row r="5">
      <c r="A5" s="3" t="inlineStr">
        <is>
          <t>Schedule of Segment Revenue from External Customers by Segment [Table Text Block]</t>
        </is>
      </c>
      <c r="B5" s="3" t="inlineStr">
        <is>
          <t xml:space="preserve">December 30, 2023 December 31, 2022 January 1, 2022
$ $ $
Revenues from External Customers
U.S. 615,133 577,515 483,544
Canada 11,740 8,973 9,319
Other 3,424 4,907 3,592
Total revenues from external customers 630,297 591,395 496,455 </t>
        </is>
      </c>
    </row>
    <row r="6">
      <c r="A6" s="3" t="inlineStr">
        <is>
          <t>Schedule of Segment Long-lived Assets by Geographic Areas [Table Text Block]</t>
        </is>
      </c>
      <c r="B6" s="3" t="inlineStr">
        <is>
          <t xml:space="preserve">December 30, 2023 December 31, 2022
$ $
Long-Lived Assets
U.S. 317,830 290,266
Canada 2,068 2,040
Total long-lived assets 319,898 292,306 </t>
        </is>
      </c>
    </row>
    <row r="7">
      <c r="A7" s="3" t="inlineStr">
        <is>
          <t>Schedule of Segment Reporting Information, by Segment [Table Text Block]</t>
        </is>
      </c>
      <c r="B7" s="3" t="inlineStr">
        <is>
          <t xml:space="preserve">December 30, 2023 December 31, 2022 January 1, 2022
Customer A 34% 31% 30%
Customer B 8% 14%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unaudited) (Tables)</t>
        </is>
      </c>
      <c r="B1" s="2" t="inlineStr">
        <is>
          <t>12 Months Ended</t>
        </is>
      </c>
    </row>
    <row r="2">
      <c r="B2" s="2" t="inlineStr">
        <is>
          <t>Dec. 30, 2023</t>
        </is>
      </c>
    </row>
    <row r="3">
      <c r="A3" s="6" t="inlineStr">
        <is>
          <t>Quarterly Financial Information Disclosure [Abstract]</t>
        </is>
      </c>
      <c r="B3" s="3" t="inlineStr">
        <is>
          <t xml:space="preserve"> </t>
        </is>
      </c>
    </row>
    <row r="4">
      <c r="A4" s="3" t="inlineStr">
        <is>
          <t>Schedule of Quarterly Financial Information [Table Text Block]</t>
        </is>
      </c>
      <c r="B4" s="3" t="inlineStr">
        <is>
          <t xml:space="preserve">Fiscal 2023
First Second Third Fourth
Quarter Quarter Quarter Quarter
$ $ $ $
Revenues 154,969 141,163 152,541 181,624
Gross profit 24,079 18,629 20,268 25,641
Loss from continuing operations (2,827 ) (11,651 ) (5,680 ) (1,752 )
Earnings (loss) from discontinued operations 4,204 (7,187 ) (140,143 ) (9,982 )
Net earnings (loss) 1,377 (18,838 ) (145,823 ) (11,734 )
Dividends and accretion of preferred stock (704 ) (422 ) (426 ) (429 )
Earnings (loss) attributable to common shareholders 673 (19,260 ) (146,249 ) (12,163 )
Basic and diluted earnings (loss) per share:
Loss from continuing operations (0.03 ) (0.10 ) (0.05 ) (0.02 )
Earnings (loss) from discontinued operations 0.04 (0.06 ) (1.21 ) (0.09 )
Earnings (loss) attributable to common shareholders (1) 0.01 (0.17 ) (1.26 ) (0.11 )
Fiscal 2022
First Second Third Fourth
Quarter Quarter Quarter Quarter
$ $ $ $
Revenues 139,517 148,065 144,023 159,790
Gross profit 23,769 27,013 25,132 23,816
Earnings (loss) from continuing operations 1,021 928 2,359 (427 )
Earnings (loss) from discontinued operations 3,547 543 (14,293 ) 1,481
Net earnings (loss) 4,568 1,471 (11,934 ) 1,054
Dividends and accretion of preferred stock (755 ) (760 ) (764 ) (830 )
Earnings (loss) attributable to common shareholders 3,813 711 (12,698 ) 224
Basic and diluted earnings (loss) per share:
Earnings from continuing operations 0.00 0.00 0.01 (0.01
)
Earnings (loss) from discontinued operations 0.03 0.01 (0.13 ) 0.01
Earnings (loss) attributable to common shareholders (1) 0.04 0.01 (0.12 ) 0.00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Narrative) (Details)</t>
        </is>
      </c>
      <c r="B1" s="2" t="inlineStr">
        <is>
          <t>12 Months Ended</t>
        </is>
      </c>
    </row>
    <row r="2">
      <c r="B2" s="2" t="inlineStr">
        <is>
          <t>Dec. 30, 2023</t>
        </is>
      </c>
    </row>
    <row r="3">
      <c r="A3" s="6" t="inlineStr">
        <is>
          <t>Significant Accounting Policies [Line Items]</t>
        </is>
      </c>
      <c r="B3" s="3" t="inlineStr">
        <is>
          <t xml:space="preserve"> </t>
        </is>
      </c>
    </row>
    <row r="4">
      <c r="A4" s="3" t="inlineStr">
        <is>
          <t>Operating cycle</t>
        </is>
      </c>
      <c r="B4" s="3" t="inlineStr">
        <is>
          <t>The fiscal year of the Company consists of a 52- or 53-week period ending on the Saturday closest to December 31. Fiscal years 2023, 2022 and 2021 were each 52-week periods ending on December 30, 2023, December 31, 2022 and January 1, 2022, respectively. Fiscal year 2024 will be a 52-week period ending on December 28, 2024, with quarterly periods ending on March 30, 2024, June 29, 2024, and September 28, 2024.</t>
        </is>
      </c>
    </row>
    <row r="5">
      <c r="A5" s="3" t="inlineStr">
        <is>
          <t>Description of trade receivable balance</t>
        </is>
      </c>
      <c r="B5" s="3" t="inlineStr">
        <is>
          <t>As at December 30, 2023, two long-term customers represented approximately 33% and 14%, respectively, of the Company's consolidated accounts receivable balance.</t>
        </is>
      </c>
    </row>
    <row r="6">
      <c r="A6" s="3" t="inlineStr">
        <is>
          <t>Description of threshold limit of income tax positions</t>
        </is>
      </c>
      <c r="B6" s="3" t="inlineStr">
        <is>
          <t>for those tax positions that meet the more-likely-than-not recognition threshold, the Company recognizes the largest amount of tax benefit that has a greater than 50% likelihood of being realized upon ultimate settlement with the related tax authority.</t>
        </is>
      </c>
    </row>
    <row r="7">
      <c r="A7" s="3" t="inlineStr">
        <is>
          <t>Customer relationships [Member]</t>
        </is>
      </c>
      <c r="B7" s="3" t="inlineStr">
        <is>
          <t xml:space="preserve"> </t>
        </is>
      </c>
    </row>
    <row r="8">
      <c r="A8" s="6" t="inlineStr">
        <is>
          <t>Significant Accounting Policies [Line Items]</t>
        </is>
      </c>
      <c r="B8" s="3" t="inlineStr">
        <is>
          <t xml:space="preserve"> </t>
        </is>
      </c>
    </row>
    <row r="9">
      <c r="A9" s="3" t="inlineStr">
        <is>
          <t>Finite-Lived Intangible Asset, Useful Life</t>
        </is>
      </c>
      <c r="B9" s="3" t="inlineStr">
        <is>
          <t>20 years</t>
        </is>
      </c>
    </row>
    <row r="10">
      <c r="A10" s="3" t="inlineStr">
        <is>
          <t>Brand names [Member]</t>
        </is>
      </c>
      <c r="B10" s="3" t="inlineStr">
        <is>
          <t xml:space="preserve"> </t>
        </is>
      </c>
    </row>
    <row r="11">
      <c r="A11" s="6" t="inlineStr">
        <is>
          <t>Significant Accounting Policies [Line Items]</t>
        </is>
      </c>
      <c r="B11" s="3" t="inlineStr">
        <is>
          <t xml:space="preserve"> </t>
        </is>
      </c>
    </row>
    <row r="12">
      <c r="A12" s="3" t="inlineStr">
        <is>
          <t>Finite-Lived Intangible Asset, Useful Life</t>
        </is>
      </c>
      <c r="B12" s="3"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useful life for property plant and equipment) (Details)</t>
        </is>
      </c>
      <c r="B1" s="2" t="inlineStr">
        <is>
          <t>Dec. 30, 2023</t>
        </is>
      </c>
    </row>
    <row r="2">
      <c r="A2" s="3" t="inlineStr">
        <is>
          <t>Buildings [Member] | Minimum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20 years</t>
        </is>
      </c>
    </row>
    <row r="5">
      <c r="A5" s="3" t="inlineStr">
        <is>
          <t>Buildings [Member] | Maximum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40 years</t>
        </is>
      </c>
    </row>
    <row r="8">
      <c r="A8" s="3" t="inlineStr">
        <is>
          <t>Machinery and equipment [Member] | Minimum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Machinery and equipment [Member] | Maximum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20 years</t>
        </is>
      </c>
    </row>
    <row r="14">
      <c r="A14" s="3" t="inlineStr">
        <is>
          <t>Enterprise software [Member] | Minimum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3 years</t>
        </is>
      </c>
    </row>
    <row r="17">
      <c r="A17" s="3" t="inlineStr">
        <is>
          <t>Enterprise software [Member] | Maximum [Member]</t>
        </is>
      </c>
      <c r="B17" s="3" t="inlineStr">
        <is>
          <t xml:space="preserve"> </t>
        </is>
      </c>
    </row>
    <row r="18">
      <c r="A18" s="6" t="inlineStr">
        <is>
          <t>Property, Plant and Equipment [Line Items]</t>
        </is>
      </c>
      <c r="B18" s="3" t="inlineStr">
        <is>
          <t xml:space="preserve"> </t>
        </is>
      </c>
    </row>
    <row r="19">
      <c r="A19" s="3" t="inlineStr">
        <is>
          <t>Property plant and equipment useful life</t>
        </is>
      </c>
      <c r="B19" s="3" t="inlineStr">
        <is>
          <t>5 years</t>
        </is>
      </c>
    </row>
    <row r="20">
      <c r="A20" s="3" t="inlineStr">
        <is>
          <t>Office furniture and equipment [Member] | Minimum [Member]</t>
        </is>
      </c>
      <c r="B20" s="3" t="inlineStr">
        <is>
          <t xml:space="preserve"> </t>
        </is>
      </c>
    </row>
    <row r="21">
      <c r="A21" s="6" t="inlineStr">
        <is>
          <t>Property, Plant and Equipment [Line Items]</t>
        </is>
      </c>
      <c r="B21" s="3" t="inlineStr">
        <is>
          <t xml:space="preserve"> </t>
        </is>
      </c>
    </row>
    <row r="22">
      <c r="A22" s="3" t="inlineStr">
        <is>
          <t>Property plant and equipment useful life</t>
        </is>
      </c>
      <c r="B22" s="3" t="inlineStr">
        <is>
          <t>3 years</t>
        </is>
      </c>
    </row>
    <row r="23">
      <c r="A23" s="3" t="inlineStr">
        <is>
          <t>Office furniture and equipment [Member] | Maximum [Member]</t>
        </is>
      </c>
      <c r="B23" s="3" t="inlineStr">
        <is>
          <t xml:space="preserve"> </t>
        </is>
      </c>
    </row>
    <row r="24">
      <c r="A24" s="6" t="inlineStr">
        <is>
          <t>Property, Plant and Equipment [Line Items]</t>
        </is>
      </c>
      <c r="B24" s="3" t="inlineStr">
        <is>
          <t xml:space="preserve"> </t>
        </is>
      </c>
    </row>
    <row r="25">
      <c r="A25" s="3" t="inlineStr">
        <is>
          <t>Property plant and equipment useful life</t>
        </is>
      </c>
      <c r="B25" s="3" t="inlineStr">
        <is>
          <t>7 years</t>
        </is>
      </c>
    </row>
    <row r="26">
      <c r="A26" s="3" t="inlineStr">
        <is>
          <t>Vehicles [Member] | Minimum [Member]</t>
        </is>
      </c>
      <c r="B26" s="3" t="inlineStr">
        <is>
          <t xml:space="preserve"> </t>
        </is>
      </c>
    </row>
    <row r="27">
      <c r="A27" s="6" t="inlineStr">
        <is>
          <t>Property, Plant and Equipment [Line Items]</t>
        </is>
      </c>
      <c r="B27" s="3" t="inlineStr">
        <is>
          <t xml:space="preserve"> </t>
        </is>
      </c>
    </row>
    <row r="28">
      <c r="A28" s="3" t="inlineStr">
        <is>
          <t>Property plant and equipment useful life</t>
        </is>
      </c>
      <c r="B28" s="3" t="inlineStr">
        <is>
          <t>3 years</t>
        </is>
      </c>
    </row>
    <row r="29">
      <c r="A29" s="3" t="inlineStr">
        <is>
          <t>Vehicles [Member] | Maximum [Member]</t>
        </is>
      </c>
      <c r="B29" s="3" t="inlineStr">
        <is>
          <t xml:space="preserve"> </t>
        </is>
      </c>
    </row>
    <row r="30">
      <c r="A30" s="6" t="inlineStr">
        <is>
          <t>Property, Plant and Equipment [Line Items]</t>
        </is>
      </c>
      <c r="B30" s="3" t="inlineStr">
        <is>
          <t xml:space="preserve"> </t>
        </is>
      </c>
    </row>
    <row r="31">
      <c r="A31" s="3" t="inlineStr">
        <is>
          <t>Property plant and equipment useful life</t>
        </is>
      </c>
      <c r="B31" s="3"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Narrative) (Details) - USD ($) $ in Thousands</t>
        </is>
      </c>
      <c r="C1" s="2" t="inlineStr">
        <is>
          <t>12 Months Ended</t>
        </is>
      </c>
    </row>
    <row r="2">
      <c r="B2" s="2" t="inlineStr">
        <is>
          <t>Oct. 12, 2023</t>
        </is>
      </c>
      <c r="C2" s="2" t="inlineStr">
        <is>
          <t>Dec. 30, 2023</t>
        </is>
      </c>
      <c r="D2" s="2" t="inlineStr">
        <is>
          <t>Dec. 31, 2022</t>
        </is>
      </c>
      <c r="E2" s="2" t="inlineStr">
        <is>
          <t>Jan. 0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Repayment of portion of outstanding borrowings</t>
        </is>
      </c>
      <c r="B4" s="3" t="inlineStr">
        <is>
          <t xml:space="preserve"> </t>
        </is>
      </c>
      <c r="C4" s="5" t="n">
        <v>95303</v>
      </c>
      <c r="D4" s="5" t="n">
        <v>20085</v>
      </c>
      <c r="E4" s="5" t="n">
        <v>8502</v>
      </c>
    </row>
    <row r="5">
      <c r="A5" s="3" t="inlineStr">
        <is>
          <t>Divestiture of Frozen Fruit [Member]</t>
        </is>
      </c>
      <c r="B5" s="3" t="inlineStr">
        <is>
          <t xml:space="preserve"> </t>
        </is>
      </c>
      <c r="C5" s="3" t="inlineStr">
        <is>
          <t xml:space="preserve"> </t>
        </is>
      </c>
      <c r="D5" s="3" t="inlineStr">
        <is>
          <t xml:space="preserve"> </t>
        </is>
      </c>
      <c r="E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row>
    <row r="7">
      <c r="A7" s="3" t="inlineStr">
        <is>
          <t>Loss on divestiture</t>
        </is>
      </c>
      <c r="B7" s="3" t="inlineStr">
        <is>
          <t xml:space="preserve"> </t>
        </is>
      </c>
      <c r="C7" s="4" t="n">
        <v>-119821</v>
      </c>
      <c r="D7" s="4" t="n">
        <v>-31468</v>
      </c>
      <c r="E7" s="4" t="n">
        <v>0</v>
      </c>
    </row>
    <row r="8">
      <c r="A8" s="3" t="inlineStr">
        <is>
          <t>Impairment charges for inventory</t>
        </is>
      </c>
      <c r="B8" s="3" t="inlineStr">
        <is>
          <t xml:space="preserve"> </t>
        </is>
      </c>
      <c r="C8" s="4" t="n">
        <v>12900</v>
      </c>
      <c r="D8" s="3" t="inlineStr">
        <is>
          <t xml:space="preserve"> </t>
        </is>
      </c>
      <c r="E8" s="3" t="inlineStr">
        <is>
          <t xml:space="preserve"> </t>
        </is>
      </c>
    </row>
    <row r="9">
      <c r="A9" s="3" t="inlineStr">
        <is>
          <t>Impairment charge related to the equipment and operating lease right-of-use assets</t>
        </is>
      </c>
      <c r="B9" s="3" t="inlineStr">
        <is>
          <t xml:space="preserve"> </t>
        </is>
      </c>
      <c r="C9" s="4" t="n">
        <v>10000</v>
      </c>
      <c r="D9" s="3" t="inlineStr">
        <is>
          <t xml:space="preserve"> </t>
        </is>
      </c>
      <c r="E9" s="3" t="inlineStr">
        <is>
          <t xml:space="preserve"> </t>
        </is>
      </c>
    </row>
    <row r="10">
      <c r="A10" s="3" t="inlineStr">
        <is>
          <t>Gain on sale of frozen fruit processing facility</t>
        </is>
      </c>
      <c r="B10" s="3" t="inlineStr">
        <is>
          <t xml:space="preserve"> </t>
        </is>
      </c>
      <c r="C10" s="3" t="inlineStr">
        <is>
          <t xml:space="preserve"> </t>
        </is>
      </c>
      <c r="D10" s="4" t="n">
        <v>3800</v>
      </c>
      <c r="E10" s="3" t="inlineStr">
        <is>
          <t xml:space="preserve"> </t>
        </is>
      </c>
    </row>
    <row r="11">
      <c r="A11" s="3" t="inlineStr">
        <is>
          <t>Income tax benefit</t>
        </is>
      </c>
      <c r="B11" s="3" t="inlineStr">
        <is>
          <t xml:space="preserve"> </t>
        </is>
      </c>
      <c r="C11" s="4" t="n">
        <v>167</v>
      </c>
      <c r="D11" s="4" t="n">
        <v>16154</v>
      </c>
      <c r="E11" s="5" t="n">
        <v>1574</v>
      </c>
    </row>
    <row r="12">
      <c r="A12" s="3" t="inlineStr">
        <is>
          <t>Divestiture of Frozen Fruit [Member] | Asset Purchase Agreement [Member]</t>
        </is>
      </c>
      <c r="B12" s="3" t="inlineStr">
        <is>
          <t xml:space="preserve"> </t>
        </is>
      </c>
      <c r="C12" s="3" t="inlineStr">
        <is>
          <t xml:space="preserve"> </t>
        </is>
      </c>
      <c r="D12" s="3" t="inlineStr">
        <is>
          <t xml:space="preserve"> </t>
        </is>
      </c>
      <c r="E12" s="3" t="inlineStr">
        <is>
          <t xml:space="preserve"> </t>
        </is>
      </c>
    </row>
    <row r="13">
      <c r="A13" s="6" t="inlineStr">
        <is>
          <t>Income Statement, Balance Sheet and Additional Disclosures by Disposal Groups, Including Discontinued Operations [Line Items]</t>
        </is>
      </c>
      <c r="B13" s="3" t="inlineStr">
        <is>
          <t xml:space="preserve"> </t>
        </is>
      </c>
      <c r="C13" s="3" t="inlineStr">
        <is>
          <t xml:space="preserve"> </t>
        </is>
      </c>
      <c r="D13" s="3" t="inlineStr">
        <is>
          <t xml:space="preserve"> </t>
        </is>
      </c>
      <c r="E13" s="3" t="inlineStr">
        <is>
          <t xml:space="preserve"> </t>
        </is>
      </c>
    </row>
    <row r="14">
      <c r="A14" s="3" t="inlineStr">
        <is>
          <t>Cash consideration</t>
        </is>
      </c>
      <c r="B14" s="5" t="n">
        <v>95300</v>
      </c>
      <c r="C14" s="3" t="inlineStr">
        <is>
          <t xml:space="preserve"> </t>
        </is>
      </c>
      <c r="D14" s="3" t="inlineStr">
        <is>
          <t xml:space="preserve"> </t>
        </is>
      </c>
      <c r="E14" s="3" t="inlineStr">
        <is>
          <t xml:space="preserve"> </t>
        </is>
      </c>
    </row>
    <row r="15">
      <c r="A15" s="3" t="inlineStr">
        <is>
          <t>Short-term note receivable</t>
        </is>
      </c>
      <c r="B15" s="4" t="n">
        <v>10500</v>
      </c>
      <c r="C15" s="4" t="n">
        <v>6300</v>
      </c>
      <c r="D15" s="3" t="inlineStr">
        <is>
          <t xml:space="preserve"> </t>
        </is>
      </c>
      <c r="E15" s="3" t="inlineStr">
        <is>
          <t xml:space="preserve"> </t>
        </is>
      </c>
    </row>
    <row r="16">
      <c r="A16" s="3" t="inlineStr">
        <is>
          <t>Receivable amount in five consecutive monthly installments</t>
        </is>
      </c>
      <c r="B16" s="4" t="n">
        <v>2100</v>
      </c>
      <c r="C16" s="3" t="inlineStr">
        <is>
          <t xml:space="preserve"> </t>
        </is>
      </c>
      <c r="D16" s="3" t="inlineStr">
        <is>
          <t xml:space="preserve"> </t>
        </is>
      </c>
      <c r="E16" s="3" t="inlineStr">
        <is>
          <t xml:space="preserve"> </t>
        </is>
      </c>
    </row>
    <row r="17">
      <c r="A17" s="3" t="inlineStr">
        <is>
          <t>Accounts payable and accrued liabilities assumed</t>
        </is>
      </c>
      <c r="B17" s="4" t="n">
        <v>15700</v>
      </c>
      <c r="C17" s="3" t="inlineStr">
        <is>
          <t xml:space="preserve"> </t>
        </is>
      </c>
      <c r="D17" s="3" t="inlineStr">
        <is>
          <t xml:space="preserve"> </t>
        </is>
      </c>
      <c r="E17" s="3" t="inlineStr">
        <is>
          <t xml:space="preserve"> </t>
        </is>
      </c>
    </row>
    <row r="18">
      <c r="A18" s="3" t="inlineStr">
        <is>
          <t>Repayments of certain bank loans and other liabilities</t>
        </is>
      </c>
      <c r="B18" s="4" t="n">
        <v>20500</v>
      </c>
      <c r="C18" s="3" t="inlineStr">
        <is>
          <t xml:space="preserve"> </t>
        </is>
      </c>
      <c r="D18" s="3" t="inlineStr">
        <is>
          <t xml:space="preserve"> </t>
        </is>
      </c>
      <c r="E18" s="3" t="inlineStr">
        <is>
          <t xml:space="preserve"> </t>
        </is>
      </c>
    </row>
    <row r="19">
      <c r="A19" s="3" t="inlineStr">
        <is>
          <t>Repayment of portion of outstanding borrowings</t>
        </is>
      </c>
      <c r="B19" s="5" t="n">
        <v>74800</v>
      </c>
      <c r="C19" s="3" t="inlineStr">
        <is>
          <t xml:space="preserve"> </t>
        </is>
      </c>
      <c r="D19" s="3" t="inlineStr">
        <is>
          <t xml:space="preserve"> </t>
        </is>
      </c>
      <c r="E19" s="3" t="inlineStr">
        <is>
          <t xml:space="preserve"> </t>
        </is>
      </c>
    </row>
    <row r="20">
      <c r="A20" s="3" t="inlineStr">
        <is>
          <t>Interest rate per annum</t>
        </is>
      </c>
      <c r="B20" s="3" t="inlineStr">
        <is>
          <t>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20" s="3" t="inlineStr">
        <is>
          <t xml:space="preserve"> </t>
        </is>
      </c>
      <c r="D20" s="3" t="inlineStr">
        <is>
          <t xml:space="preserve"> </t>
        </is>
      </c>
      <c r="E20" s="3" t="inlineStr">
        <is>
          <t xml:space="preserve"> </t>
        </is>
      </c>
    </row>
    <row r="21">
      <c r="A21" s="3" t="inlineStr">
        <is>
          <t>Unrealized loss (gain) on derivative instrument</t>
        </is>
      </c>
      <c r="B21" s="5" t="n">
        <v>400</v>
      </c>
      <c r="C21" s="3" t="inlineStr">
        <is>
          <t xml:space="preserve"> </t>
        </is>
      </c>
      <c r="D21" s="3" t="inlineStr">
        <is>
          <t xml:space="preserve"> </t>
        </is>
      </c>
      <c r="E21" s="3" t="inlineStr">
        <is>
          <t xml:space="preserve"> </t>
        </is>
      </c>
    </row>
    <row r="22">
      <c r="A22" s="3" t="inlineStr">
        <is>
          <t>Maximum deduction from principal amount of Seller Promissory Notes</t>
        </is>
      </c>
      <c r="B22" s="3" t="inlineStr">
        <is>
          <t xml:space="preserve"> </t>
        </is>
      </c>
      <c r="C22" s="4" t="n">
        <v>5000</v>
      </c>
      <c r="D22" s="3" t="inlineStr">
        <is>
          <t xml:space="preserve"> </t>
        </is>
      </c>
      <c r="E22" s="3" t="inlineStr">
        <is>
          <t xml:space="preserve"> </t>
        </is>
      </c>
    </row>
    <row r="23">
      <c r="A23" s="3" t="inlineStr">
        <is>
          <t>Net Receivable from Purchasers</t>
        </is>
      </c>
      <c r="B23" s="3" t="inlineStr">
        <is>
          <t xml:space="preserve"> </t>
        </is>
      </c>
      <c r="C23" s="5" t="n">
        <v>500</v>
      </c>
      <c r="D23" s="3" t="inlineStr">
        <is>
          <t xml:space="preserve"> </t>
        </is>
      </c>
      <c r="E23" s="3" t="inlineStr">
        <is>
          <t xml:space="preserve"> </t>
        </is>
      </c>
    </row>
    <row r="24">
      <c r="A24" s="3" t="inlineStr">
        <is>
          <t>Sunrise Growers [Member] | Asset Purchase Agreement [Member]</t>
        </is>
      </c>
      <c r="B24" s="3" t="inlineStr">
        <is>
          <t xml:space="preserve"> </t>
        </is>
      </c>
      <c r="C24" s="3" t="inlineStr">
        <is>
          <t xml:space="preserve"> </t>
        </is>
      </c>
      <c r="D24" s="3" t="inlineStr">
        <is>
          <t xml:space="preserve"> </t>
        </is>
      </c>
      <c r="E24" s="3" t="inlineStr">
        <is>
          <t xml:space="preserve"> </t>
        </is>
      </c>
    </row>
    <row r="25">
      <c r="A25" s="6" t="inlineStr">
        <is>
          <t>Income Statement, Balance Sheet and Additional Disclosures by Disposal Groups, Including Discontinued Operations [Line Items]</t>
        </is>
      </c>
      <c r="B25" s="3" t="inlineStr">
        <is>
          <t xml:space="preserve"> </t>
        </is>
      </c>
      <c r="C25" s="3" t="inlineStr">
        <is>
          <t xml:space="preserve"> </t>
        </is>
      </c>
      <c r="D25" s="3" t="inlineStr">
        <is>
          <t xml:space="preserve"> </t>
        </is>
      </c>
      <c r="E25" s="3" t="inlineStr">
        <is>
          <t xml:space="preserve"> </t>
        </is>
      </c>
    </row>
    <row r="26">
      <c r="A26" s="3" t="inlineStr">
        <is>
          <t>Principal amount of seller promissory notes</t>
        </is>
      </c>
      <c r="B26" s="4" t="n">
        <v>5000</v>
      </c>
      <c r="C26" s="3" t="inlineStr">
        <is>
          <t xml:space="preserve"> </t>
        </is>
      </c>
      <c r="D26" s="3" t="inlineStr">
        <is>
          <t xml:space="preserve"> </t>
        </is>
      </c>
      <c r="E26" s="3" t="inlineStr">
        <is>
          <t xml:space="preserve"> </t>
        </is>
      </c>
    </row>
    <row r="27">
      <c r="A27" s="3" t="inlineStr">
        <is>
          <t>Sunopta Mexico [Member] | Asset Purchase Agreement [Member]</t>
        </is>
      </c>
      <c r="B27" s="3" t="inlineStr">
        <is>
          <t xml:space="preserve"> </t>
        </is>
      </c>
      <c r="C27" s="3" t="inlineStr">
        <is>
          <t xml:space="preserve"> </t>
        </is>
      </c>
      <c r="D27" s="3" t="inlineStr">
        <is>
          <t xml:space="preserve"> </t>
        </is>
      </c>
      <c r="E27" s="3" t="inlineStr">
        <is>
          <t xml:space="preserve"> </t>
        </is>
      </c>
    </row>
    <row r="28">
      <c r="A28" s="6" t="inlineStr">
        <is>
          <t>Income Statement, Balance Sheet and Additional Disclosures by Disposal Groups, Including Discontinued Operations [Line Items]</t>
        </is>
      </c>
      <c r="B28" s="3" t="inlineStr">
        <is>
          <t xml:space="preserve"> </t>
        </is>
      </c>
      <c r="C28" s="3" t="inlineStr">
        <is>
          <t xml:space="preserve"> </t>
        </is>
      </c>
      <c r="D28" s="3" t="inlineStr">
        <is>
          <t xml:space="preserve"> </t>
        </is>
      </c>
      <c r="E28" s="3" t="inlineStr">
        <is>
          <t xml:space="preserve"> </t>
        </is>
      </c>
    </row>
    <row r="29">
      <c r="A29" s="3" t="inlineStr">
        <is>
          <t>Principal amount of seller promissory notes</t>
        </is>
      </c>
      <c r="B29" s="5" t="n">
        <v>15000</v>
      </c>
      <c r="C29" s="3" t="inlineStr">
        <is>
          <t xml:space="preserve"> </t>
        </is>
      </c>
      <c r="D29" s="3" t="inlineStr">
        <is>
          <t xml:space="preserve"> </t>
        </is>
      </c>
      <c r="E29" s="3" t="inlineStr">
        <is>
          <t xml:space="preserve"> </t>
        </is>
      </c>
    </row>
    <row r="30">
      <c r="A30" s="3" t="inlineStr">
        <is>
          <t>Sale of Sunflower Business [Member]</t>
        </is>
      </c>
      <c r="B30" s="3" t="inlineStr">
        <is>
          <t xml:space="preserve"> </t>
        </is>
      </c>
      <c r="C30" s="3" t="inlineStr">
        <is>
          <t xml:space="preserve"> </t>
        </is>
      </c>
      <c r="D30" s="3" t="inlineStr">
        <is>
          <t xml:space="preserve"> </t>
        </is>
      </c>
      <c r="E30" s="3" t="inlineStr">
        <is>
          <t xml:space="preserve"> </t>
        </is>
      </c>
    </row>
    <row r="31">
      <c r="A31" s="6" t="inlineStr">
        <is>
          <t>Income Statement, Balance Sheet and Additional Disclosures by Disposal Groups, Including Discontinued Operations [Line Items]</t>
        </is>
      </c>
      <c r="B31" s="3" t="inlineStr">
        <is>
          <t xml:space="preserve"> </t>
        </is>
      </c>
      <c r="C31" s="3" t="inlineStr">
        <is>
          <t xml:space="preserve"> </t>
        </is>
      </c>
      <c r="D31" s="3" t="inlineStr">
        <is>
          <t xml:space="preserve"> </t>
        </is>
      </c>
      <c r="E31" s="3" t="inlineStr">
        <is>
          <t xml:space="preserve"> </t>
        </is>
      </c>
    </row>
    <row r="32">
      <c r="A32" s="3" t="inlineStr">
        <is>
          <t>Loss on divestiture</t>
        </is>
      </c>
      <c r="B32" s="3" t="inlineStr">
        <is>
          <t xml:space="preserve"> </t>
        </is>
      </c>
      <c r="C32" s="3" t="inlineStr">
        <is>
          <t xml:space="preserve"> </t>
        </is>
      </c>
      <c r="D32" s="4" t="n">
        <v>-23200</v>
      </c>
      <c r="E32" s="3" t="inlineStr">
        <is>
          <t xml:space="preserve"> </t>
        </is>
      </c>
    </row>
    <row r="33">
      <c r="A33" s="3" t="inlineStr">
        <is>
          <t>Tradin Organic [Member]</t>
        </is>
      </c>
      <c r="B33" s="3" t="inlineStr">
        <is>
          <t xml:space="preserve"> </t>
        </is>
      </c>
      <c r="C33" s="3" t="inlineStr">
        <is>
          <t xml:space="preserve"> </t>
        </is>
      </c>
      <c r="D33" s="3" t="inlineStr">
        <is>
          <t xml:space="preserve"> </t>
        </is>
      </c>
      <c r="E33" s="3" t="inlineStr">
        <is>
          <t xml:space="preserve"> </t>
        </is>
      </c>
    </row>
    <row r="34">
      <c r="A34" s="6" t="inlineStr">
        <is>
          <t>Income Statement, Balance Sheet and Additional Disclosures by Disposal Groups, Including Discontinued Operations [Line Items]</t>
        </is>
      </c>
      <c r="B34" s="3" t="inlineStr">
        <is>
          <t xml:space="preserve"> </t>
        </is>
      </c>
      <c r="C34" s="3" t="inlineStr">
        <is>
          <t xml:space="preserve"> </t>
        </is>
      </c>
      <c r="D34" s="3" t="inlineStr">
        <is>
          <t xml:space="preserve"> </t>
        </is>
      </c>
      <c r="E34" s="3" t="inlineStr">
        <is>
          <t xml:space="preserve"> </t>
        </is>
      </c>
    </row>
    <row r="35">
      <c r="A35" s="3" t="inlineStr">
        <is>
          <t>Loss on divestiture</t>
        </is>
      </c>
      <c r="B35" s="3" t="inlineStr">
        <is>
          <t xml:space="preserve"> </t>
        </is>
      </c>
      <c r="C35" s="3" t="inlineStr">
        <is>
          <t xml:space="preserve"> </t>
        </is>
      </c>
      <c r="D35" s="4" t="n">
        <v>-8200</v>
      </c>
      <c r="E35" s="3" t="inlineStr">
        <is>
          <t xml:space="preserve"> </t>
        </is>
      </c>
    </row>
    <row r="36">
      <c r="A36" s="3" t="inlineStr">
        <is>
          <t>Income tax benefit</t>
        </is>
      </c>
      <c r="B36" s="3" t="inlineStr">
        <is>
          <t xml:space="preserve"> </t>
        </is>
      </c>
      <c r="C36" s="3" t="inlineStr">
        <is>
          <t xml:space="preserve"> </t>
        </is>
      </c>
      <c r="D36" s="5" t="n">
        <v>12900</v>
      </c>
      <c r="E36" s="3"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Schedule of income statement disclosures)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from discontinued operations</t>
        </is>
      </c>
      <c r="B4" s="5" t="n">
        <v>-9982</v>
      </c>
      <c r="C4" s="5" t="n">
        <v>-140143</v>
      </c>
      <c r="D4" s="5" t="n">
        <v>-7187</v>
      </c>
      <c r="E4" s="5" t="n">
        <v>4204</v>
      </c>
      <c r="F4" s="5" t="n">
        <v>1481</v>
      </c>
      <c r="G4" s="5" t="n">
        <v>-14293</v>
      </c>
      <c r="H4" s="5" t="n">
        <v>543</v>
      </c>
      <c r="I4" s="5" t="n">
        <v>3547</v>
      </c>
      <c r="J4" s="5" t="n">
        <v>-153108</v>
      </c>
      <c r="K4" s="5" t="n">
        <v>-8722</v>
      </c>
      <c r="L4" s="5" t="n">
        <v>-6715</v>
      </c>
    </row>
    <row r="5">
      <c r="A5" s="3" t="inlineStr">
        <is>
          <t>Divestiture of Frozen Frui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Reven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00029</v>
      </c>
      <c r="K7" s="4" t="n">
        <v>343267</v>
      </c>
      <c r="L7" s="4" t="n">
        <v>316169</v>
      </c>
    </row>
    <row r="8">
      <c r="A8" s="3" t="inlineStr">
        <is>
          <t>Cost of goods so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11467</v>
      </c>
      <c r="K8" s="4" t="n">
        <v>320143</v>
      </c>
      <c r="L8" s="4" t="n">
        <v>299593</v>
      </c>
    </row>
    <row r="9">
      <c r="A9" s="3" t="inlineStr">
        <is>
          <t>Selling, general and administrative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8683</v>
      </c>
      <c r="K9" s="4" t="n">
        <v>10843</v>
      </c>
      <c r="L9" s="4" t="n">
        <v>11821</v>
      </c>
    </row>
    <row r="10">
      <c r="A10" s="3" t="inlineStr">
        <is>
          <t>Intangible asset amort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6000</v>
      </c>
      <c r="K10" s="4" t="n">
        <v>8498</v>
      </c>
      <c r="L10" s="4" t="n">
        <v>8664</v>
      </c>
    </row>
    <row r="11">
      <c r="A11" s="3" t="inlineStr">
        <is>
          <t>Other expense (income),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0112</v>
      </c>
      <c r="K11" s="4" t="n">
        <v>-2746</v>
      </c>
      <c r="L11" s="4" t="n">
        <v>2145</v>
      </c>
    </row>
    <row r="12">
      <c r="A12" s="3" t="inlineStr">
        <is>
          <t>Foreign exchange loss (gai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3333</v>
      </c>
      <c r="K12" s="4" t="n">
        <v>-1641</v>
      </c>
      <c r="L12" s="4" t="n">
        <v>1018</v>
      </c>
    </row>
    <row r="13">
      <c r="A13" s="3" t="inlineStr">
        <is>
          <t>Interest expense,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554</v>
      </c>
      <c r="K13" s="4" t="n">
        <v>1578</v>
      </c>
      <c r="L13" s="4" t="n">
        <v>1217</v>
      </c>
    </row>
    <row r="14">
      <c r="A14" s="3" t="inlineStr">
        <is>
          <t>Earnings (loss) before loss on divestitu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33454</v>
      </c>
      <c r="K14" s="4" t="n">
        <v>6592</v>
      </c>
      <c r="L14" s="4" t="n">
        <v>-8289</v>
      </c>
    </row>
    <row r="15">
      <c r="A15" s="3" t="inlineStr">
        <is>
          <t>Pre-tax loss on divesti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119821</v>
      </c>
      <c r="K15" s="4" t="n">
        <v>-31468</v>
      </c>
      <c r="L15" s="4" t="n">
        <v>0</v>
      </c>
    </row>
    <row r="16">
      <c r="A16" s="3" t="inlineStr">
        <is>
          <t>Loss from discontinued operations before income tax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53275</v>
      </c>
      <c r="K16" s="4" t="n">
        <v>-24876</v>
      </c>
      <c r="L16" s="4" t="n">
        <v>-8289</v>
      </c>
    </row>
    <row r="17">
      <c r="A17" s="3" t="inlineStr">
        <is>
          <t>Income tax benef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167</v>
      </c>
      <c r="K17" s="4" t="n">
        <v>-16154</v>
      </c>
      <c r="L17" s="4" t="n">
        <v>-1574</v>
      </c>
    </row>
    <row r="18">
      <c r="A18" s="3" t="inlineStr">
        <is>
          <t>Loss from discontinued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53108</v>
      </c>
      <c r="K18" s="5" t="n">
        <v>-8722</v>
      </c>
      <c r="L18" s="5" t="n">
        <v>-671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0, 2023</t>
        </is>
      </c>
      <c r="C1" s="2" t="inlineStr">
        <is>
          <t>Dec. 31, 2022</t>
        </is>
      </c>
    </row>
    <row r="2">
      <c r="A2" s="6" t="inlineStr">
        <is>
          <t>Statement of Financial Position [Abstract]</t>
        </is>
      </c>
      <c r="B2" s="3" t="inlineStr">
        <is>
          <t xml:space="preserve"> </t>
        </is>
      </c>
      <c r="C2" s="3" t="inlineStr">
        <is>
          <t xml:space="preserve"> </t>
        </is>
      </c>
    </row>
    <row r="3">
      <c r="A3" s="3" t="inlineStr">
        <is>
          <t>Allowances for credit losses</t>
        </is>
      </c>
      <c r="B3" s="5" t="n">
        <v>303</v>
      </c>
      <c r="C3" s="5" t="n">
        <v>318</v>
      </c>
    </row>
    <row r="4">
      <c r="A4" s="3" t="inlineStr">
        <is>
          <t>Common Stock, No Par Value</t>
        </is>
      </c>
      <c r="B4" s="5" t="n">
        <v>0</v>
      </c>
      <c r="C4" s="5" t="n">
        <v>0</v>
      </c>
    </row>
    <row r="5">
      <c r="A5" s="3" t="inlineStr">
        <is>
          <t>Common Stock Shares Issued</t>
        </is>
      </c>
      <c r="B5" s="4" t="n">
        <v>115953287</v>
      </c>
      <c r="C5" s="4" t="n">
        <v>107909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assets and liabilities held for sale test) (Details) - Divestiture of Frozen Fruit [Member] - USD ($) $ in Thousands</t>
        </is>
      </c>
      <c r="B1" s="2" t="inlineStr">
        <is>
          <t>Dec. 30, 2023</t>
        </is>
      </c>
      <c r="C1" s="2" t="inlineStr">
        <is>
          <t>Dec. 31, 2022</t>
        </is>
      </c>
    </row>
    <row r="2">
      <c r="A2" s="6" t="inlineStr">
        <is>
          <t>Assets</t>
        </is>
      </c>
      <c r="B2" s="3" t="inlineStr">
        <is>
          <t xml:space="preserve"> </t>
        </is>
      </c>
      <c r="C2" s="3" t="inlineStr">
        <is>
          <t xml:space="preserve"> </t>
        </is>
      </c>
    </row>
    <row r="3">
      <c r="A3" s="3" t="inlineStr">
        <is>
          <t>Accounts receivable</t>
        </is>
      </c>
      <c r="B3" s="5" t="n">
        <v>0</v>
      </c>
      <c r="C3" s="5" t="n">
        <v>15358</v>
      </c>
    </row>
    <row r="4">
      <c r="A4" s="3" t="inlineStr">
        <is>
          <t>Inventories</t>
        </is>
      </c>
      <c r="B4" s="4" t="n">
        <v>5910</v>
      </c>
      <c r="C4" s="4" t="n">
        <v>132608</v>
      </c>
    </row>
    <row r="5">
      <c r="A5" s="3" t="inlineStr">
        <is>
          <t>Other current assets</t>
        </is>
      </c>
      <c r="B5" s="4" t="n">
        <v>0</v>
      </c>
      <c r="C5" s="4" t="n">
        <v>153</v>
      </c>
    </row>
    <row r="6">
      <c r="A6" s="3" t="inlineStr">
        <is>
          <t>Property, plant and equipment, net</t>
        </is>
      </c>
      <c r="B6" s="4" t="n">
        <v>0</v>
      </c>
      <c r="C6" s="4" t="n">
        <v>30085</v>
      </c>
    </row>
    <row r="7">
      <c r="A7" s="3" t="inlineStr">
        <is>
          <t>Operating lease right-of-use assets</t>
        </is>
      </c>
      <c r="B7" s="4" t="n">
        <v>0</v>
      </c>
      <c r="C7" s="4" t="n">
        <v>3803</v>
      </c>
    </row>
    <row r="8">
      <c r="A8" s="3" t="inlineStr">
        <is>
          <t>Intangible assets, net</t>
        </is>
      </c>
      <c r="B8" s="4" t="n">
        <v>0</v>
      </c>
      <c r="C8" s="4" t="n">
        <v>112000</v>
      </c>
    </row>
    <row r="9">
      <c r="A9" s="3" t="inlineStr">
        <is>
          <t>Total assets held for sale</t>
        </is>
      </c>
      <c r="B9" s="4" t="n">
        <v>5910</v>
      </c>
      <c r="C9" s="4" t="n">
        <v>294007</v>
      </c>
    </row>
    <row r="10">
      <c r="A10" s="6" t="inlineStr">
        <is>
          <t>Liabilities</t>
        </is>
      </c>
      <c r="B10" s="3" t="inlineStr">
        <is>
          <t xml:space="preserve"> </t>
        </is>
      </c>
      <c r="C10" s="3" t="inlineStr">
        <is>
          <t xml:space="preserve"> </t>
        </is>
      </c>
    </row>
    <row r="11">
      <c r="A11" s="3" t="inlineStr">
        <is>
          <t>Accounts payable and accrued liabilities</t>
        </is>
      </c>
      <c r="B11" s="4" t="n">
        <v>0</v>
      </c>
      <c r="C11" s="4" t="n">
        <v>12632</v>
      </c>
    </row>
    <row r="12">
      <c r="A12" s="3" t="inlineStr">
        <is>
          <t>Operating lease liabilities</t>
        </is>
      </c>
      <c r="B12" s="4" t="n">
        <v>0</v>
      </c>
      <c r="C12" s="4" t="n">
        <v>3803</v>
      </c>
    </row>
    <row r="13">
      <c r="A13" s="3" t="inlineStr">
        <is>
          <t>Total liabilities held for sale</t>
        </is>
      </c>
      <c r="B13" s="5" t="n">
        <v>0</v>
      </c>
      <c r="C13" s="5" t="n">
        <v>164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Schedule of inventory, current) (Details) - USD ($) $ in Thousands</t>
        </is>
      </c>
      <c r="B1" s="2" t="inlineStr">
        <is>
          <t>Dec. 30, 2023</t>
        </is>
      </c>
      <c r="C1" s="2" t="inlineStr">
        <is>
          <t>Dec. 31, 2022</t>
        </is>
      </c>
      <c r="D1" s="2" t="inlineStr">
        <is>
          <t>Jan. 01, 2022</t>
        </is>
      </c>
    </row>
    <row r="2">
      <c r="A2" s="6" t="inlineStr">
        <is>
          <t>Inventory Disclosure [Abstract]</t>
        </is>
      </c>
      <c r="B2" s="3" t="inlineStr">
        <is>
          <t xml:space="preserve"> </t>
        </is>
      </c>
      <c r="C2" s="3" t="inlineStr">
        <is>
          <t xml:space="preserve"> </t>
        </is>
      </c>
      <c r="D2" s="3" t="inlineStr">
        <is>
          <t xml:space="preserve"> </t>
        </is>
      </c>
    </row>
    <row r="3">
      <c r="A3" s="3" t="inlineStr">
        <is>
          <t>Raw materials and work-in-process</t>
        </is>
      </c>
      <c r="B3" s="5" t="n">
        <v>52419</v>
      </c>
      <c r="C3" s="5" t="n">
        <v>46723</v>
      </c>
      <c r="D3" s="3" t="inlineStr">
        <is>
          <t xml:space="preserve"> </t>
        </is>
      </c>
    </row>
    <row r="4">
      <c r="A4" s="3" t="inlineStr">
        <is>
          <t>Finished goods</t>
        </is>
      </c>
      <c r="B4" s="4" t="n">
        <v>37606</v>
      </c>
      <c r="C4" s="4" t="n">
        <v>31014</v>
      </c>
      <c r="D4" s="3" t="inlineStr">
        <is>
          <t xml:space="preserve"> </t>
        </is>
      </c>
    </row>
    <row r="5">
      <c r="A5" s="3" t="inlineStr">
        <is>
          <t>Inventory reserves</t>
        </is>
      </c>
      <c r="B5" s="4" t="n">
        <v>-6810</v>
      </c>
      <c r="C5" s="4" t="n">
        <v>-3298</v>
      </c>
      <c r="D5" s="5" t="n">
        <v>-1604</v>
      </c>
    </row>
    <row r="6">
      <c r="A6" s="3" t="inlineStr">
        <is>
          <t>Total Inventory, Net</t>
        </is>
      </c>
      <c r="B6" s="5" t="n">
        <v>83215</v>
      </c>
      <c r="C6" s="5" t="n">
        <v>74439</v>
      </c>
      <c r="D6"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Schedule of inventory reserve) (Details) - USD ($) $ in Thousands</t>
        </is>
      </c>
      <c r="B1" s="2" t="inlineStr">
        <is>
          <t>12 Months Ended</t>
        </is>
      </c>
    </row>
    <row r="2">
      <c r="B2" s="2" t="inlineStr">
        <is>
          <t>Dec. 30, 2023</t>
        </is>
      </c>
      <c r="C2" s="2" t="inlineStr">
        <is>
          <t>Dec. 31, 2022</t>
        </is>
      </c>
    </row>
    <row r="3">
      <c r="A3" s="6" t="inlineStr">
        <is>
          <t>Inventories [Roll Forward]</t>
        </is>
      </c>
      <c r="B3" s="3" t="inlineStr">
        <is>
          <t xml:space="preserve"> </t>
        </is>
      </c>
      <c r="C3" s="3" t="inlineStr">
        <is>
          <t xml:space="preserve"> </t>
        </is>
      </c>
    </row>
    <row r="4">
      <c r="A4" s="3" t="inlineStr">
        <is>
          <t>Balance, beginning of year</t>
        </is>
      </c>
      <c r="B4" s="5" t="n">
        <v>3298</v>
      </c>
      <c r="C4" s="5" t="n">
        <v>1604</v>
      </c>
    </row>
    <row r="5">
      <c r="A5" s="3" t="inlineStr">
        <is>
          <t>Additions to reserve during the year</t>
        </is>
      </c>
      <c r="B5" s="4" t="n">
        <v>9255</v>
      </c>
      <c r="C5" s="4" t="n">
        <v>5625</v>
      </c>
    </row>
    <row r="6">
      <c r="A6" s="3" t="inlineStr">
        <is>
          <t>Reserves applied and inventories written off during the year</t>
        </is>
      </c>
      <c r="B6" s="4" t="n">
        <v>-5743</v>
      </c>
      <c r="C6" s="4" t="n">
        <v>-3931</v>
      </c>
    </row>
    <row r="7">
      <c r="A7" s="3" t="inlineStr">
        <is>
          <t>Balance, end of year</t>
        </is>
      </c>
      <c r="B7" s="5" t="n">
        <v>6810</v>
      </c>
      <c r="C7" s="5" t="n">
        <v>32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0, 2023</t>
        </is>
      </c>
      <c r="C2" s="2" t="inlineStr">
        <is>
          <t>Dec. 31, 2022</t>
        </is>
      </c>
      <c r="D2" s="2" t="inlineStr">
        <is>
          <t>Jan. 01, 2022</t>
        </is>
      </c>
    </row>
    <row r="3">
      <c r="A3" s="6" t="inlineStr">
        <is>
          <t>Property, Plant and Equipment [Line Items]</t>
        </is>
      </c>
      <c r="B3" s="3" t="inlineStr">
        <is>
          <t xml:space="preserve"> </t>
        </is>
      </c>
      <c r="C3" s="3" t="inlineStr">
        <is>
          <t xml:space="preserve"> </t>
        </is>
      </c>
      <c r="D3" s="3" t="inlineStr">
        <is>
          <t xml:space="preserve"> </t>
        </is>
      </c>
    </row>
    <row r="4">
      <c r="A4" s="3" t="inlineStr">
        <is>
          <t>Interest expense capitalized</t>
        </is>
      </c>
      <c r="B4" s="9" t="n">
        <v>0.3</v>
      </c>
      <c r="C4" s="9" t="n">
        <v>1.2</v>
      </c>
      <c r="D4" s="3" t="inlineStr">
        <is>
          <t xml:space="preserve"> </t>
        </is>
      </c>
    </row>
    <row r="5">
      <c r="A5" s="3" t="inlineStr">
        <is>
          <t>Construction in process assets</t>
        </is>
      </c>
      <c r="B5" s="10" t="n">
        <v>33.3</v>
      </c>
      <c r="C5" s="10" t="n">
        <v>128.4</v>
      </c>
      <c r="D5" s="3" t="inlineStr">
        <is>
          <t xml:space="preserve"> </t>
        </is>
      </c>
    </row>
    <row r="6">
      <c r="A6" s="3" t="inlineStr">
        <is>
          <t>Spare parts inventory</t>
        </is>
      </c>
      <c r="B6" s="10" t="n">
        <v>11.1</v>
      </c>
      <c r="C6" s="10" t="n">
        <v>8.800000000000001</v>
      </c>
      <c r="D6" s="3" t="inlineStr">
        <is>
          <t xml:space="preserve"> </t>
        </is>
      </c>
    </row>
    <row r="7">
      <c r="A7" s="3" t="inlineStr">
        <is>
          <t>Depreciation</t>
        </is>
      </c>
      <c r="B7" s="9" t="n">
        <v>29.3</v>
      </c>
      <c r="C7" s="9" t="n">
        <v>21.3</v>
      </c>
      <c r="D7" s="9" t="n">
        <v>1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0, 2023</t>
        </is>
      </c>
      <c r="C1" s="2" t="inlineStr">
        <is>
          <t>Dec. 31, 2022</t>
        </is>
      </c>
    </row>
    <row r="2">
      <c r="A2" s="6" t="inlineStr">
        <is>
          <t>Property, Plant and Equipment [Line Items]</t>
        </is>
      </c>
      <c r="B2" s="3" t="inlineStr">
        <is>
          <t xml:space="preserve"> </t>
        </is>
      </c>
      <c r="C2" s="3" t="inlineStr">
        <is>
          <t xml:space="preserve"> </t>
        </is>
      </c>
    </row>
    <row r="3">
      <c r="A3" s="3" t="inlineStr">
        <is>
          <t>Cost</t>
        </is>
      </c>
      <c r="B3" s="5" t="n">
        <v>446922</v>
      </c>
      <c r="C3" s="5" t="n">
        <v>403878</v>
      </c>
    </row>
    <row r="4">
      <c r="A4" s="3" t="inlineStr">
        <is>
          <t>Accumulated depreciation</t>
        </is>
      </c>
      <c r="B4" s="4" t="n">
        <v>127024</v>
      </c>
      <c r="C4" s="4" t="n">
        <v>111572</v>
      </c>
    </row>
    <row r="5">
      <c r="A5" s="3" t="inlineStr">
        <is>
          <t>Net book value</t>
        </is>
      </c>
      <c r="B5" s="4" t="n">
        <v>319898</v>
      </c>
      <c r="C5" s="4" t="n">
        <v>292306</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Cost</t>
        </is>
      </c>
      <c r="B8" s="4" t="n">
        <v>238</v>
      </c>
      <c r="C8" s="4" t="n">
        <v>238</v>
      </c>
    </row>
    <row r="9">
      <c r="A9" s="3" t="inlineStr">
        <is>
          <t>Accumulated depreciation</t>
        </is>
      </c>
      <c r="B9" s="4" t="n">
        <v>0</v>
      </c>
      <c r="C9" s="4" t="n">
        <v>0</v>
      </c>
    </row>
    <row r="10">
      <c r="A10" s="3" t="inlineStr">
        <is>
          <t>Net book value</t>
        </is>
      </c>
      <c r="B10" s="4" t="n">
        <v>238</v>
      </c>
      <c r="C10" s="4" t="n">
        <v>238</v>
      </c>
    </row>
    <row r="11">
      <c r="A11" s="3" t="inlineStr">
        <is>
          <t>Building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Cost</t>
        </is>
      </c>
      <c r="B13" s="4" t="n">
        <v>102211</v>
      </c>
      <c r="C13" s="4" t="n">
        <v>104835</v>
      </c>
    </row>
    <row r="14">
      <c r="A14" s="3" t="inlineStr">
        <is>
          <t>Accumulated depreciation</t>
        </is>
      </c>
      <c r="B14" s="4" t="n">
        <v>21641</v>
      </c>
      <c r="C14" s="4" t="n">
        <v>16721</v>
      </c>
    </row>
    <row r="15">
      <c r="A15" s="3" t="inlineStr">
        <is>
          <t>Net book value</t>
        </is>
      </c>
      <c r="B15" s="4" t="n">
        <v>80570</v>
      </c>
      <c r="C15" s="4" t="n">
        <v>88114</v>
      </c>
    </row>
    <row r="16">
      <c r="A16" s="3" t="inlineStr">
        <is>
          <t>Machinery and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Cost</t>
        </is>
      </c>
      <c r="B18" s="4" t="n">
        <v>323653</v>
      </c>
      <c r="C18" s="4" t="n">
        <v>271877</v>
      </c>
    </row>
    <row r="19">
      <c r="A19" s="3" t="inlineStr">
        <is>
          <t>Accumulated depreciation</t>
        </is>
      </c>
      <c r="B19" s="4" t="n">
        <v>95254</v>
      </c>
      <c r="C19" s="4" t="n">
        <v>78029</v>
      </c>
    </row>
    <row r="20">
      <c r="A20" s="3" t="inlineStr">
        <is>
          <t>Net book value</t>
        </is>
      </c>
      <c r="B20" s="4" t="n">
        <v>228399</v>
      </c>
      <c r="C20" s="4" t="n">
        <v>193848</v>
      </c>
    </row>
    <row r="21">
      <c r="A21" s="3" t="inlineStr">
        <is>
          <t>Enterprise software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Cost</t>
        </is>
      </c>
      <c r="B23" s="4" t="n">
        <v>16847</v>
      </c>
      <c r="C23" s="4" t="n">
        <v>22717</v>
      </c>
    </row>
    <row r="24">
      <c r="A24" s="3" t="inlineStr">
        <is>
          <t>Accumulated depreciation</t>
        </is>
      </c>
      <c r="B24" s="4" t="n">
        <v>8156</v>
      </c>
      <c r="C24" s="4" t="n">
        <v>14750</v>
      </c>
    </row>
    <row r="25">
      <c r="A25" s="3" t="inlineStr">
        <is>
          <t>Net book value</t>
        </is>
      </c>
      <c r="B25" s="4" t="n">
        <v>8691</v>
      </c>
      <c r="C25" s="4" t="n">
        <v>7967</v>
      </c>
    </row>
    <row r="26">
      <c r="A26" s="3" t="inlineStr">
        <is>
          <t>Office furniture and equipment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Cost</t>
        </is>
      </c>
      <c r="B28" s="4" t="n">
        <v>3568</v>
      </c>
      <c r="C28" s="4" t="n">
        <v>3719</v>
      </c>
    </row>
    <row r="29">
      <c r="A29" s="3" t="inlineStr">
        <is>
          <t>Accumulated depreciation</t>
        </is>
      </c>
      <c r="B29" s="4" t="n">
        <v>1715</v>
      </c>
      <c r="C29" s="4" t="n">
        <v>1767</v>
      </c>
    </row>
    <row r="30">
      <c r="A30" s="3" t="inlineStr">
        <is>
          <t>Net book value</t>
        </is>
      </c>
      <c r="B30" s="4" t="n">
        <v>1853</v>
      </c>
      <c r="C30" s="4" t="n">
        <v>1952</v>
      </c>
    </row>
    <row r="31">
      <c r="A31" s="3" t="inlineStr">
        <is>
          <t>Vehicles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Cost</t>
        </is>
      </c>
      <c r="B33" s="4" t="n">
        <v>405</v>
      </c>
      <c r="C33" s="4" t="n">
        <v>492</v>
      </c>
    </row>
    <row r="34">
      <c r="A34" s="3" t="inlineStr">
        <is>
          <t>Accumulated depreciation</t>
        </is>
      </c>
      <c r="B34" s="4" t="n">
        <v>258</v>
      </c>
      <c r="C34" s="4" t="n">
        <v>305</v>
      </c>
    </row>
    <row r="35">
      <c r="A35" s="3" t="inlineStr">
        <is>
          <t>Net book value</t>
        </is>
      </c>
      <c r="B35" s="5" t="n">
        <v>147</v>
      </c>
      <c r="C35" s="5" t="n">
        <v>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eases (Narrative) (Details) $ in Millions</t>
        </is>
      </c>
      <c r="B1" s="2" t="inlineStr">
        <is>
          <t>12 Months Ended</t>
        </is>
      </c>
    </row>
    <row r="2">
      <c r="B2" s="2" t="inlineStr">
        <is>
          <t>Dec. 30, 2023 USD ($)</t>
        </is>
      </c>
    </row>
    <row r="3">
      <c r="A3" s="6" t="inlineStr">
        <is>
          <t>Operating Leased Assets [Line Items]</t>
        </is>
      </c>
      <c r="B3" s="3" t="inlineStr">
        <is>
          <t xml:space="preserve"> </t>
        </is>
      </c>
    </row>
    <row r="4">
      <c r="A4" s="3" t="inlineStr">
        <is>
          <t>Lease repayments involve termination of finance leases and asset acquisition</t>
        </is>
      </c>
      <c r="B4" s="5" t="n">
        <v>56</v>
      </c>
    </row>
    <row r="5">
      <c r="A5" s="3" t="inlineStr">
        <is>
          <t>Substantial difference in purchase price and the carrying amount of the finance lease obligations</t>
        </is>
      </c>
      <c r="B5" s="9" t="n">
        <v>4.4</v>
      </c>
    </row>
    <row r="6">
      <c r="A6" s="3" t="inlineStr">
        <is>
          <t>Lessee, finance lease, lease not yet commenced, description</t>
        </is>
      </c>
      <c r="B6" s="3" t="inlineStr">
        <is>
          <t>As at December 30, 2023, the Company had entered into a finance lease agreement to provide for approximately $25 million of financing related to an expansion of the Company's ingredient extraction operations at its Modesto, California, facility, which is expected to become operational during the first half of 2024. As this finance lease had not commenced as at December 30, 2023, no amount of underlying right-of-use assets, or lease liabilities, were recognized on the consolidated balance sheet as of that date.</t>
        </is>
      </c>
    </row>
    <row r="7">
      <c r="A7" s="3" t="inlineStr">
        <is>
          <t>Minimum [Member]</t>
        </is>
      </c>
      <c r="B7" s="3" t="inlineStr">
        <is>
          <t xml:space="preserve"> </t>
        </is>
      </c>
    </row>
    <row r="8">
      <c r="A8" s="6" t="inlineStr">
        <is>
          <t>Operating Leased Assets [Line Items]</t>
        </is>
      </c>
      <c r="B8" s="3" t="inlineStr">
        <is>
          <t xml:space="preserve"> </t>
        </is>
      </c>
    </row>
    <row r="9">
      <c r="A9" s="3" t="inlineStr">
        <is>
          <t>Lessee, operating lease, term of contract</t>
        </is>
      </c>
      <c r="B9" s="3" t="inlineStr">
        <is>
          <t>1 year</t>
        </is>
      </c>
    </row>
    <row r="10">
      <c r="A10" s="3" t="inlineStr">
        <is>
          <t>Maximum [Member]</t>
        </is>
      </c>
      <c r="B10" s="3" t="inlineStr">
        <is>
          <t xml:space="preserve"> </t>
        </is>
      </c>
    </row>
    <row r="11">
      <c r="A11" s="6" t="inlineStr">
        <is>
          <t>Operating Leased Assets [Line Items]</t>
        </is>
      </c>
      <c r="B11" s="3" t="inlineStr">
        <is>
          <t xml:space="preserve"> </t>
        </is>
      </c>
    </row>
    <row r="12">
      <c r="A12" s="3" t="inlineStr">
        <is>
          <t>Lessee, operating lease, term of contract</t>
        </is>
      </c>
      <c r="B12" s="3" t="inlineStr">
        <is>
          <t>15 years</t>
        </is>
      </c>
    </row>
    <row r="13">
      <c r="A13" s="3" t="inlineStr">
        <is>
          <t>Real estate operating leases [Member] | Maximum [Member]</t>
        </is>
      </c>
      <c r="B13" s="3" t="inlineStr">
        <is>
          <t xml:space="preserve"> </t>
        </is>
      </c>
    </row>
    <row r="14">
      <c r="A14" s="6" t="inlineStr">
        <is>
          <t>Operating Leased Assets [Line Items]</t>
        </is>
      </c>
      <c r="B14" s="3" t="inlineStr">
        <is>
          <t xml:space="preserve"> </t>
        </is>
      </c>
    </row>
    <row r="15">
      <c r="A15" s="3" t="inlineStr">
        <is>
          <t>Lessee, operating lease, renewal term</t>
        </is>
      </c>
      <c r="B15" s="3"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Schedule of cost) (Details) - USD ($) $ in Thousands</t>
        </is>
      </c>
      <c r="B1" s="2" t="inlineStr">
        <is>
          <t>12 Months Ended</t>
        </is>
      </c>
    </row>
    <row r="2">
      <c r="B2" s="2" t="inlineStr">
        <is>
          <t>Dec. 30, 2023</t>
        </is>
      </c>
      <c r="C2" s="2" t="inlineStr">
        <is>
          <t>Dec. 31, 2022</t>
        </is>
      </c>
      <c r="D2" s="2" t="inlineStr">
        <is>
          <t>Jan. 01, 2022</t>
        </is>
      </c>
    </row>
    <row r="3">
      <c r="A3" s="6" t="inlineStr">
        <is>
          <t>Lease Costs</t>
        </is>
      </c>
      <c r="B3" s="3" t="inlineStr">
        <is>
          <t xml:space="preserve"> </t>
        </is>
      </c>
      <c r="C3" s="3" t="inlineStr">
        <is>
          <t xml:space="preserve"> </t>
        </is>
      </c>
      <c r="D3" s="3" t="inlineStr">
        <is>
          <t xml:space="preserve"> </t>
        </is>
      </c>
    </row>
    <row r="4">
      <c r="A4" s="3" t="inlineStr">
        <is>
          <t>Operating lease cost</t>
        </is>
      </c>
      <c r="B4" s="5" t="n">
        <v>15076</v>
      </c>
      <c r="C4" s="5" t="n">
        <v>13099</v>
      </c>
      <c r="D4" s="5" t="n">
        <v>11789</v>
      </c>
    </row>
    <row r="5">
      <c r="A5" s="3" t="inlineStr">
        <is>
          <t>Finance lease cost, Depreciation of right-of-use assets</t>
        </is>
      </c>
      <c r="B5" s="4" t="n">
        <v>13441</v>
      </c>
      <c r="C5" s="4" t="n">
        <v>9816</v>
      </c>
      <c r="D5" s="4" t="n">
        <v>5592</v>
      </c>
    </row>
    <row r="6">
      <c r="A6" s="3" t="inlineStr">
        <is>
          <t>Finance lease cost, Interest on lease liabilities</t>
        </is>
      </c>
      <c r="B6" s="4" t="n">
        <v>9310</v>
      </c>
      <c r="C6" s="4" t="n">
        <v>5136</v>
      </c>
      <c r="D6" s="4" t="n">
        <v>2727</v>
      </c>
    </row>
    <row r="7">
      <c r="A7" s="3" t="inlineStr">
        <is>
          <t>Total finance lease cost</t>
        </is>
      </c>
      <c r="B7" s="5" t="n">
        <v>22751</v>
      </c>
      <c r="C7" s="5" t="n">
        <v>14952</v>
      </c>
      <c r="D7" s="5" t="n">
        <v>83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balance sheet classification) (Details) - USD ($) $ in Thousands</t>
        </is>
      </c>
      <c r="B1" s="2" t="inlineStr">
        <is>
          <t>Dec. 30, 2023</t>
        </is>
      </c>
      <c r="C1" s="2" t="inlineStr">
        <is>
          <t>Dec. 31, 2022</t>
        </is>
      </c>
    </row>
    <row r="2">
      <c r="A2" s="6" t="inlineStr">
        <is>
          <t>Operating leases</t>
        </is>
      </c>
      <c r="B2" s="3" t="inlineStr">
        <is>
          <t xml:space="preserve"> </t>
        </is>
      </c>
      <c r="C2" s="3" t="inlineStr">
        <is>
          <t xml:space="preserve"> </t>
        </is>
      </c>
    </row>
    <row r="3">
      <c r="A3" s="3" t="inlineStr">
        <is>
          <t>Operating lease right-of-use assets</t>
        </is>
      </c>
      <c r="B3" s="5" t="n">
        <v>105919</v>
      </c>
      <c r="C3" s="5" t="n">
        <v>78761</v>
      </c>
    </row>
    <row r="4">
      <c r="A4" s="3" t="inlineStr">
        <is>
          <t>Current portion of operating lease liabilities</t>
        </is>
      </c>
      <c r="B4" s="4" t="n">
        <v>15808</v>
      </c>
      <c r="C4" s="4" t="n">
        <v>12499</v>
      </c>
    </row>
    <row r="5">
      <c r="A5" s="3" t="inlineStr">
        <is>
          <t>Operating lease liabilities</t>
        </is>
      </c>
      <c r="B5" s="4" t="n">
        <v>100102</v>
      </c>
      <c r="C5" s="4" t="n">
        <v>74329</v>
      </c>
    </row>
    <row r="6">
      <c r="A6" s="3" t="inlineStr">
        <is>
          <t>Total operating lease liabilities</t>
        </is>
      </c>
      <c r="B6" s="4" t="n">
        <v>115910</v>
      </c>
      <c r="C6" s="4" t="n">
        <v>86828</v>
      </c>
    </row>
    <row r="7">
      <c r="A7" s="6" t="inlineStr">
        <is>
          <t>Finance leases</t>
        </is>
      </c>
      <c r="B7" s="3" t="inlineStr">
        <is>
          <t xml:space="preserve"> </t>
        </is>
      </c>
      <c r="C7" s="3" t="inlineStr">
        <is>
          <t xml:space="preserve"> </t>
        </is>
      </c>
    </row>
    <row r="8">
      <c r="A8" s="3" t="inlineStr">
        <is>
          <t>Property, plant and equipment, gross</t>
        </is>
      </c>
      <c r="B8" s="4" t="n">
        <v>446922</v>
      </c>
      <c r="C8" s="4" t="n">
        <v>403878</v>
      </c>
    </row>
    <row r="9">
      <c r="A9" s="3" t="inlineStr">
        <is>
          <t>Accumulated depreciation</t>
        </is>
      </c>
      <c r="B9" s="4" t="n">
        <v>-127024</v>
      </c>
      <c r="C9" s="4" t="n">
        <v>-111572</v>
      </c>
    </row>
    <row r="10">
      <c r="A10" s="3" t="inlineStr">
        <is>
          <t>Property, plant and equipment, net</t>
        </is>
      </c>
      <c r="B10" s="4" t="n">
        <v>319898</v>
      </c>
      <c r="C10" s="4" t="n">
        <v>292306</v>
      </c>
    </row>
    <row r="11">
      <c r="A11" s="3" t="inlineStr">
        <is>
          <t>Current portion of long-term debt</t>
        </is>
      </c>
      <c r="B11" s="4" t="n">
        <v>15346</v>
      </c>
      <c r="C11" s="4" t="n">
        <v>33283</v>
      </c>
    </row>
    <row r="12">
      <c r="A12" s="3" t="inlineStr">
        <is>
          <t>Long-term debt</t>
        </is>
      </c>
      <c r="B12" s="4" t="n">
        <v>37284</v>
      </c>
      <c r="C12" s="4" t="n">
        <v>90796</v>
      </c>
    </row>
    <row r="13">
      <c r="A13" s="3" t="inlineStr">
        <is>
          <t>Finance lease liabilities</t>
        </is>
      </c>
      <c r="B13" s="4" t="n">
        <v>52630</v>
      </c>
      <c r="C13" s="4" t="n">
        <v>124079</v>
      </c>
    </row>
    <row r="14">
      <c r="A14" s="3" t="inlineStr">
        <is>
          <t>Finance Leases [Member]</t>
        </is>
      </c>
      <c r="B14" s="3" t="inlineStr">
        <is>
          <t xml:space="preserve"> </t>
        </is>
      </c>
      <c r="C14" s="3" t="inlineStr">
        <is>
          <t xml:space="preserve"> </t>
        </is>
      </c>
    </row>
    <row r="15">
      <c r="A15" s="6" t="inlineStr">
        <is>
          <t>Finance leases</t>
        </is>
      </c>
      <c r="B15" s="3" t="inlineStr">
        <is>
          <t xml:space="preserve"> </t>
        </is>
      </c>
      <c r="C15" s="3" t="inlineStr">
        <is>
          <t xml:space="preserve"> </t>
        </is>
      </c>
    </row>
    <row r="16">
      <c r="A16" s="3" t="inlineStr">
        <is>
          <t>Property, plant and equipment, gross</t>
        </is>
      </c>
      <c r="B16" s="4" t="n">
        <v>81423</v>
      </c>
      <c r="C16" s="4" t="n">
        <v>153976</v>
      </c>
    </row>
    <row r="17">
      <c r="A17" s="3" t="inlineStr">
        <is>
          <t>Accumulated depreciation</t>
        </is>
      </c>
      <c r="B17" s="4" t="n">
        <v>-18319</v>
      </c>
      <c r="C17" s="4" t="n">
        <v>-18168</v>
      </c>
    </row>
    <row r="18">
      <c r="A18" s="3" t="inlineStr">
        <is>
          <t>Property, plant and equipment, net</t>
        </is>
      </c>
      <c r="B18" s="5" t="n">
        <v>63104</v>
      </c>
      <c r="C18" s="5" t="n">
        <v>135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flow information) (Details) - USD ($) $ in Thousands</t>
        </is>
      </c>
      <c r="B1" s="2" t="inlineStr">
        <is>
          <t>12 Months Ended</t>
        </is>
      </c>
    </row>
    <row r="2">
      <c r="B2" s="2" t="inlineStr">
        <is>
          <t>Dec. 30, 2023</t>
        </is>
      </c>
      <c r="C2" s="2" t="inlineStr">
        <is>
          <t>Dec. 31, 2022</t>
        </is>
      </c>
      <c r="D2" s="2" t="inlineStr">
        <is>
          <t>Jan. 01, 2022</t>
        </is>
      </c>
    </row>
    <row r="3">
      <c r="A3" s="6" t="inlineStr">
        <is>
          <t>Cash paid (received) for amounts included in measurement of lease liabilities:</t>
        </is>
      </c>
      <c r="B3" s="3" t="inlineStr">
        <is>
          <t xml:space="preserve"> </t>
        </is>
      </c>
      <c r="C3" s="3" t="inlineStr">
        <is>
          <t xml:space="preserve"> </t>
        </is>
      </c>
      <c r="D3" s="3" t="inlineStr">
        <is>
          <t xml:space="preserve"> </t>
        </is>
      </c>
    </row>
    <row r="4">
      <c r="A4" s="3" t="inlineStr">
        <is>
          <t>Operating cash flows from operating leases</t>
        </is>
      </c>
      <c r="B4" s="5" t="n">
        <v>13852</v>
      </c>
      <c r="C4" s="5" t="n">
        <v>12320</v>
      </c>
      <c r="D4" s="5" t="n">
        <v>11098</v>
      </c>
    </row>
    <row r="5">
      <c r="A5" s="3" t="inlineStr">
        <is>
          <t>Operating cash flows from finance leases</t>
        </is>
      </c>
      <c r="B5" s="4" t="n">
        <v>9310</v>
      </c>
      <c r="C5" s="4" t="n">
        <v>5136</v>
      </c>
      <c r="D5" s="4" t="n">
        <v>2727</v>
      </c>
    </row>
    <row r="6">
      <c r="A6" s="6" t="inlineStr">
        <is>
          <t>Financing cash flows from finance leases</t>
        </is>
      </c>
      <c r="B6" s="3" t="inlineStr">
        <is>
          <t xml:space="preserve"> </t>
        </is>
      </c>
      <c r="C6" s="3" t="inlineStr">
        <is>
          <t xml:space="preserve"> </t>
        </is>
      </c>
      <c r="D6" s="3" t="inlineStr">
        <is>
          <t xml:space="preserve"> </t>
        </is>
      </c>
    </row>
    <row r="7">
      <c r="A7" s="3" t="inlineStr">
        <is>
          <t>Cash paid under finance leases</t>
        </is>
      </c>
      <c r="B7" s="4" t="n">
        <v>89087</v>
      </c>
      <c r="C7" s="4" t="n">
        <v>19903</v>
      </c>
      <c r="D7" s="4" t="n">
        <v>8439</v>
      </c>
    </row>
    <row r="8">
      <c r="A8" s="3" t="inlineStr">
        <is>
          <t>Cash received under finance leases</t>
        </is>
      </c>
      <c r="B8" s="4" t="n">
        <v>-6568</v>
      </c>
      <c r="C8" s="4" t="n">
        <v>-58764</v>
      </c>
      <c r="D8" s="4" t="n">
        <v>-13626</v>
      </c>
    </row>
    <row r="9">
      <c r="A9" s="6" t="inlineStr">
        <is>
          <t>Right-of-use assets obtained in exchange for lease liabilities:</t>
        </is>
      </c>
      <c r="B9" s="3" t="inlineStr">
        <is>
          <t xml:space="preserve"> </t>
        </is>
      </c>
      <c r="C9" s="3" t="inlineStr">
        <is>
          <t xml:space="preserve"> </t>
        </is>
      </c>
      <c r="D9" s="3" t="inlineStr">
        <is>
          <t xml:space="preserve"> </t>
        </is>
      </c>
    </row>
    <row r="10">
      <c r="A10" s="3" t="inlineStr">
        <is>
          <t>Operating leases</t>
        </is>
      </c>
      <c r="B10" s="4" t="n">
        <v>35601</v>
      </c>
      <c r="C10" s="4" t="n">
        <v>49662</v>
      </c>
      <c r="D10" s="4" t="n">
        <v>27909</v>
      </c>
    </row>
    <row r="11">
      <c r="A11" s="3" t="inlineStr">
        <is>
          <t>Finance Leases</t>
        </is>
      </c>
      <c r="B11" s="4" t="n">
        <v>9651</v>
      </c>
      <c r="C11" s="4" t="n">
        <v>31466</v>
      </c>
      <c r="D11" s="4" t="n">
        <v>29906</v>
      </c>
    </row>
    <row r="12">
      <c r="A12" s="3" t="inlineStr">
        <is>
          <t>Operating Leases [Member]</t>
        </is>
      </c>
      <c r="B12" s="3" t="inlineStr">
        <is>
          <t xml:space="preserve"> </t>
        </is>
      </c>
      <c r="C12" s="3" t="inlineStr">
        <is>
          <t xml:space="preserve"> </t>
        </is>
      </c>
      <c r="D12" s="3" t="inlineStr">
        <is>
          <t xml:space="preserve"> </t>
        </is>
      </c>
    </row>
    <row r="13">
      <c r="A13" s="6" t="inlineStr">
        <is>
          <t>Right-of-use assets and liabilities reduced through lease terminations or modifications:</t>
        </is>
      </c>
      <c r="B13" s="3" t="inlineStr">
        <is>
          <t xml:space="preserve"> </t>
        </is>
      </c>
      <c r="C13" s="3" t="inlineStr">
        <is>
          <t xml:space="preserve"> </t>
        </is>
      </c>
      <c r="D13" s="3" t="inlineStr">
        <is>
          <t xml:space="preserve"> </t>
        </is>
      </c>
    </row>
    <row r="14">
      <c r="A14" s="3" t="inlineStr">
        <is>
          <t>Operating leases</t>
        </is>
      </c>
      <c r="B14" s="5" t="n">
        <v>-914</v>
      </c>
      <c r="C14" s="5" t="n">
        <v>-4060</v>
      </c>
      <c r="D14" s="5" t="n">
        <v>-22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5" customWidth="1" min="2" max="2"/>
    <col width="27" customWidth="1" min="3" max="3"/>
    <col width="25" customWidth="1" min="4" max="4"/>
  </cols>
  <sheetData>
    <row r="1">
      <c r="A1" s="1" t="inlineStr">
        <is>
          <t>Leases (Schedule of other information) (Details)</t>
        </is>
      </c>
      <c r="B1" s="2" t="inlineStr">
        <is>
          <t>Dec. 30, 2023</t>
        </is>
      </c>
      <c r="C1" s="2" t="inlineStr">
        <is>
          <t>Dec. 31, 2022</t>
        </is>
      </c>
      <c r="D1" s="2" t="inlineStr">
        <is>
          <t>Jan. 01, 2022</t>
        </is>
      </c>
    </row>
    <row r="2">
      <c r="A2" s="6" t="inlineStr">
        <is>
          <t>Leases [Abstract]</t>
        </is>
      </c>
      <c r="B2" s="3" t="inlineStr">
        <is>
          <t xml:space="preserve"> </t>
        </is>
      </c>
      <c r="C2" s="3" t="inlineStr">
        <is>
          <t xml:space="preserve"> </t>
        </is>
      </c>
      <c r="D2" s="3" t="inlineStr">
        <is>
          <t xml:space="preserve"> </t>
        </is>
      </c>
    </row>
    <row r="3">
      <c r="A3" s="3" t="inlineStr">
        <is>
          <t>Weighted-average remaining lease term (years), Operating leases</t>
        </is>
      </c>
      <c r="B3" s="3" t="inlineStr">
        <is>
          <t>12 years</t>
        </is>
      </c>
      <c r="C3" s="3" t="inlineStr">
        <is>
          <t>12 years 10 months 24 days</t>
        </is>
      </c>
      <c r="D3" s="3" t="inlineStr">
        <is>
          <t>7 years 7 months 6 days</t>
        </is>
      </c>
    </row>
    <row r="4">
      <c r="A4" s="3" t="inlineStr">
        <is>
          <t>Weighted-average remaining lease term (years), Finance leases</t>
        </is>
      </c>
      <c r="B4" s="3" t="inlineStr">
        <is>
          <t>3 years 2 months 12 days</t>
        </is>
      </c>
      <c r="C4" s="3" t="inlineStr">
        <is>
          <t>3 years 6 months</t>
        </is>
      </c>
      <c r="D4" s="3" t="inlineStr">
        <is>
          <t>4 years 3 months 18 days</t>
        </is>
      </c>
    </row>
    <row r="5">
      <c r="A5" s="3" t="inlineStr">
        <is>
          <t>Weighted-average discount rate, Operating leases</t>
        </is>
      </c>
      <c r="B5" s="11" t="n">
        <v>0.08699999999999999</v>
      </c>
      <c r="C5" s="11" t="n">
        <v>0.08799999999999999</v>
      </c>
      <c r="D5" s="11" t="n">
        <v>0.051</v>
      </c>
    </row>
    <row r="6">
      <c r="A6" s="3" t="inlineStr">
        <is>
          <t>Weighted-average discount rate, Finance leases</t>
        </is>
      </c>
      <c r="B6" s="11" t="n">
        <v>0.079</v>
      </c>
      <c r="C6" s="11" t="n">
        <v>0.082</v>
      </c>
      <c r="D6" s="11" t="n">
        <v>0.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Total</t>
        </is>
      </c>
    </row>
    <row r="2">
      <c r="A2" s="3" t="inlineStr">
        <is>
          <t>Balance at Jan. 02, 2021</t>
        </is>
      </c>
      <c r="B2" s="5" t="n">
        <v>326545</v>
      </c>
      <c r="C2" s="5" t="n">
        <v>37862</v>
      </c>
      <c r="D2" s="5" t="n">
        <v>-142369</v>
      </c>
      <c r="E2" s="5" t="n">
        <v>1363</v>
      </c>
      <c r="F2" s="5" t="n">
        <v>223401</v>
      </c>
    </row>
    <row r="3">
      <c r="A3" s="3" t="inlineStr">
        <is>
          <t>Balance (in shares) at Jan. 02, 2021</t>
        </is>
      </c>
      <c r="B3" s="4" t="n">
        <v>90194</v>
      </c>
      <c r="C3" s="3" t="inlineStr">
        <is>
          <t xml:space="preserve"> </t>
        </is>
      </c>
      <c r="D3" s="3" t="inlineStr">
        <is>
          <t xml:space="preserve"> </t>
        </is>
      </c>
      <c r="E3" s="3" t="inlineStr">
        <is>
          <t xml:space="preserve"> </t>
        </is>
      </c>
      <c r="F3" s="3" t="inlineStr">
        <is>
          <t xml:space="preserve"> </t>
        </is>
      </c>
    </row>
    <row r="4">
      <c r="A4" s="3" t="inlineStr">
        <is>
          <t>Exchange of Series A preferred stock, net of share issuance costs of $287</t>
        </is>
      </c>
      <c r="B4" s="5" t="n">
        <v>87188</v>
      </c>
      <c r="C4" s="3" t="inlineStr">
        <is>
          <t xml:space="preserve"> </t>
        </is>
      </c>
      <c r="D4" s="3" t="inlineStr">
        <is>
          <t xml:space="preserve"> </t>
        </is>
      </c>
      <c r="E4" s="3" t="inlineStr">
        <is>
          <t xml:space="preserve"> </t>
        </is>
      </c>
      <c r="F4" s="4" t="n">
        <v>87188</v>
      </c>
    </row>
    <row r="5">
      <c r="A5" s="3" t="inlineStr">
        <is>
          <t>Number of shares issued for conversion preferred stock</t>
        </is>
      </c>
      <c r="B5" s="4" t="n">
        <v>12633</v>
      </c>
      <c r="C5" s="3" t="inlineStr">
        <is>
          <t xml:space="preserve"> </t>
        </is>
      </c>
      <c r="D5" s="3" t="inlineStr">
        <is>
          <t xml:space="preserve"> </t>
        </is>
      </c>
      <c r="E5" s="3" t="inlineStr">
        <is>
          <t xml:space="preserve"> </t>
        </is>
      </c>
      <c r="F5" s="3" t="inlineStr">
        <is>
          <t xml:space="preserve"> </t>
        </is>
      </c>
    </row>
    <row r="6">
      <c r="A6" s="3" t="inlineStr">
        <is>
          <t>Employee share purchase plan</t>
        </is>
      </c>
      <c r="B6" s="5" t="n">
        <v>583</v>
      </c>
      <c r="C6" s="3" t="inlineStr">
        <is>
          <t xml:space="preserve"> </t>
        </is>
      </c>
      <c r="D6" s="3" t="inlineStr">
        <is>
          <t xml:space="preserve"> </t>
        </is>
      </c>
      <c r="E6" s="3" t="inlineStr">
        <is>
          <t xml:space="preserve"> </t>
        </is>
      </c>
      <c r="F6" s="4" t="n">
        <v>583</v>
      </c>
    </row>
    <row r="7">
      <c r="A7" s="3" t="inlineStr">
        <is>
          <t>Employee share purchase plan (in shares)</t>
        </is>
      </c>
      <c r="B7" s="4" t="n">
        <v>67</v>
      </c>
      <c r="C7" s="3" t="inlineStr">
        <is>
          <t xml:space="preserve"> </t>
        </is>
      </c>
      <c r="D7" s="3" t="inlineStr">
        <is>
          <t xml:space="preserve"> </t>
        </is>
      </c>
      <c r="E7" s="3" t="inlineStr">
        <is>
          <t xml:space="preserve"> </t>
        </is>
      </c>
      <c r="F7" s="3" t="inlineStr">
        <is>
          <t xml:space="preserve"> </t>
        </is>
      </c>
    </row>
    <row r="8">
      <c r="A8" s="3" t="inlineStr">
        <is>
          <t>Stock incentive plan</t>
        </is>
      </c>
      <c r="B8" s="5" t="n">
        <v>22147</v>
      </c>
      <c r="C8" s="4" t="n">
        <v>-15004</v>
      </c>
      <c r="D8" s="3" t="inlineStr">
        <is>
          <t xml:space="preserve"> </t>
        </is>
      </c>
      <c r="E8" s="3" t="inlineStr">
        <is>
          <t xml:space="preserve"> </t>
        </is>
      </c>
      <c r="F8" s="4" t="n">
        <v>7143</v>
      </c>
    </row>
    <row r="9">
      <c r="A9" s="3" t="inlineStr">
        <is>
          <t>Stock incentive plan (in shares)</t>
        </is>
      </c>
      <c r="B9" s="4" t="n">
        <v>4466</v>
      </c>
      <c r="C9" s="3" t="inlineStr">
        <is>
          <t xml:space="preserve"> </t>
        </is>
      </c>
      <c r="D9" s="3" t="inlineStr">
        <is>
          <t xml:space="preserve"> </t>
        </is>
      </c>
      <c r="E9" s="3" t="inlineStr">
        <is>
          <t xml:space="preserve"> </t>
        </is>
      </c>
      <c r="F9" s="3" t="inlineStr">
        <is>
          <t xml:space="preserve"> </t>
        </is>
      </c>
    </row>
    <row r="10">
      <c r="A10" s="3" t="inlineStr">
        <is>
          <t>Withholding taxes on stock-based awards</t>
        </is>
      </c>
      <c r="B10" s="3" t="inlineStr">
        <is>
          <t xml:space="preserve"> </t>
        </is>
      </c>
      <c r="C10" s="4" t="n">
        <v>-8718</v>
      </c>
      <c r="D10" s="3" t="inlineStr">
        <is>
          <t xml:space="preserve"> </t>
        </is>
      </c>
      <c r="E10" s="3" t="inlineStr">
        <is>
          <t xml:space="preserve"> </t>
        </is>
      </c>
      <c r="F10" s="4" t="n">
        <v>-8718</v>
      </c>
    </row>
    <row r="11">
      <c r="A11" s="3" t="inlineStr">
        <is>
          <t>Stock-based compensation</t>
        </is>
      </c>
      <c r="B11" s="3" t="inlineStr">
        <is>
          <t xml:space="preserve"> </t>
        </is>
      </c>
      <c r="C11" s="4" t="n">
        <v>9100</v>
      </c>
      <c r="D11" s="3" t="inlineStr">
        <is>
          <t xml:space="preserve"> </t>
        </is>
      </c>
      <c r="E11" s="3" t="inlineStr">
        <is>
          <t xml:space="preserve"> </t>
        </is>
      </c>
      <c r="F11" s="4" t="n">
        <v>9100</v>
      </c>
    </row>
    <row r="12">
      <c r="A12" s="3" t="inlineStr">
        <is>
          <t>Net earnings (loss)</t>
        </is>
      </c>
      <c r="B12" s="3" t="inlineStr">
        <is>
          <t xml:space="preserve"> </t>
        </is>
      </c>
      <c r="C12" s="3" t="inlineStr">
        <is>
          <t xml:space="preserve"> </t>
        </is>
      </c>
      <c r="D12" s="4" t="n">
        <v>-1172</v>
      </c>
      <c r="E12" s="3" t="inlineStr">
        <is>
          <t xml:space="preserve"> </t>
        </is>
      </c>
      <c r="F12" s="4" t="n">
        <v>-1172</v>
      </c>
    </row>
    <row r="13">
      <c r="A13" s="3" t="inlineStr">
        <is>
          <t>Dividends on preferred stock</t>
        </is>
      </c>
      <c r="B13" s="3" t="inlineStr">
        <is>
          <t xml:space="preserve"> </t>
        </is>
      </c>
      <c r="C13" s="3" t="inlineStr">
        <is>
          <t xml:space="preserve"> </t>
        </is>
      </c>
      <c r="D13" s="4" t="n">
        <v>-3477</v>
      </c>
      <c r="E13" s="3" t="inlineStr">
        <is>
          <t xml:space="preserve"> </t>
        </is>
      </c>
      <c r="F13" s="4" t="n">
        <v>-3477</v>
      </c>
    </row>
    <row r="14">
      <c r="A14" s="3" t="inlineStr">
        <is>
          <t>Accretion on preferred stock</t>
        </is>
      </c>
      <c r="B14" s="3" t="inlineStr">
        <is>
          <t xml:space="preserve"> </t>
        </is>
      </c>
      <c r="C14" s="3" t="inlineStr">
        <is>
          <t xml:space="preserve"> </t>
        </is>
      </c>
      <c r="D14" s="4" t="n">
        <v>-720</v>
      </c>
      <c r="E14" s="3" t="inlineStr">
        <is>
          <t xml:space="preserve"> </t>
        </is>
      </c>
      <c r="F14" s="4" t="n">
        <v>-720</v>
      </c>
    </row>
    <row r="15">
      <c r="A15" s="3" t="inlineStr">
        <is>
          <t>Balance at Jan. 01, 2022</t>
        </is>
      </c>
      <c r="B15" s="5" t="n">
        <v>436463</v>
      </c>
      <c r="C15" s="4" t="n">
        <v>23240</v>
      </c>
      <c r="D15" s="4" t="n">
        <v>-147738</v>
      </c>
      <c r="E15" s="4" t="n">
        <v>1363</v>
      </c>
      <c r="F15" s="4" t="n">
        <v>313328</v>
      </c>
    </row>
    <row r="16">
      <c r="A16" s="3" t="inlineStr">
        <is>
          <t>Balance (in shares) at Jan. 01, 2022</t>
        </is>
      </c>
      <c r="B16" s="4" t="n">
        <v>107360</v>
      </c>
      <c r="C16" s="3" t="inlineStr">
        <is>
          <t xml:space="preserve"> </t>
        </is>
      </c>
      <c r="D16" s="3" t="inlineStr">
        <is>
          <t xml:space="preserve"> </t>
        </is>
      </c>
      <c r="E16" s="3" t="inlineStr">
        <is>
          <t xml:space="preserve"> </t>
        </is>
      </c>
      <c r="F16" s="3" t="inlineStr">
        <is>
          <t xml:space="preserve"> </t>
        </is>
      </c>
    </row>
    <row r="17">
      <c r="A17" s="3" t="inlineStr">
        <is>
          <t>Employee share purchase plan</t>
        </is>
      </c>
      <c r="B17" s="5" t="n">
        <v>575</v>
      </c>
      <c r="C17" s="3" t="inlineStr">
        <is>
          <t xml:space="preserve"> </t>
        </is>
      </c>
      <c r="D17" s="3" t="inlineStr">
        <is>
          <t xml:space="preserve"> </t>
        </is>
      </c>
      <c r="E17" s="3" t="inlineStr">
        <is>
          <t xml:space="preserve"> </t>
        </is>
      </c>
      <c r="F17" s="4" t="n">
        <v>575</v>
      </c>
    </row>
    <row r="18">
      <c r="A18" s="3" t="inlineStr">
        <is>
          <t>Employee share purchase plan (in shares)</t>
        </is>
      </c>
      <c r="B18" s="4" t="n">
        <v>88</v>
      </c>
      <c r="C18" s="3" t="inlineStr">
        <is>
          <t xml:space="preserve"> </t>
        </is>
      </c>
      <c r="D18" s="3" t="inlineStr">
        <is>
          <t xml:space="preserve"> </t>
        </is>
      </c>
      <c r="E18" s="3" t="inlineStr">
        <is>
          <t xml:space="preserve"> </t>
        </is>
      </c>
      <c r="F18" s="3" t="inlineStr">
        <is>
          <t xml:space="preserve"> </t>
        </is>
      </c>
    </row>
    <row r="19">
      <c r="A19" s="3" t="inlineStr">
        <is>
          <t>Stock incentive plan</t>
        </is>
      </c>
      <c r="B19" s="5" t="n">
        <v>3310</v>
      </c>
      <c r="C19" s="4" t="n">
        <v>-2257</v>
      </c>
      <c r="D19" s="3" t="inlineStr">
        <is>
          <t xml:space="preserve"> </t>
        </is>
      </c>
      <c r="E19" s="3" t="inlineStr">
        <is>
          <t xml:space="preserve"> </t>
        </is>
      </c>
      <c r="F19" s="4" t="n">
        <v>1053</v>
      </c>
    </row>
    <row r="20">
      <c r="A20" s="3" t="inlineStr">
        <is>
          <t>Stock incentive plan (in shares)</t>
        </is>
      </c>
      <c r="B20" s="4" t="n">
        <v>462</v>
      </c>
      <c r="C20" s="3" t="inlineStr">
        <is>
          <t xml:space="preserve"> </t>
        </is>
      </c>
      <c r="D20" s="3" t="inlineStr">
        <is>
          <t xml:space="preserve"> </t>
        </is>
      </c>
      <c r="E20" s="3" t="inlineStr">
        <is>
          <t xml:space="preserve"> </t>
        </is>
      </c>
      <c r="F20" s="3" t="inlineStr">
        <is>
          <t xml:space="preserve"> </t>
        </is>
      </c>
    </row>
    <row r="21">
      <c r="A21" s="3" t="inlineStr">
        <is>
          <t>Withholding taxes on stock-based awards</t>
        </is>
      </c>
      <c r="B21" s="3" t="inlineStr">
        <is>
          <t xml:space="preserve"> </t>
        </is>
      </c>
      <c r="C21" s="4" t="n">
        <v>-1629</v>
      </c>
      <c r="D21" s="3" t="inlineStr">
        <is>
          <t xml:space="preserve"> </t>
        </is>
      </c>
      <c r="E21" s="3" t="inlineStr">
        <is>
          <t xml:space="preserve"> </t>
        </is>
      </c>
      <c r="F21" s="4" t="n">
        <v>-1629</v>
      </c>
    </row>
    <row r="22">
      <c r="A22" s="3" t="inlineStr">
        <is>
          <t>Stock-based compensation</t>
        </is>
      </c>
      <c r="B22" s="3" t="inlineStr">
        <is>
          <t xml:space="preserve"> </t>
        </is>
      </c>
      <c r="C22" s="4" t="n">
        <v>13830</v>
      </c>
      <c r="D22" s="3" t="inlineStr">
        <is>
          <t xml:space="preserve"> </t>
        </is>
      </c>
      <c r="E22" s="3" t="inlineStr">
        <is>
          <t xml:space="preserve"> </t>
        </is>
      </c>
      <c r="F22" s="4" t="n">
        <v>13830</v>
      </c>
    </row>
    <row r="23">
      <c r="A23" s="3" t="inlineStr">
        <is>
          <t>Net earnings (loss)</t>
        </is>
      </c>
      <c r="B23" s="3" t="inlineStr">
        <is>
          <t xml:space="preserve"> </t>
        </is>
      </c>
      <c r="C23" s="3" t="inlineStr">
        <is>
          <t xml:space="preserve"> </t>
        </is>
      </c>
      <c r="D23" s="4" t="n">
        <v>-4841</v>
      </c>
      <c r="E23" s="3" t="inlineStr">
        <is>
          <t xml:space="preserve"> </t>
        </is>
      </c>
      <c r="F23" s="4" t="n">
        <v>-4841</v>
      </c>
    </row>
    <row r="24">
      <c r="A24" s="3" t="inlineStr">
        <is>
          <t>Dividends on preferred stock</t>
        </is>
      </c>
      <c r="B24" s="3" t="inlineStr">
        <is>
          <t xml:space="preserve"> </t>
        </is>
      </c>
      <c r="C24" s="3" t="inlineStr">
        <is>
          <t xml:space="preserve"> </t>
        </is>
      </c>
      <c r="D24" s="4" t="n">
        <v>-2436</v>
      </c>
      <c r="E24" s="3" t="inlineStr">
        <is>
          <t xml:space="preserve"> </t>
        </is>
      </c>
      <c r="F24" s="4" t="n">
        <v>-2436</v>
      </c>
    </row>
    <row r="25">
      <c r="A25" s="3" t="inlineStr">
        <is>
          <t>Accretion on preferred stock</t>
        </is>
      </c>
      <c r="B25" s="3" t="inlineStr">
        <is>
          <t xml:space="preserve"> </t>
        </is>
      </c>
      <c r="C25" s="3" t="inlineStr">
        <is>
          <t xml:space="preserve"> </t>
        </is>
      </c>
      <c r="D25" s="4" t="n">
        <v>-673</v>
      </c>
      <c r="E25" s="3" t="inlineStr">
        <is>
          <t xml:space="preserve"> </t>
        </is>
      </c>
      <c r="F25" s="4" t="n">
        <v>-673</v>
      </c>
    </row>
    <row r="26">
      <c r="A26" s="3" t="inlineStr">
        <is>
          <t>Balance at Dec. 31, 2022</t>
        </is>
      </c>
      <c r="B26" s="5" t="n">
        <v>440348</v>
      </c>
      <c r="C26" s="4" t="n">
        <v>33184</v>
      </c>
      <c r="D26" s="4" t="n">
        <v>-155688</v>
      </c>
      <c r="E26" s="4" t="n">
        <v>1363</v>
      </c>
      <c r="F26" s="4" t="n">
        <v>319207</v>
      </c>
    </row>
    <row r="27">
      <c r="A27" s="3" t="inlineStr">
        <is>
          <t>Balance (in shares) at Dec. 31, 2022</t>
        </is>
      </c>
      <c r="B27" s="4" t="n">
        <v>107910</v>
      </c>
      <c r="C27" s="3" t="inlineStr">
        <is>
          <t xml:space="preserve"> </t>
        </is>
      </c>
      <c r="D27" s="3" t="inlineStr">
        <is>
          <t xml:space="preserve"> </t>
        </is>
      </c>
      <c r="E27" s="3" t="inlineStr">
        <is>
          <t xml:space="preserve"> </t>
        </is>
      </c>
      <c r="F27" s="3" t="inlineStr">
        <is>
          <t xml:space="preserve"> </t>
        </is>
      </c>
    </row>
    <row r="28">
      <c r="A28" s="3" t="inlineStr">
        <is>
          <t>Exchange of Series A preferred stock, net of share issuance costs of $287</t>
        </is>
      </c>
      <c r="B28" s="5" t="n">
        <v>13915</v>
      </c>
      <c r="C28" s="3" t="inlineStr">
        <is>
          <t xml:space="preserve"> </t>
        </is>
      </c>
      <c r="D28" s="3" t="inlineStr">
        <is>
          <t xml:space="preserve"> </t>
        </is>
      </c>
      <c r="E28" s="3" t="inlineStr">
        <is>
          <t xml:space="preserve"> </t>
        </is>
      </c>
      <c r="F28" s="4" t="n">
        <v>13915</v>
      </c>
    </row>
    <row r="29">
      <c r="A29" s="3" t="inlineStr">
        <is>
          <t>Number of shares issued for conversion preferred stock</t>
        </is>
      </c>
      <c r="B29" s="4" t="n">
        <v>6089</v>
      </c>
      <c r="C29" s="3" t="inlineStr">
        <is>
          <t xml:space="preserve"> </t>
        </is>
      </c>
      <c r="D29" s="3" t="inlineStr">
        <is>
          <t xml:space="preserve"> </t>
        </is>
      </c>
      <c r="E29" s="3" t="inlineStr">
        <is>
          <t xml:space="preserve"> </t>
        </is>
      </c>
      <c r="F29" s="3" t="inlineStr">
        <is>
          <t xml:space="preserve"> </t>
        </is>
      </c>
    </row>
    <row r="30">
      <c r="A30" s="3" t="inlineStr">
        <is>
          <t>Employee share purchase plan</t>
        </is>
      </c>
      <c r="B30" s="5" t="n">
        <v>583</v>
      </c>
      <c r="C30" s="3" t="inlineStr">
        <is>
          <t xml:space="preserve"> </t>
        </is>
      </c>
      <c r="D30" s="3" t="inlineStr">
        <is>
          <t xml:space="preserve"> </t>
        </is>
      </c>
      <c r="E30" s="3" t="inlineStr">
        <is>
          <t xml:space="preserve"> </t>
        </is>
      </c>
      <c r="F30" s="4" t="n">
        <v>583</v>
      </c>
    </row>
    <row r="31">
      <c r="A31" s="3" t="inlineStr">
        <is>
          <t>Employee share purchase plan (in shares)</t>
        </is>
      </c>
      <c r="B31" s="4" t="n">
        <v>121</v>
      </c>
      <c r="C31" s="3" t="inlineStr">
        <is>
          <t xml:space="preserve"> </t>
        </is>
      </c>
      <c r="D31" s="3" t="inlineStr">
        <is>
          <t xml:space="preserve"> </t>
        </is>
      </c>
      <c r="E31" s="3" t="inlineStr">
        <is>
          <t xml:space="preserve"> </t>
        </is>
      </c>
      <c r="F31" s="3" t="inlineStr">
        <is>
          <t xml:space="preserve"> </t>
        </is>
      </c>
    </row>
    <row r="32">
      <c r="A32" s="3" t="inlineStr">
        <is>
          <t>Stock incentive plan</t>
        </is>
      </c>
      <c r="B32" s="5" t="n">
        <v>9323</v>
      </c>
      <c r="C32" s="4" t="n">
        <v>-8024</v>
      </c>
      <c r="D32" s="3" t="inlineStr">
        <is>
          <t xml:space="preserve"> </t>
        </is>
      </c>
      <c r="E32" s="3" t="inlineStr">
        <is>
          <t xml:space="preserve"> </t>
        </is>
      </c>
      <c r="F32" s="4" t="n">
        <v>1299</v>
      </c>
    </row>
    <row r="33">
      <c r="A33" s="3" t="inlineStr">
        <is>
          <t>Stock incentive plan (in shares)</t>
        </is>
      </c>
      <c r="B33" s="4" t="n">
        <v>1833</v>
      </c>
      <c r="C33" s="3" t="inlineStr">
        <is>
          <t xml:space="preserve"> </t>
        </is>
      </c>
      <c r="D33" s="3" t="inlineStr">
        <is>
          <t xml:space="preserve"> </t>
        </is>
      </c>
      <c r="E33" s="3" t="inlineStr">
        <is>
          <t xml:space="preserve"> </t>
        </is>
      </c>
      <c r="F33" s="3" t="inlineStr">
        <is>
          <t xml:space="preserve"> </t>
        </is>
      </c>
    </row>
    <row r="34">
      <c r="A34" s="3" t="inlineStr">
        <is>
          <t>Withholding taxes on stock-based awards</t>
        </is>
      </c>
      <c r="B34" s="3" t="inlineStr">
        <is>
          <t xml:space="preserve"> </t>
        </is>
      </c>
      <c r="C34" s="4" t="n">
        <v>-9404</v>
      </c>
      <c r="D34" s="3" t="inlineStr">
        <is>
          <t xml:space="preserve"> </t>
        </is>
      </c>
      <c r="E34" s="3" t="inlineStr">
        <is>
          <t xml:space="preserve"> </t>
        </is>
      </c>
      <c r="F34" s="4" t="n">
        <v>-9404</v>
      </c>
    </row>
    <row r="35">
      <c r="A35" s="3" t="inlineStr">
        <is>
          <t>Stock-based compensation</t>
        </is>
      </c>
      <c r="B35" s="3" t="inlineStr">
        <is>
          <t xml:space="preserve"> </t>
        </is>
      </c>
      <c r="C35" s="4" t="n">
        <v>11778</v>
      </c>
      <c r="D35" s="3" t="inlineStr">
        <is>
          <t xml:space="preserve"> </t>
        </is>
      </c>
      <c r="E35" s="3" t="inlineStr">
        <is>
          <t xml:space="preserve"> </t>
        </is>
      </c>
      <c r="F35" s="4" t="n">
        <v>11778</v>
      </c>
    </row>
    <row r="36">
      <c r="A36" s="3" t="inlineStr">
        <is>
          <t>Net earnings (loss)</t>
        </is>
      </c>
      <c r="B36" s="3" t="inlineStr">
        <is>
          <t xml:space="preserve"> </t>
        </is>
      </c>
      <c r="C36" s="3" t="inlineStr">
        <is>
          <t xml:space="preserve"> </t>
        </is>
      </c>
      <c r="D36" s="4" t="n">
        <v>-175018</v>
      </c>
      <c r="E36" s="3" t="inlineStr">
        <is>
          <t xml:space="preserve"> </t>
        </is>
      </c>
      <c r="F36" s="4" t="n">
        <v>-175018</v>
      </c>
    </row>
    <row r="37">
      <c r="A37" s="3" t="inlineStr">
        <is>
          <t>Dividends on preferred stock</t>
        </is>
      </c>
      <c r="B37" s="3" t="inlineStr">
        <is>
          <t xml:space="preserve"> </t>
        </is>
      </c>
      <c r="C37" s="3" t="inlineStr">
        <is>
          <t xml:space="preserve"> </t>
        </is>
      </c>
      <c r="D37" s="4" t="n">
        <v>-1428</v>
      </c>
      <c r="E37" s="3" t="inlineStr">
        <is>
          <t xml:space="preserve"> </t>
        </is>
      </c>
      <c r="F37" s="4" t="n">
        <v>-1428</v>
      </c>
    </row>
    <row r="38">
      <c r="A38" s="3" t="inlineStr">
        <is>
          <t>Accretion on preferred stock</t>
        </is>
      </c>
      <c r="B38" s="3" t="inlineStr">
        <is>
          <t xml:space="preserve"> </t>
        </is>
      </c>
      <c r="C38" s="3" t="inlineStr">
        <is>
          <t xml:space="preserve"> </t>
        </is>
      </c>
      <c r="D38" s="4" t="n">
        <v>-553</v>
      </c>
      <c r="E38" s="3" t="inlineStr">
        <is>
          <t xml:space="preserve"> </t>
        </is>
      </c>
      <c r="F38" s="4" t="n">
        <v>-553</v>
      </c>
    </row>
    <row r="39">
      <c r="A39" s="3" t="inlineStr">
        <is>
          <t>Disposition of discontinued operations</t>
        </is>
      </c>
      <c r="B39" s="3" t="inlineStr">
        <is>
          <t xml:space="preserve"> </t>
        </is>
      </c>
      <c r="C39" s="3" t="inlineStr">
        <is>
          <t xml:space="preserve"> </t>
        </is>
      </c>
      <c r="D39" s="3" t="inlineStr">
        <is>
          <t xml:space="preserve"> </t>
        </is>
      </c>
      <c r="E39" s="4" t="n">
        <v>646</v>
      </c>
      <c r="F39" s="4" t="n">
        <v>646</v>
      </c>
    </row>
    <row r="40">
      <c r="A40" s="3" t="inlineStr">
        <is>
          <t>Balance at Dec. 30, 2023</t>
        </is>
      </c>
      <c r="B40" s="5" t="n">
        <v>464169</v>
      </c>
      <c r="C40" s="5" t="n">
        <v>27534</v>
      </c>
      <c r="D40" s="5" t="n">
        <v>-332687</v>
      </c>
      <c r="E40" s="5" t="n">
        <v>2009</v>
      </c>
      <c r="F40" s="5" t="n">
        <v>161025</v>
      </c>
    </row>
    <row r="41">
      <c r="A41" s="3" t="inlineStr">
        <is>
          <t>Balance (in shares) at Dec. 30, 2023</t>
        </is>
      </c>
      <c r="B41" s="4" t="n">
        <v>115953</v>
      </c>
      <c r="C41" s="3" t="inlineStr">
        <is>
          <t xml:space="preserve"> </t>
        </is>
      </c>
      <c r="D41" s="3" t="inlineStr">
        <is>
          <t xml:space="preserve"> </t>
        </is>
      </c>
      <c r="E41" s="3" t="inlineStr">
        <is>
          <t xml:space="preserve"> </t>
        </is>
      </c>
      <c r="F4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ssee, operating lease liability, maturity) (Details) - USD ($) $ in Thousands</t>
        </is>
      </c>
      <c r="B1" s="2" t="inlineStr">
        <is>
          <t>Dec. 30, 2023</t>
        </is>
      </c>
      <c r="C1" s="2" t="inlineStr">
        <is>
          <t>Dec. 31, 2022</t>
        </is>
      </c>
    </row>
    <row r="2">
      <c r="A2" s="6" t="inlineStr">
        <is>
          <t>Operating leases</t>
        </is>
      </c>
      <c r="B2" s="3" t="inlineStr">
        <is>
          <t xml:space="preserve"> </t>
        </is>
      </c>
      <c r="C2" s="3" t="inlineStr">
        <is>
          <t xml:space="preserve"> </t>
        </is>
      </c>
    </row>
    <row r="3">
      <c r="A3" s="3" t="inlineStr">
        <is>
          <t>2024</t>
        </is>
      </c>
      <c r="B3" s="5" t="n">
        <v>16364</v>
      </c>
      <c r="C3" s="3" t="inlineStr">
        <is>
          <t xml:space="preserve"> </t>
        </is>
      </c>
    </row>
    <row r="4">
      <c r="A4" s="3" t="inlineStr">
        <is>
          <t>2025</t>
        </is>
      </c>
      <c r="B4" s="4" t="n">
        <v>16410</v>
      </c>
      <c r="C4" s="3" t="inlineStr">
        <is>
          <t xml:space="preserve"> </t>
        </is>
      </c>
    </row>
    <row r="5">
      <c r="A5" s="3" t="inlineStr">
        <is>
          <t>2026</t>
        </is>
      </c>
      <c r="B5" s="4" t="n">
        <v>15564</v>
      </c>
      <c r="C5" s="3" t="inlineStr">
        <is>
          <t xml:space="preserve"> </t>
        </is>
      </c>
    </row>
    <row r="6">
      <c r="A6" s="3" t="inlineStr">
        <is>
          <t>2027</t>
        </is>
      </c>
      <c r="B6" s="4" t="n">
        <v>14559</v>
      </c>
      <c r="C6" s="3" t="inlineStr">
        <is>
          <t xml:space="preserve"> </t>
        </is>
      </c>
    </row>
    <row r="7">
      <c r="A7" s="3" t="inlineStr">
        <is>
          <t>2028</t>
        </is>
      </c>
      <c r="B7" s="4" t="n">
        <v>14374</v>
      </c>
      <c r="C7" s="3" t="inlineStr">
        <is>
          <t xml:space="preserve"> </t>
        </is>
      </c>
    </row>
    <row r="8">
      <c r="A8" s="3" t="inlineStr">
        <is>
          <t>Thereafter</t>
        </is>
      </c>
      <c r="B8" s="4" t="n">
        <v>167412</v>
      </c>
      <c r="C8" s="3" t="inlineStr">
        <is>
          <t xml:space="preserve"> </t>
        </is>
      </c>
    </row>
    <row r="9">
      <c r="A9" s="3" t="inlineStr">
        <is>
          <t>Total lease payments</t>
        </is>
      </c>
      <c r="B9" s="4" t="n">
        <v>244683</v>
      </c>
      <c r="C9" s="3" t="inlineStr">
        <is>
          <t xml:space="preserve"> </t>
        </is>
      </c>
    </row>
    <row r="10">
      <c r="A10" s="3" t="inlineStr">
        <is>
          <t>Less: imputed interest</t>
        </is>
      </c>
      <c r="B10" s="4" t="n">
        <v>-128773</v>
      </c>
      <c r="C10" s="3" t="inlineStr">
        <is>
          <t xml:space="preserve"> </t>
        </is>
      </c>
    </row>
    <row r="11">
      <c r="A11" s="3" t="inlineStr">
        <is>
          <t>Total lease liabilities</t>
        </is>
      </c>
      <c r="B11" s="4" t="n">
        <v>115910</v>
      </c>
      <c r="C11" s="5" t="n">
        <v>86828</v>
      </c>
    </row>
    <row r="12">
      <c r="A12" s="6" t="inlineStr">
        <is>
          <t>Finance leases</t>
        </is>
      </c>
      <c r="B12" s="3" t="inlineStr">
        <is>
          <t xml:space="preserve"> </t>
        </is>
      </c>
      <c r="C12" s="3" t="inlineStr">
        <is>
          <t xml:space="preserve"> </t>
        </is>
      </c>
    </row>
    <row r="13">
      <c r="A13" s="3" t="inlineStr">
        <is>
          <t>2024</t>
        </is>
      </c>
      <c r="B13" s="4" t="n">
        <v>17834</v>
      </c>
      <c r="C13" s="3" t="inlineStr">
        <is>
          <t xml:space="preserve"> </t>
        </is>
      </c>
    </row>
    <row r="14">
      <c r="A14" s="3" t="inlineStr">
        <is>
          <t>2025</t>
        </is>
      </c>
      <c r="B14" s="4" t="n">
        <v>20199</v>
      </c>
      <c r="C14" s="3" t="inlineStr">
        <is>
          <t xml:space="preserve"> </t>
        </is>
      </c>
    </row>
    <row r="15">
      <c r="A15" s="3" t="inlineStr">
        <is>
          <t>2026</t>
        </is>
      </c>
      <c r="B15" s="4" t="n">
        <v>16423</v>
      </c>
      <c r="C15" s="3" t="inlineStr">
        <is>
          <t xml:space="preserve"> </t>
        </is>
      </c>
    </row>
    <row r="16">
      <c r="A16" s="3" t="inlineStr">
        <is>
          <t>2027</t>
        </is>
      </c>
      <c r="B16" s="4" t="n">
        <v>4458</v>
      </c>
      <c r="C16" s="3" t="inlineStr">
        <is>
          <t xml:space="preserve"> </t>
        </is>
      </c>
    </row>
    <row r="17">
      <c r="A17" s="3" t="inlineStr">
        <is>
          <t>2028</t>
        </is>
      </c>
      <c r="B17" s="4" t="n">
        <v>1398</v>
      </c>
      <c r="C17" s="3" t="inlineStr">
        <is>
          <t xml:space="preserve"> </t>
        </is>
      </c>
    </row>
    <row r="18">
      <c r="A18" s="3" t="inlineStr">
        <is>
          <t>Thereafter</t>
        </is>
      </c>
      <c r="B18" s="4" t="n">
        <v>0</v>
      </c>
      <c r="C18" s="3" t="inlineStr">
        <is>
          <t xml:space="preserve"> </t>
        </is>
      </c>
    </row>
    <row r="19">
      <c r="A19" s="3" t="inlineStr">
        <is>
          <t>Total lease payments</t>
        </is>
      </c>
      <c r="B19" s="4" t="n">
        <v>60312</v>
      </c>
      <c r="C19" s="3" t="inlineStr">
        <is>
          <t xml:space="preserve"> </t>
        </is>
      </c>
    </row>
    <row r="20">
      <c r="A20" s="3" t="inlineStr">
        <is>
          <t>Less: imputed interest on finance lease liabilities</t>
        </is>
      </c>
      <c r="B20" s="4" t="n">
        <v>-7682</v>
      </c>
      <c r="C20" s="3" t="inlineStr">
        <is>
          <t xml:space="preserve"> </t>
        </is>
      </c>
    </row>
    <row r="21">
      <c r="A21" s="3" t="inlineStr">
        <is>
          <t>Total lease liabilities</t>
        </is>
      </c>
      <c r="B21" s="5" t="n">
        <v>52630</v>
      </c>
      <c r="C21" s="5" t="n">
        <v>1240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major components) (Details) - USD ($) $ in Thousands</t>
        </is>
      </c>
      <c r="B1" s="2" t="inlineStr">
        <is>
          <t>Dec. 30, 2023</t>
        </is>
      </c>
      <c r="C1" s="2" t="inlineStr">
        <is>
          <t>Dec. 31, 2022</t>
        </is>
      </c>
    </row>
    <row r="2">
      <c r="A2" s="6" t="inlineStr">
        <is>
          <t>Finite-Lived Intangible Assets [Line Items]</t>
        </is>
      </c>
      <c r="B2" s="3" t="inlineStr">
        <is>
          <t xml:space="preserve"> </t>
        </is>
      </c>
      <c r="C2" s="3" t="inlineStr">
        <is>
          <t xml:space="preserve"> </t>
        </is>
      </c>
    </row>
    <row r="3">
      <c r="A3" s="3" t="inlineStr">
        <is>
          <t>Cost</t>
        </is>
      </c>
      <c r="B3" s="5" t="n">
        <v>27324</v>
      </c>
      <c r="C3" s="5" t="n">
        <v>27324</v>
      </c>
    </row>
    <row r="4">
      <c r="A4" s="3" t="inlineStr">
        <is>
          <t>Accumulated amortization</t>
        </is>
      </c>
      <c r="B4" s="4" t="n">
        <v>5463</v>
      </c>
      <c r="C4" s="4" t="n">
        <v>3678</v>
      </c>
    </row>
    <row r="5">
      <c r="A5" s="3" t="inlineStr">
        <is>
          <t>Net book value</t>
        </is>
      </c>
      <c r="B5" s="4" t="n">
        <v>21861</v>
      </c>
      <c r="C5" s="4" t="n">
        <v>23646</v>
      </c>
    </row>
    <row r="6">
      <c r="A6" s="3" t="inlineStr">
        <is>
          <t>Brand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Cost</t>
        </is>
      </c>
      <c r="B8" s="4" t="n">
        <v>25073</v>
      </c>
      <c r="C8" s="4" t="n">
        <v>25073</v>
      </c>
    </row>
    <row r="9">
      <c r="A9" s="3" t="inlineStr">
        <is>
          <t>Accumulated amortization</t>
        </is>
      </c>
      <c r="B9" s="4" t="n">
        <v>4517</v>
      </c>
      <c r="C9" s="4" t="n">
        <v>2845</v>
      </c>
    </row>
    <row r="10">
      <c r="A10" s="3" t="inlineStr">
        <is>
          <t>Net book value</t>
        </is>
      </c>
      <c r="B10" s="4" t="n">
        <v>20556</v>
      </c>
      <c r="C10" s="4" t="n">
        <v>22228</v>
      </c>
    </row>
    <row r="11">
      <c r="A11" s="3" t="inlineStr">
        <is>
          <t>Customer relationship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Cost</t>
        </is>
      </c>
      <c r="B13" s="4" t="n">
        <v>2251</v>
      </c>
      <c r="C13" s="4" t="n">
        <v>2251</v>
      </c>
    </row>
    <row r="14">
      <c r="A14" s="3" t="inlineStr">
        <is>
          <t>Accumulated amortization</t>
        </is>
      </c>
      <c r="B14" s="4" t="n">
        <v>946</v>
      </c>
      <c r="C14" s="4" t="n">
        <v>833</v>
      </c>
    </row>
    <row r="15">
      <c r="A15" s="3" t="inlineStr">
        <is>
          <t>Net book value</t>
        </is>
      </c>
      <c r="B15" s="5" t="n">
        <v>1305</v>
      </c>
      <c r="C15" s="5" t="n">
        <v>1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Details) - USD ($) $ in Thousands</t>
        </is>
      </c>
      <c r="B1" s="2" t="inlineStr">
        <is>
          <t>Dec. 30,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5" t="n">
        <v>1784</v>
      </c>
      <c r="C3" s="3" t="inlineStr">
        <is>
          <t xml:space="preserve"> </t>
        </is>
      </c>
    </row>
    <row r="4">
      <c r="A4" s="3" t="inlineStr">
        <is>
          <t>2025</t>
        </is>
      </c>
      <c r="B4" s="4" t="n">
        <v>1784</v>
      </c>
      <c r="C4" s="3" t="inlineStr">
        <is>
          <t xml:space="preserve"> </t>
        </is>
      </c>
    </row>
    <row r="5">
      <c r="A5" s="3" t="inlineStr">
        <is>
          <t>2026</t>
        </is>
      </c>
      <c r="B5" s="4" t="n">
        <v>1784</v>
      </c>
      <c r="C5" s="3" t="inlineStr">
        <is>
          <t xml:space="preserve"> </t>
        </is>
      </c>
    </row>
    <row r="6">
      <c r="A6" s="3" t="inlineStr">
        <is>
          <t>2027</t>
        </is>
      </c>
      <c r="B6" s="4" t="n">
        <v>1784</v>
      </c>
      <c r="C6" s="3" t="inlineStr">
        <is>
          <t xml:space="preserve"> </t>
        </is>
      </c>
    </row>
    <row r="7">
      <c r="A7" s="3" t="inlineStr">
        <is>
          <t>2028</t>
        </is>
      </c>
      <c r="B7" s="4" t="n">
        <v>1784</v>
      </c>
      <c r="C7" s="3" t="inlineStr">
        <is>
          <t xml:space="preserve"> </t>
        </is>
      </c>
    </row>
    <row r="8">
      <c r="A8" s="3" t="inlineStr">
        <is>
          <t>Thereafter</t>
        </is>
      </c>
      <c r="B8" s="4" t="n">
        <v>12941</v>
      </c>
      <c r="C8" s="3" t="inlineStr">
        <is>
          <t xml:space="preserve"> </t>
        </is>
      </c>
    </row>
    <row r="9">
      <c r="A9" s="3" t="inlineStr">
        <is>
          <t>Total</t>
        </is>
      </c>
      <c r="B9" s="5" t="n">
        <v>21861</v>
      </c>
      <c r="C9" s="5" t="n">
        <v>23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0,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5" t="n">
        <v>75761</v>
      </c>
      <c r="C3" s="5" t="n">
        <v>76025</v>
      </c>
    </row>
    <row r="4">
      <c r="A4" s="3" t="inlineStr">
        <is>
          <t>Payroll and benefits</t>
        </is>
      </c>
      <c r="B4" s="4" t="n">
        <v>11841</v>
      </c>
      <c r="C4" s="4" t="n">
        <v>13639</v>
      </c>
    </row>
    <row r="5">
      <c r="A5" s="3" t="inlineStr">
        <is>
          <t>Accrued interest</t>
        </is>
      </c>
      <c r="B5" s="4" t="n">
        <v>1379</v>
      </c>
      <c r="C5" s="4" t="n">
        <v>1685</v>
      </c>
    </row>
    <row r="6">
      <c r="A6" s="3" t="inlineStr">
        <is>
          <t>Accrued severance costs</t>
        </is>
      </c>
      <c r="B6" s="4" t="n">
        <v>1273</v>
      </c>
      <c r="C6" s="4" t="n">
        <v>0</v>
      </c>
    </row>
    <row r="7">
      <c r="A7" s="3" t="inlineStr">
        <is>
          <t>Accrued product recall-related costs</t>
        </is>
      </c>
      <c r="B7" s="4" t="n">
        <v>1250</v>
      </c>
      <c r="C7" s="4" t="n">
        <v>0</v>
      </c>
    </row>
    <row r="8">
      <c r="A8" s="3" t="inlineStr">
        <is>
          <t>Dividends payable on preferred stock</t>
        </is>
      </c>
      <c r="B8" s="4" t="n">
        <v>304</v>
      </c>
      <c r="C8" s="4" t="n">
        <v>609</v>
      </c>
    </row>
    <row r="9">
      <c r="A9" s="3" t="inlineStr">
        <is>
          <t>Other accruals</t>
        </is>
      </c>
      <c r="B9" s="4" t="n">
        <v>4842</v>
      </c>
      <c r="C9" s="4" t="n">
        <v>3921</v>
      </c>
    </row>
    <row r="10">
      <c r="A10" s="3" t="inlineStr">
        <is>
          <t>Accounts payable and accrued liabilities</t>
        </is>
      </c>
      <c r="B10" s="5" t="n">
        <v>96650</v>
      </c>
      <c r="C10" s="5" t="n">
        <v>95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Dec. 30, 2023</t>
        </is>
      </c>
      <c r="C1" s="2" t="inlineStr">
        <is>
          <t>Dec. 31, 2022</t>
        </is>
      </c>
    </row>
    <row r="2">
      <c r="A2" s="6" t="inlineStr">
        <is>
          <t>Payables and Accruals [Abstract]</t>
        </is>
      </c>
      <c r="B2" s="3" t="inlineStr">
        <is>
          <t xml:space="preserve"> </t>
        </is>
      </c>
      <c r="C2" s="3" t="inlineStr">
        <is>
          <t xml:space="preserve"> </t>
        </is>
      </c>
    </row>
    <row r="3">
      <c r="A3" s="3" t="inlineStr">
        <is>
          <t>Notes payable</t>
        </is>
      </c>
      <c r="B3" s="5" t="n">
        <v>17596</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s>
  <sheetData>
    <row r="1">
      <c r="A1" s="1" t="inlineStr">
        <is>
          <t>Long-Term Debt (Narrative) (Details) - USD ($) $ in Thousands</t>
        </is>
      </c>
      <c r="C1" s="2" t="inlineStr">
        <is>
          <t>12 Months Ended</t>
        </is>
      </c>
    </row>
    <row r="2">
      <c r="B2" s="2" t="inlineStr">
        <is>
          <t>Dec. 08, 2023</t>
        </is>
      </c>
      <c r="C2" s="2" t="inlineStr">
        <is>
          <t>Dec. 30, 2023</t>
        </is>
      </c>
      <c r="D2" s="2" t="inlineStr">
        <is>
          <t>Dec. 31, 2022</t>
        </is>
      </c>
      <c r="E2" s="2" t="inlineStr">
        <is>
          <t>Jan. 01, 2022</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Unamortized debt issuance costs</t>
        </is>
      </c>
      <c r="B4" s="3" t="inlineStr">
        <is>
          <t xml:space="preserve"> </t>
        </is>
      </c>
      <c r="C4" s="5" t="n">
        <v>1152</v>
      </c>
      <c r="D4" s="5" t="n">
        <v>0</v>
      </c>
      <c r="E4" s="3" t="inlineStr">
        <is>
          <t xml:space="preserve"> </t>
        </is>
      </c>
    </row>
    <row r="5">
      <c r="A5" s="3" t="inlineStr">
        <is>
          <t>Line of Credit Facility, Frequency of Payments</t>
        </is>
      </c>
      <c r="B5" s="3" t="inlineStr">
        <is>
          <t>The New Credit Facilities mature on December 8, 2028. Borrowings under the New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t>
        </is>
      </c>
      <c r="C5" s="3" t="inlineStr">
        <is>
          <t xml:space="preserve"> </t>
        </is>
      </c>
      <c r="D5" s="3" t="inlineStr">
        <is>
          <t xml:space="preserve"> </t>
        </is>
      </c>
      <c r="E5" s="3" t="inlineStr">
        <is>
          <t xml:space="preserve"> </t>
        </is>
      </c>
    </row>
    <row r="6">
      <c r="A6" s="3" t="inlineStr">
        <is>
          <t>Loss on the retirement of note</t>
        </is>
      </c>
      <c r="B6" s="3" t="inlineStr">
        <is>
          <t xml:space="preserve"> </t>
        </is>
      </c>
      <c r="C6" s="4" t="n">
        <v>1584</v>
      </c>
      <c r="D6" s="5" t="n">
        <v>0</v>
      </c>
      <c r="E6" s="5" t="n">
        <v>0</v>
      </c>
    </row>
    <row r="7">
      <c r="A7" s="3" t="inlineStr">
        <is>
          <t>Letter of Credit [Member]</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Line of credit facility, maximum borrowing capacity</t>
        </is>
      </c>
      <c r="B9" s="5" t="n">
        <v>30000</v>
      </c>
      <c r="C9" s="5" t="n">
        <v>5900</v>
      </c>
      <c r="D9" s="3" t="inlineStr">
        <is>
          <t xml:space="preserve"> </t>
        </is>
      </c>
      <c r="E9" s="3" t="inlineStr">
        <is>
          <t xml:space="preserve"> </t>
        </is>
      </c>
    </row>
    <row r="10">
      <c r="A10" s="3" t="inlineStr">
        <is>
          <t>New Credit Agreement [Membe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Line of Credit Facility, Borrowing Capacity, Description</t>
        </is>
      </c>
      <c r="B12" s="3" t="inlineStr">
        <is>
          <t>(i) a $180.0 million term loan credit facility (the "New Term Loan Credit Facility") and (ii) an $85.0 million revolving credit facility (the "New Revolving Credit Facility" and together with the New Term Loan Credit Facility, the "New Credit Facilities").</t>
        </is>
      </c>
      <c r="C12" s="3" t="inlineStr">
        <is>
          <t xml:space="preserve"> </t>
        </is>
      </c>
      <c r="D12" s="3" t="inlineStr">
        <is>
          <t xml:space="preserve"> </t>
        </is>
      </c>
      <c r="E12" s="3" t="inlineStr">
        <is>
          <t xml:space="preserve"> </t>
        </is>
      </c>
    </row>
    <row r="13">
      <c r="A13" s="3" t="inlineStr">
        <is>
          <t>Line of Credit Facility, Interest Rate Description</t>
        </is>
      </c>
      <c r="B13" s="3" t="inlineStr">
        <is>
          <t xml:space="preserve"> </t>
        </is>
      </c>
      <c r="C13" s="3" t="inlineStr">
        <is>
          <t>Borrowings under the New Credit Facilities bear interest at a margin over various reference rates, including a base rate (as defined in the New Credit Agreement) and SOFR, selected at the option of the Company. The margin for the New Credit Facilities will be set quarterly based on the consolidated total net leverage ratio for the preceding fiscal quarter and will range from 1.00% to 2.25% with respect to base rate loans and from 2.00% to 3.25% for SOFR loans. Prior to the completion of the fiscal quarter ending March 31, 2024, the initial margins for the New Credit Facilities are 1.75% and 2.75% with respect to base rate and SOFR loans, respectively. As at December 30, 2023, the interest rate on outstanding borrowings under the New Credit Facilities was 8.22%. In addition, the Company is required to pay an undrawn fee under the New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New Revolving Credit Facility.</t>
        </is>
      </c>
      <c r="D13" s="3" t="inlineStr">
        <is>
          <t xml:space="preserve"> </t>
        </is>
      </c>
      <c r="E13" s="3" t="inlineStr">
        <is>
          <t xml:space="preserve"> </t>
        </is>
      </c>
    </row>
    <row r="14">
      <c r="A14" s="3" t="inlineStr">
        <is>
          <t>Debt issuance costs</t>
        </is>
      </c>
      <c r="B14" s="5" t="n">
        <v>1000</v>
      </c>
      <c r="C14" s="3" t="inlineStr">
        <is>
          <t xml:space="preserve"> </t>
        </is>
      </c>
      <c r="D14" s="3" t="inlineStr">
        <is>
          <t xml:space="preserve"> </t>
        </is>
      </c>
      <c r="E14" s="3" t="inlineStr">
        <is>
          <t xml:space="preserve"> </t>
        </is>
      </c>
    </row>
    <row r="15">
      <c r="A15" s="3" t="inlineStr">
        <is>
          <t>Allocation of Debt Issuance Costs</t>
        </is>
      </c>
      <c r="B15" s="3" t="inlineStr">
        <is>
          <t>The Company incurred $2.2 million of debt issuance costs in connection with the New Credit Facilities, of which $1.2 million was allocated to the New Term Loan Credit Facility and recorded as a deduction to long-term debt, and $1.0 million was allocated to the New Revolving Credit Facility and recorded as deferred financing costs in other long-term assets.</t>
        </is>
      </c>
      <c r="C15" s="3" t="inlineStr">
        <is>
          <t xml:space="preserve"> </t>
        </is>
      </c>
      <c r="D15" s="3" t="inlineStr">
        <is>
          <t xml:space="preserve"> </t>
        </is>
      </c>
      <c r="E15" s="3" t="inlineStr">
        <is>
          <t xml:space="preserve"> </t>
        </is>
      </c>
    </row>
    <row r="16">
      <c r="A16" s="3" t="inlineStr">
        <is>
          <t>New Credit Agreement [Member] | Same-day Notice [Member]</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Line of credit facility, maximum borrowing capacity</t>
        </is>
      </c>
      <c r="B18" s="5" t="n">
        <v>10000</v>
      </c>
      <c r="C18" s="3" t="inlineStr">
        <is>
          <t xml:space="preserve"> </t>
        </is>
      </c>
      <c r="D18" s="3" t="inlineStr">
        <is>
          <t xml:space="preserve"> </t>
        </is>
      </c>
      <c r="E18" s="3" t="inlineStr">
        <is>
          <t xml:space="preserve"> </t>
        </is>
      </c>
    </row>
    <row r="19">
      <c r="A19" s="3" t="inlineStr">
        <is>
          <t>New Credit Facilities [Member]</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Line of credit facility, covenant terms</t>
        </is>
      </c>
      <c r="B21" s="3" t="inlineStr">
        <is>
          <t xml:space="preserve"> </t>
        </is>
      </c>
      <c r="C21" s="3" t="inlineStr">
        <is>
          <t>The New Credit Facilities contain a number of covenants that, among other things, restrict, subject to certain exceptions, the Company's ability to: create liens on assets; sell assets and enter into sale and leaseback transactions; pay dividends, prepay contractually subordinated indebtedness and make other restricted payments; incur additional indebtedness and make guarantees; make investments, loans or advances, including acquisitions; engage in certain transactions with affiliates; fundamentally change the character of the Company's business; enter into contractual obligations that restrict the ability of the Company or any Subsidiary Guarantor to grant a lien on its assets in favor of the lenders and other secured creditors under the New Credit Facilities; and engage in mergers or consolidations. In addition, the Company is required to (i) maintain a minimum fixed charge coverage ratio of 1.20 to 1.00 as of the end of each quarterly test period and (ii) maintain a maximum consolidated total net leverage ratio of 4.00 to 1.00 for each quarterly test period prior to the fiscal quarter ending December 31, 2024, 3.75 to 1.00 for each quarterly test period from the fiscal quarter ending December 31, 2024 through the fiscal quarter ending September 30, 2025, and 3.50 to 1.00 for each quarterly test period for the fiscal quarter ending December 31, 2025 and thereafter; provided that, if the Company consummates an acquisition for consideration in excess of $50 million in any quarterly test period, then the maximum consolidated total net leverage ratio may, at the election of the Company (on no more than two occasions), be increased to the lesser of (x) 4.25 to 1.00 and (y) the then applicable maximum consolidated leverage ratio plus 0.50 to 1.00, for the end of the four succeeding quarterly test periods.</t>
        </is>
      </c>
      <c r="D21" s="3" t="inlineStr">
        <is>
          <t xml:space="preserve"> </t>
        </is>
      </c>
      <c r="E21" s="3" t="inlineStr">
        <is>
          <t xml:space="preserve"> </t>
        </is>
      </c>
    </row>
    <row r="22">
      <c r="A22" s="3" t="inlineStr">
        <is>
          <t>Debt issuance costs</t>
        </is>
      </c>
      <c r="B22" s="4" t="n">
        <v>2200</v>
      </c>
      <c r="C22" s="3" t="inlineStr">
        <is>
          <t xml:space="preserve"> </t>
        </is>
      </c>
      <c r="D22" s="3" t="inlineStr">
        <is>
          <t xml:space="preserve"> </t>
        </is>
      </c>
      <c r="E22" s="3" t="inlineStr">
        <is>
          <t xml:space="preserve"> </t>
        </is>
      </c>
    </row>
    <row r="23">
      <c r="A23" s="3" t="inlineStr">
        <is>
          <t>Loss on the retirement of note</t>
        </is>
      </c>
      <c r="B23" s="4" t="n">
        <v>-1600</v>
      </c>
      <c r="C23" s="3" t="inlineStr">
        <is>
          <t xml:space="preserve"> </t>
        </is>
      </c>
      <c r="D23" s="3" t="inlineStr">
        <is>
          <t xml:space="preserve"> </t>
        </is>
      </c>
      <c r="E23" s="3" t="inlineStr">
        <is>
          <t xml:space="preserve"> </t>
        </is>
      </c>
    </row>
    <row r="24">
      <c r="A24" s="3" t="inlineStr">
        <is>
          <t>Term Loan Facility [Member]</t>
        </is>
      </c>
      <c r="B24" s="3" t="inlineStr">
        <is>
          <t xml:space="preserve"> </t>
        </is>
      </c>
      <c r="C24" s="3" t="inlineStr">
        <is>
          <t xml:space="preserve"> </t>
        </is>
      </c>
      <c r="D24" s="3" t="inlineStr">
        <is>
          <t xml:space="preserve"> </t>
        </is>
      </c>
      <c r="E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Repayments of Lines of Credit</t>
        </is>
      </c>
      <c r="B26" s="4" t="n">
        <v>141900</v>
      </c>
      <c r="C26" s="3" t="inlineStr">
        <is>
          <t xml:space="preserve"> </t>
        </is>
      </c>
      <c r="D26" s="3" t="inlineStr">
        <is>
          <t xml:space="preserve"> </t>
        </is>
      </c>
      <c r="E26" s="3" t="inlineStr">
        <is>
          <t xml:space="preserve"> </t>
        </is>
      </c>
    </row>
    <row r="27">
      <c r="A27" s="3" t="inlineStr">
        <is>
          <t>Repayment of outstanding borrowings</t>
        </is>
      </c>
      <c r="B27" s="4" t="n">
        <v>56000</v>
      </c>
      <c r="C27" s="3" t="inlineStr">
        <is>
          <t xml:space="preserve"> </t>
        </is>
      </c>
      <c r="D27" s="3" t="inlineStr">
        <is>
          <t xml:space="preserve"> </t>
        </is>
      </c>
      <c r="E27" s="3" t="inlineStr">
        <is>
          <t xml:space="preserve"> </t>
        </is>
      </c>
    </row>
    <row r="28">
      <c r="A28" s="3" t="inlineStr">
        <is>
          <t>Loss on the retirement of note</t>
        </is>
      </c>
      <c r="B28" s="4" t="n">
        <v>-500</v>
      </c>
      <c r="C28" s="3" t="inlineStr">
        <is>
          <t xml:space="preserve"> </t>
        </is>
      </c>
      <c r="D28" s="3" t="inlineStr">
        <is>
          <t xml:space="preserve"> </t>
        </is>
      </c>
      <c r="E28" s="3" t="inlineStr">
        <is>
          <t xml:space="preserve"> </t>
        </is>
      </c>
    </row>
    <row r="29">
      <c r="A29" s="3" t="inlineStr">
        <is>
          <t>Third Party Costs [Member]</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Loss on the retirement of note</t>
        </is>
      </c>
      <c r="B31" s="5" t="n">
        <v>-1100</v>
      </c>
      <c r="C31" s="3" t="inlineStr">
        <is>
          <t xml:space="preserve"> </t>
        </is>
      </c>
      <c r="D31" s="3" t="inlineStr">
        <is>
          <t xml:space="preserve"> </t>
        </is>
      </c>
      <c r="E31" s="3"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ine of Credit Facilities) (Details) - USD ($) $ in Thousands</t>
        </is>
      </c>
      <c r="B1" s="2" t="inlineStr">
        <is>
          <t>Dec. 30, 2023</t>
        </is>
      </c>
      <c r="C1" s="2" t="inlineStr">
        <is>
          <t>Dec. 31, 2022</t>
        </is>
      </c>
    </row>
    <row r="2">
      <c r="A2" s="6" t="inlineStr">
        <is>
          <t>Line of Credit Facility [Line Items]</t>
        </is>
      </c>
      <c r="B2" s="3" t="inlineStr">
        <is>
          <t xml:space="preserve"> </t>
        </is>
      </c>
      <c r="C2" s="3" t="inlineStr">
        <is>
          <t xml:space="preserve"> </t>
        </is>
      </c>
    </row>
    <row r="3">
      <c r="A3" s="3" t="inlineStr">
        <is>
          <t>Total credit facilities</t>
        </is>
      </c>
      <c r="B3" s="5" t="n">
        <v>210599</v>
      </c>
      <c r="C3" s="5" t="n">
        <v>181001</v>
      </c>
    </row>
    <row r="4">
      <c r="A4" s="3" t="inlineStr">
        <is>
          <t>Less: Unamortized debt issuance costs</t>
        </is>
      </c>
      <c r="B4" s="4" t="n">
        <v>-1152</v>
      </c>
      <c r="C4" s="4" t="n">
        <v>0</v>
      </c>
    </row>
    <row r="5">
      <c r="A5" s="3" t="inlineStr">
        <is>
          <t>Finance lease liabilities</t>
        </is>
      </c>
      <c r="B5" s="4" t="n">
        <v>52630</v>
      </c>
      <c r="C5" s="4" t="n">
        <v>124079</v>
      </c>
    </row>
    <row r="6">
      <c r="A6" s="3" t="inlineStr">
        <is>
          <t>Other</t>
        </is>
      </c>
      <c r="B6" s="4" t="n">
        <v>0</v>
      </c>
      <c r="C6" s="4" t="n">
        <v>3404</v>
      </c>
    </row>
    <row r="7">
      <c r="A7" s="3" t="inlineStr">
        <is>
          <t>Total debt</t>
        </is>
      </c>
      <c r="B7" s="4" t="n">
        <v>263229</v>
      </c>
      <c r="C7" s="4" t="n">
        <v>308484</v>
      </c>
    </row>
    <row r="8">
      <c r="A8" s="3" t="inlineStr">
        <is>
          <t>Less: current portion</t>
        </is>
      </c>
      <c r="B8" s="4" t="n">
        <v>24346</v>
      </c>
      <c r="C8" s="4" t="n">
        <v>38491</v>
      </c>
    </row>
    <row r="9">
      <c r="A9" s="3" t="inlineStr">
        <is>
          <t>Total long-term debt</t>
        </is>
      </c>
      <c r="B9" s="4" t="n">
        <v>238883</v>
      </c>
      <c r="C9" s="4" t="n">
        <v>269993</v>
      </c>
    </row>
    <row r="10">
      <c r="A10" s="3" t="inlineStr">
        <is>
          <t>Revolving credit facilities [Member]</t>
        </is>
      </c>
      <c r="B10" s="3" t="inlineStr">
        <is>
          <t xml:space="preserve"> </t>
        </is>
      </c>
      <c r="C10" s="3" t="inlineStr">
        <is>
          <t xml:space="preserve"> </t>
        </is>
      </c>
    </row>
    <row r="11">
      <c r="A11" s="6" t="inlineStr">
        <is>
          <t>Line of Credit Facility [Line Items]</t>
        </is>
      </c>
      <c r="B11" s="3" t="inlineStr">
        <is>
          <t xml:space="preserve"> </t>
        </is>
      </c>
      <c r="C11" s="3" t="inlineStr">
        <is>
          <t xml:space="preserve"> </t>
        </is>
      </c>
    </row>
    <row r="12">
      <c r="A12" s="3" t="inlineStr">
        <is>
          <t>Total credit facilities</t>
        </is>
      </c>
      <c r="B12" s="4" t="n">
        <v>31751</v>
      </c>
      <c r="C12" s="4" t="n">
        <v>137253</v>
      </c>
    </row>
    <row r="13">
      <c r="A13" s="3" t="inlineStr">
        <is>
          <t>Term loan facilities [Member]</t>
        </is>
      </c>
      <c r="B13" s="3" t="inlineStr">
        <is>
          <t xml:space="preserve"> </t>
        </is>
      </c>
      <c r="C13" s="3" t="inlineStr">
        <is>
          <t xml:space="preserve"> </t>
        </is>
      </c>
    </row>
    <row r="14">
      <c r="A14" s="6" t="inlineStr">
        <is>
          <t>Line of Credit Facility [Line Items]</t>
        </is>
      </c>
      <c r="B14" s="3" t="inlineStr">
        <is>
          <t xml:space="preserve"> </t>
        </is>
      </c>
      <c r="C14" s="3" t="inlineStr">
        <is>
          <t xml:space="preserve"> </t>
        </is>
      </c>
    </row>
    <row r="15">
      <c r="A15" s="3" t="inlineStr">
        <is>
          <t>Total credit facilities</t>
        </is>
      </c>
      <c r="B15" s="5" t="n">
        <v>180000</v>
      </c>
      <c r="C15" s="5" t="n">
        <v>437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30, 2023</t>
        </is>
      </c>
      <c r="C1" s="2" t="inlineStr">
        <is>
          <t>Dec. 31, 2022</t>
        </is>
      </c>
    </row>
    <row r="2">
      <c r="A2" s="6" t="inlineStr">
        <is>
          <t>Debt Disclosure [Abstract]</t>
        </is>
      </c>
      <c r="B2" s="3" t="inlineStr">
        <is>
          <t xml:space="preserve"> </t>
        </is>
      </c>
      <c r="C2" s="3" t="inlineStr">
        <is>
          <t xml:space="preserve"> </t>
        </is>
      </c>
    </row>
    <row r="3">
      <c r="A3" s="3" t="inlineStr">
        <is>
          <t>2024</t>
        </is>
      </c>
      <c r="B3" s="5" t="n">
        <v>26834</v>
      </c>
      <c r="C3" s="3" t="inlineStr">
        <is>
          <t xml:space="preserve"> </t>
        </is>
      </c>
    </row>
    <row r="4">
      <c r="A4" s="3" t="inlineStr">
        <is>
          <t>2025</t>
        </is>
      </c>
      <c r="B4" s="4" t="n">
        <v>29199</v>
      </c>
      <c r="C4" s="3" t="inlineStr">
        <is>
          <t xml:space="preserve"> </t>
        </is>
      </c>
    </row>
    <row r="5">
      <c r="A5" s="3" t="inlineStr">
        <is>
          <t>2026</t>
        </is>
      </c>
      <c r="B5" s="4" t="n">
        <v>29923</v>
      </c>
      <c r="C5" s="3" t="inlineStr">
        <is>
          <t xml:space="preserve"> </t>
        </is>
      </c>
    </row>
    <row r="6">
      <c r="A6" s="3" t="inlineStr">
        <is>
          <t>2027</t>
        </is>
      </c>
      <c r="B6" s="4" t="n">
        <v>17958</v>
      </c>
      <c r="C6" s="3" t="inlineStr">
        <is>
          <t xml:space="preserve"> </t>
        </is>
      </c>
    </row>
    <row r="7">
      <c r="A7" s="3" t="inlineStr">
        <is>
          <t>2028</t>
        </is>
      </c>
      <c r="B7" s="4" t="n">
        <v>168149</v>
      </c>
      <c r="C7" s="3" t="inlineStr">
        <is>
          <t xml:space="preserve"> </t>
        </is>
      </c>
    </row>
    <row r="8">
      <c r="A8" s="3" t="inlineStr">
        <is>
          <t>Total gross maturities</t>
        </is>
      </c>
      <c r="B8" s="4" t="n">
        <v>272063</v>
      </c>
      <c r="C8" s="3" t="inlineStr">
        <is>
          <t xml:space="preserve"> </t>
        </is>
      </c>
    </row>
    <row r="9">
      <c r="A9" s="3" t="inlineStr">
        <is>
          <t>Less: imputed interest on finance lease liabilities</t>
        </is>
      </c>
      <c r="B9" s="4" t="n">
        <v>-7682</v>
      </c>
      <c r="C9" s="3" t="inlineStr">
        <is>
          <t xml:space="preserve"> </t>
        </is>
      </c>
    </row>
    <row r="10">
      <c r="A10" s="3" t="inlineStr">
        <is>
          <t>Less: debt issuance costs</t>
        </is>
      </c>
      <c r="B10" s="4" t="n">
        <v>-1152</v>
      </c>
      <c r="C10" s="5" t="n">
        <v>0</v>
      </c>
    </row>
    <row r="11">
      <c r="A11" s="3" t="inlineStr">
        <is>
          <t>Total debt</t>
        </is>
      </c>
      <c r="B11" s="5" t="n">
        <v>263229</v>
      </c>
      <c r="C11" s="5" t="n">
        <v>308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Schedule of Interest Expense and Interest Income) (Details) - USD ($) $ in Thousands</t>
        </is>
      </c>
      <c r="B1" s="2" t="inlineStr">
        <is>
          <t>12 Months Ended</t>
        </is>
      </c>
    </row>
    <row r="2">
      <c r="B2" s="2" t="inlineStr">
        <is>
          <t>Dec. 30, 2023</t>
        </is>
      </c>
      <c r="C2" s="2" t="inlineStr">
        <is>
          <t>Dec. 31, 2022</t>
        </is>
      </c>
      <c r="D2" s="2" t="inlineStr">
        <is>
          <t>Jan. 01, 2022</t>
        </is>
      </c>
    </row>
    <row r="3">
      <c r="A3" s="6" t="inlineStr">
        <is>
          <t>Debt Disclosure [Abstract]</t>
        </is>
      </c>
      <c r="B3" s="3" t="inlineStr">
        <is>
          <t xml:space="preserve"> </t>
        </is>
      </c>
      <c r="C3" s="3" t="inlineStr">
        <is>
          <t xml:space="preserve"> </t>
        </is>
      </c>
      <c r="D3" s="3" t="inlineStr">
        <is>
          <t xml:space="preserve"> </t>
        </is>
      </c>
    </row>
    <row r="4">
      <c r="A4" s="3" t="inlineStr">
        <is>
          <t>Interest expense, net of capitalized interest</t>
        </is>
      </c>
      <c r="B4" s="5" t="n">
        <v>24422</v>
      </c>
      <c r="C4" s="5" t="n">
        <v>11889</v>
      </c>
      <c r="D4" s="5" t="n">
        <v>6462</v>
      </c>
    </row>
    <row r="5">
      <c r="A5" s="3" t="inlineStr">
        <is>
          <t>Amortization of debt issuance costs</t>
        </is>
      </c>
      <c r="B5" s="4" t="n">
        <v>1398</v>
      </c>
      <c r="C5" s="4" t="n">
        <v>1601</v>
      </c>
      <c r="D5" s="4" t="n">
        <v>1353</v>
      </c>
    </row>
    <row r="6">
      <c r="A6" s="3" t="inlineStr">
        <is>
          <t>Loss on extinguishment of debt</t>
        </is>
      </c>
      <c r="B6" s="4" t="n">
        <v>1584</v>
      </c>
      <c r="C6" s="4" t="n">
        <v>0</v>
      </c>
      <c r="D6" s="4" t="n">
        <v>0</v>
      </c>
    </row>
    <row r="7">
      <c r="A7" s="3" t="inlineStr">
        <is>
          <t>Interest income</t>
        </is>
      </c>
      <c r="B7" s="4" t="n">
        <v>-495</v>
      </c>
      <c r="C7" s="4" t="n">
        <v>-334</v>
      </c>
      <c r="D7" s="4" t="n">
        <v>-263</v>
      </c>
    </row>
    <row r="8">
      <c r="A8" s="3" t="inlineStr">
        <is>
          <t>Interest expense, net</t>
        </is>
      </c>
      <c r="B8" s="5" t="n">
        <v>26909</v>
      </c>
      <c r="C8" s="5" t="n">
        <v>13156</v>
      </c>
      <c r="D8" s="5" t="n">
        <v>75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 width="13" customWidth="1" min="8" max="8"/>
    <col width="14" customWidth="1" min="9" max="9"/>
  </cols>
  <sheetData>
    <row r="1">
      <c r="A1" s="1" t="inlineStr">
        <is>
          <t>Series B-1 Preferred Stock (Narrative) (Details) - USD ($) $ / shares in Units, $ in Millions</t>
        </is>
      </c>
      <c r="C1" s="2" t="inlineStr">
        <is>
          <t>1 Months Ended</t>
        </is>
      </c>
      <c r="D1" s="2" t="inlineStr">
        <is>
          <t>3 Months Ended</t>
        </is>
      </c>
      <c r="E1" s="2" t="inlineStr">
        <is>
          <t>12 Months Ended</t>
        </is>
      </c>
    </row>
    <row r="2">
      <c r="B2" s="2" t="inlineStr">
        <is>
          <t>Mar. 03, 2023</t>
        </is>
      </c>
      <c r="C2" s="2" t="inlineStr">
        <is>
          <t>Apr. 24, 2020</t>
        </is>
      </c>
      <c r="D2" s="2" t="inlineStr">
        <is>
          <t>Mar. 31, 2023</t>
        </is>
      </c>
      <c r="E2" s="2" t="inlineStr">
        <is>
          <t>Dec. 30, 2023</t>
        </is>
      </c>
      <c r="F2" s="2" t="inlineStr">
        <is>
          <t>Dec. 31, 2022</t>
        </is>
      </c>
      <c r="G2" s="2" t="inlineStr">
        <is>
          <t>Jan. 01, 2022</t>
        </is>
      </c>
      <c r="H2" s="2" t="inlineStr">
        <is>
          <t>May 19, 2023</t>
        </is>
      </c>
      <c r="I2" s="2" t="inlineStr">
        <is>
          <t>Jul. 02, 2020</t>
        </is>
      </c>
    </row>
    <row r="3">
      <c r="A3" s="3" t="inlineStr">
        <is>
          <t>Series B-1 Preferred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6" t="inlineStr">
        <is>
          <t>Temporary Equity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Shares Issued</t>
        </is>
      </c>
      <c r="B5" s="3" t="inlineStr">
        <is>
          <t xml:space="preserve"> </t>
        </is>
      </c>
      <c r="C5" s="4" t="n">
        <v>3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eferred Stock, Value, Issued</t>
        </is>
      </c>
      <c r="B6" s="3" t="inlineStr">
        <is>
          <t xml:space="preserve"> </t>
        </is>
      </c>
      <c r="C6" s="5" t="n">
        <v>3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Unamortized issuance costs</t>
        </is>
      </c>
      <c r="B7" s="3" t="inlineStr">
        <is>
          <t xml:space="preserve"> </t>
        </is>
      </c>
      <c r="C7" s="3" t="inlineStr">
        <is>
          <t xml:space="preserve"> </t>
        </is>
      </c>
      <c r="D7" s="3" t="inlineStr">
        <is>
          <t xml:space="preserve"> </t>
        </is>
      </c>
      <c r="E7" s="9" t="n">
        <v>0.6</v>
      </c>
      <c r="F7" s="9" t="n">
        <v>0.7</v>
      </c>
      <c r="G7" s="9" t="n">
        <v>0.5</v>
      </c>
      <c r="H7" s="3" t="inlineStr">
        <is>
          <t xml:space="preserve"> </t>
        </is>
      </c>
      <c r="I7" s="3" t="inlineStr">
        <is>
          <t xml:space="preserve"> </t>
        </is>
      </c>
    </row>
    <row r="8">
      <c r="A8" s="3" t="inlineStr">
        <is>
          <t>Series B-1 Preferred Stock [Member] | Oaktree and Engaged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Temporary Equ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Shares Issued</t>
        </is>
      </c>
      <c r="B10" s="3" t="inlineStr">
        <is>
          <t xml:space="preserve"> </t>
        </is>
      </c>
      <c r="C10" s="4" t="n">
        <v>15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eferred Stock, Dividend Payment Terms</t>
        </is>
      </c>
      <c r="B11" s="3" t="inlineStr">
        <is>
          <t xml:space="preserve"> </t>
        </is>
      </c>
      <c r="C11" s="3" t="inlineStr">
        <is>
          <t>Preferred dividends accrue daily on the Series B-1 preferred stock at an annualized rate of 8.0% of the liquidation preference prior to September 30, 2029, and 10.0% of the liquidation preference thereafter.</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erred Stock, Liquidation Preference,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9" t="n">
        <v>30.4</v>
      </c>
    </row>
    <row r="13">
      <c r="A13" s="3" t="inlineStr">
        <is>
          <t>Preferred Stock, Liquidation Preferen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015</v>
      </c>
    </row>
    <row r="14">
      <c r="A14" s="3" t="inlineStr">
        <is>
          <t>Dividends paid</t>
        </is>
      </c>
      <c r="B14" s="3" t="inlineStr">
        <is>
          <t xml:space="preserve"> </t>
        </is>
      </c>
      <c r="C14" s="3" t="inlineStr">
        <is>
          <t xml:space="preserve"> </t>
        </is>
      </c>
      <c r="D14" s="9" t="n">
        <v>0.6</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eries B-1 Preferred Stock [Member] | Engag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Temporary Equ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s issued for conversion preferred stock</t>
        </is>
      </c>
      <c r="B17" s="4" t="n">
        <v>608933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eferred stock, conversion price</t>
        </is>
      </c>
      <c r="B18" s="9" t="n">
        <v>2.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exchanged as a percentage of shares issued and outstanding</t>
        </is>
      </c>
      <c r="B19" s="11" t="n">
        <v>0.05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eferred stock value derecognized</t>
        </is>
      </c>
      <c r="B20" s="9" t="n">
        <v>14.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Unamortized issuance costs</t>
        </is>
      </c>
      <c r="B21" s="10" t="n">
        <v>1.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eferred stock issuance costs</t>
        </is>
      </c>
      <c r="B22" s="9" t="n">
        <v>0.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demption price per share</t>
        </is>
      </c>
      <c r="B23" s="12" t="n">
        <v>1e-0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ividends paid</t>
        </is>
      </c>
      <c r="B24" s="3" t="inlineStr">
        <is>
          <t xml:space="preserve"> </t>
        </is>
      </c>
      <c r="C24" s="3" t="inlineStr">
        <is>
          <t xml:space="preserve"> </t>
        </is>
      </c>
      <c r="D24" s="9" t="n">
        <v>0.2</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eries B-1 Preferred Stock [Member] | Oaktre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Temporary Equity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ferred Stock, Shares Issued</t>
        </is>
      </c>
      <c r="B27" s="3" t="inlineStr">
        <is>
          <t xml:space="preserve"> </t>
        </is>
      </c>
      <c r="C27" s="3" t="inlineStr">
        <is>
          <t xml:space="preserve"> </t>
        </is>
      </c>
      <c r="D27" s="3" t="inlineStr">
        <is>
          <t xml:space="preserve"> </t>
        </is>
      </c>
      <c r="E27" s="4" t="n">
        <v>15000</v>
      </c>
      <c r="F27" s="3" t="inlineStr">
        <is>
          <t xml:space="preserve"> </t>
        </is>
      </c>
      <c r="G27" s="3" t="inlineStr">
        <is>
          <t xml:space="preserve"> </t>
        </is>
      </c>
      <c r="H27" s="3" t="inlineStr">
        <is>
          <t xml:space="preserve"> </t>
        </is>
      </c>
      <c r="I27" s="3" t="inlineStr">
        <is>
          <t xml:space="preserve"> </t>
        </is>
      </c>
    </row>
    <row r="28">
      <c r="A28" s="3" t="inlineStr">
        <is>
          <t>Preferred Stock, Dividend Payment Terms</t>
        </is>
      </c>
      <c r="B28" s="3" t="inlineStr">
        <is>
          <t xml:space="preserve"> </t>
        </is>
      </c>
      <c r="C28" s="3" t="inlineStr">
        <is>
          <t xml:space="preserve"> </t>
        </is>
      </c>
      <c r="D28" s="3" t="inlineStr">
        <is>
          <t xml:space="preserve"> </t>
        </is>
      </c>
      <c r="E28" s="3" t="inlineStr">
        <is>
          <t>In the first quarter of 2023, the Company paid cash dividends on the Series B-1 Preferred Stock of $0.6 million in the aggregate to Oaktree and Engaged related to the fourth quarter of 2022, together with a cash dividend $0.2 million paid to Engaged for the period from January 1, 2023 to March 3, 2023. In each of the second through fourth quarters of 2023, the Company paid a quarterly cash dividend of $0.3 million to Oaktree on the Series B-1 Preferred Stock, and, as at December 30, 2023, the Company accrued unpaid dividends to Oaktree of $0.3 million for the fourth quarter of 2023, which are recorded in accounts payable and accrued liabilities on the consolidated balance sheet.</t>
        </is>
      </c>
      <c r="F28" s="3" t="inlineStr">
        <is>
          <t xml:space="preserve"> </t>
        </is>
      </c>
      <c r="G28" s="3" t="inlineStr">
        <is>
          <t xml:space="preserve"> </t>
        </is>
      </c>
      <c r="H28" s="3" t="inlineStr">
        <is>
          <t xml:space="preserve"> </t>
        </is>
      </c>
      <c r="I28" s="3" t="inlineStr">
        <is>
          <t xml:space="preserve"> </t>
        </is>
      </c>
    </row>
    <row r="29">
      <c r="A29" s="3" t="inlineStr">
        <is>
          <t>Preferred Stock, Convertible, Terms</t>
        </is>
      </c>
      <c r="B29" s="3" t="inlineStr">
        <is>
          <t xml:space="preserve"> </t>
        </is>
      </c>
      <c r="C29" s="3" t="inlineStr">
        <is>
          <t xml:space="preserve"> </t>
        </is>
      </c>
      <c r="D29" s="3" t="inlineStr">
        <is>
          <t xml:space="preserve"> </t>
        </is>
      </c>
      <c r="E29" s="3" t="inlineStr">
        <is>
          <t>At any time, Oaktree may exchange the Series B-1 Preferred Stock, in whole or in part, into the number of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t>
        </is>
      </c>
      <c r="F29" s="3" t="inlineStr">
        <is>
          <t xml:space="preserve"> </t>
        </is>
      </c>
      <c r="G29" s="3" t="inlineStr">
        <is>
          <t xml:space="preserve"> </t>
        </is>
      </c>
      <c r="H29" s="3" t="inlineStr">
        <is>
          <t xml:space="preserve"> </t>
        </is>
      </c>
      <c r="I29" s="3" t="inlineStr">
        <is>
          <t xml:space="preserve"> </t>
        </is>
      </c>
    </row>
    <row r="30">
      <c r="A30" s="3" t="inlineStr">
        <is>
          <t>Preferred Stock, Redemption Terms</t>
        </is>
      </c>
      <c r="B30" s="3" t="inlineStr">
        <is>
          <t xml:space="preserve"> </t>
        </is>
      </c>
      <c r="C30" s="3" t="inlineStr">
        <is>
          <t xml:space="preserve"> </t>
        </is>
      </c>
      <c r="D30" s="3" t="inlineStr">
        <is>
          <t xml:space="preserve"> </t>
        </is>
      </c>
      <c r="E30" s="3" t="inlineStr">
        <is>
          <t>In addition, at any time on or after April 24, 2025, SunOpta Foods may redeem all of the Series B-1 Preferred Stock for an amount per share equal to the value of the liquidation preference at such time, plus accrued and unpaid dividends.</t>
        </is>
      </c>
      <c r="F30" s="3" t="inlineStr">
        <is>
          <t xml:space="preserve"> </t>
        </is>
      </c>
      <c r="G30" s="3" t="inlineStr">
        <is>
          <t xml:space="preserve"> </t>
        </is>
      </c>
      <c r="H30" s="3" t="inlineStr">
        <is>
          <t xml:space="preserve"> </t>
        </is>
      </c>
      <c r="I30" s="3" t="inlineStr">
        <is>
          <t xml:space="preserve"> </t>
        </is>
      </c>
    </row>
    <row r="31">
      <c r="A31" s="3" t="inlineStr">
        <is>
          <t>Dividends paid</t>
        </is>
      </c>
      <c r="B31" s="3" t="inlineStr">
        <is>
          <t xml:space="preserve"> </t>
        </is>
      </c>
      <c r="C31" s="3" t="inlineStr">
        <is>
          <t xml:space="preserve"> </t>
        </is>
      </c>
      <c r="D31" s="3" t="inlineStr">
        <is>
          <t xml:space="preserve"> </t>
        </is>
      </c>
      <c r="E31" s="9" t="n">
        <v>0.3</v>
      </c>
      <c r="F31" s="3" t="inlineStr">
        <is>
          <t xml:space="preserve"> </t>
        </is>
      </c>
      <c r="G31" s="3" t="inlineStr">
        <is>
          <t xml:space="preserve"> </t>
        </is>
      </c>
      <c r="H31" s="3" t="inlineStr">
        <is>
          <t xml:space="preserve"> </t>
        </is>
      </c>
      <c r="I31" s="3" t="inlineStr">
        <is>
          <t xml:space="preserve"> </t>
        </is>
      </c>
    </row>
    <row r="32">
      <c r="A32" s="3" t="inlineStr">
        <is>
          <t>Accrued unpaid dividends</t>
        </is>
      </c>
      <c r="B32" s="3" t="inlineStr">
        <is>
          <t xml:space="preserve"> </t>
        </is>
      </c>
      <c r="C32" s="3" t="inlineStr">
        <is>
          <t xml:space="preserve"> </t>
        </is>
      </c>
      <c r="D32" s="3" t="inlineStr">
        <is>
          <t xml:space="preserve"> </t>
        </is>
      </c>
      <c r="E32" s="9" t="n">
        <v>0.3</v>
      </c>
      <c r="F32" s="3" t="inlineStr">
        <is>
          <t xml:space="preserve"> </t>
        </is>
      </c>
      <c r="G32" s="3" t="inlineStr">
        <is>
          <t xml:space="preserve"> </t>
        </is>
      </c>
      <c r="H32" s="3" t="inlineStr">
        <is>
          <t xml:space="preserve"> </t>
        </is>
      </c>
      <c r="I32" s="3" t="inlineStr">
        <is>
          <t xml:space="preserve"> </t>
        </is>
      </c>
    </row>
    <row r="33">
      <c r="A33" s="3" t="inlineStr">
        <is>
          <t>Special Shares, Series 2 [Member] | Oaktre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Temporary Equ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eferred Stock, Shares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2932453</v>
      </c>
      <c r="I35" s="3" t="inlineStr">
        <is>
          <t xml:space="preserve"> </t>
        </is>
      </c>
    </row>
    <row r="36">
      <c r="A36" s="3" t="inlineStr">
        <is>
          <t>Limit of voting righ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1" t="n">
        <v>0.1999</v>
      </c>
      <c r="I36" s="3"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Dec. 30, 2023</t>
        </is>
      </c>
      <c r="C2" s="2" t="inlineStr">
        <is>
          <t>Dec. 31, 2022</t>
        </is>
      </c>
      <c r="D2" s="2" t="inlineStr">
        <is>
          <t>Jan. 01, 2022</t>
        </is>
      </c>
    </row>
    <row r="3">
      <c r="A3" s="6" t="inlineStr">
        <is>
          <t>Income Statement [Abstract]</t>
        </is>
      </c>
      <c r="B3" s="3" t="inlineStr">
        <is>
          <t xml:space="preserve"> </t>
        </is>
      </c>
      <c r="C3" s="3" t="inlineStr">
        <is>
          <t xml:space="preserve"> </t>
        </is>
      </c>
      <c r="D3" s="3" t="inlineStr">
        <is>
          <t xml:space="preserve"> </t>
        </is>
      </c>
    </row>
    <row r="4">
      <c r="A4" s="3" t="inlineStr">
        <is>
          <t>Share issuance cost</t>
        </is>
      </c>
      <c r="B4" s="5" t="n">
        <v>191</v>
      </c>
      <c r="C4" s="5" t="n">
        <v>0</v>
      </c>
      <c r="D4" s="5" t="n">
        <v>2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Narrative) (Details) - USD ($) $ / shares in Units, $ in Thousands</t>
        </is>
      </c>
      <c r="C1" s="2" t="inlineStr">
        <is>
          <t>12 Months Ended</t>
        </is>
      </c>
    </row>
    <row r="2">
      <c r="B2" s="2" t="inlineStr">
        <is>
          <t>Jan. 02, 2024</t>
        </is>
      </c>
      <c r="C2" s="2" t="inlineStr">
        <is>
          <t>Dec. 30, 2023</t>
        </is>
      </c>
      <c r="D2" s="2" t="inlineStr">
        <is>
          <t>Dec. 31, 2022</t>
        </is>
      </c>
      <c r="E2" s="2" t="inlineStr">
        <is>
          <t>Jan. 0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Gross stock-based compensation expense</t>
        </is>
      </c>
      <c r="B4" s="3" t="inlineStr">
        <is>
          <t xml:space="preserve"> </t>
        </is>
      </c>
      <c r="C4" s="5" t="n">
        <v>11800</v>
      </c>
      <c r="D4" s="5" t="n">
        <v>13800</v>
      </c>
      <c r="E4" s="5" t="n">
        <v>9100</v>
      </c>
    </row>
    <row r="5">
      <c r="A5" s="3" t="inlineStr">
        <is>
          <t>Intrinsic value of stock options exercised</t>
        </is>
      </c>
      <c r="B5" s="3" t="inlineStr">
        <is>
          <t xml:space="preserve"> </t>
        </is>
      </c>
      <c r="C5" s="4" t="n">
        <v>700</v>
      </c>
      <c r="D5" s="3" t="inlineStr">
        <is>
          <t xml:space="preserve"> </t>
        </is>
      </c>
      <c r="E5" s="3" t="inlineStr">
        <is>
          <t xml:space="preserve"> </t>
        </is>
      </c>
    </row>
    <row r="6">
      <c r="A6" s="3" t="inlineStr">
        <is>
          <t>Employee share purchase plan</t>
        </is>
      </c>
      <c r="B6" s="3" t="inlineStr">
        <is>
          <t xml:space="preserve"> </t>
        </is>
      </c>
      <c r="C6" s="5" t="n">
        <v>583</v>
      </c>
      <c r="D6" s="5" t="n">
        <v>575</v>
      </c>
      <c r="E6" s="5" t="n">
        <v>583</v>
      </c>
    </row>
    <row r="7">
      <c r="A7" s="3" t="inlineStr">
        <is>
          <t>CEO [Member] | Subsequent Event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Stock options, Granted</t>
        </is>
      </c>
      <c r="B9" s="4" t="n">
        <v>288808</v>
      </c>
      <c r="C9" s="3" t="inlineStr">
        <is>
          <t xml:space="preserve"> </t>
        </is>
      </c>
      <c r="D9" s="3" t="inlineStr">
        <is>
          <t xml:space="preserve"> </t>
        </is>
      </c>
      <c r="E9" s="3" t="inlineStr">
        <is>
          <t xml:space="preserve"> </t>
        </is>
      </c>
    </row>
    <row r="10">
      <c r="A10" s="3" t="inlineStr">
        <is>
          <t>Exercise price of stock option to purchase one common share</t>
        </is>
      </c>
      <c r="B10" s="7" t="n">
        <v>5.54</v>
      </c>
      <c r="C10" s="3" t="inlineStr">
        <is>
          <t xml:space="preserve"> </t>
        </is>
      </c>
      <c r="D10" s="3" t="inlineStr">
        <is>
          <t xml:space="preserve"> </t>
        </is>
      </c>
      <c r="E10" s="3" t="inlineStr">
        <is>
          <t xml:space="preserve"> </t>
        </is>
      </c>
    </row>
    <row r="11">
      <c r="A11" s="3" t="inlineStr">
        <is>
          <t>Stock Options [Member]</t>
        </is>
      </c>
      <c r="B11" s="3" t="inlineStr">
        <is>
          <t xml:space="preserve"> </t>
        </is>
      </c>
      <c r="C11" s="3" t="inlineStr">
        <is>
          <t xml:space="preserve"> </t>
        </is>
      </c>
      <c r="D11" s="3" t="inlineStr">
        <is>
          <t xml:space="preserve"> </t>
        </is>
      </c>
      <c r="E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Stock options, Granted</t>
        </is>
      </c>
      <c r="B13" s="3" t="inlineStr">
        <is>
          <t xml:space="preserve"> </t>
        </is>
      </c>
      <c r="C13" s="4" t="n">
        <v>534657</v>
      </c>
      <c r="D13" s="3" t="inlineStr">
        <is>
          <t xml:space="preserve"> </t>
        </is>
      </c>
      <c r="E13" s="3" t="inlineStr">
        <is>
          <t xml:space="preserve"> </t>
        </is>
      </c>
    </row>
    <row r="14">
      <c r="A14" s="3" t="inlineStr">
        <is>
          <t>Exercise price of stock option to purchase one common share</t>
        </is>
      </c>
      <c r="B14" s="3" t="inlineStr">
        <is>
          <t xml:space="preserve"> </t>
        </is>
      </c>
      <c r="C14" s="7" t="n">
        <v>6.29</v>
      </c>
      <c r="D14" s="3" t="inlineStr">
        <is>
          <t xml:space="preserve"> </t>
        </is>
      </c>
      <c r="E14" s="3" t="inlineStr">
        <is>
          <t xml:space="preserve"> </t>
        </is>
      </c>
    </row>
    <row r="15">
      <c r="A15" s="3" t="inlineStr">
        <is>
          <t>Weighted-average grant-date fair value of options</t>
        </is>
      </c>
      <c r="B15" s="3" t="inlineStr">
        <is>
          <t xml:space="preserve"> </t>
        </is>
      </c>
      <c r="C15" s="7" t="n">
        <v>3.87</v>
      </c>
      <c r="D15" s="7" t="n">
        <v>3.49</v>
      </c>
      <c r="E15" s="9" t="n">
        <v>8.1</v>
      </c>
    </row>
    <row r="16">
      <c r="A16" s="3" t="inlineStr">
        <is>
          <t>Compensation costs related to awards not yet recognized</t>
        </is>
      </c>
      <c r="B16" s="3" t="inlineStr">
        <is>
          <t xml:space="preserve"> </t>
        </is>
      </c>
      <c r="C16" s="5" t="n">
        <v>2000</v>
      </c>
      <c r="D16" s="3" t="inlineStr">
        <is>
          <t xml:space="preserve"> </t>
        </is>
      </c>
      <c r="E16" s="3" t="inlineStr">
        <is>
          <t xml:space="preserve"> </t>
        </is>
      </c>
    </row>
    <row r="17">
      <c r="A17" s="3" t="inlineStr">
        <is>
          <t>Vesting period</t>
        </is>
      </c>
      <c r="B17" s="3" t="inlineStr">
        <is>
          <t xml:space="preserve"> </t>
        </is>
      </c>
      <c r="C17" s="3" t="inlineStr">
        <is>
          <t>1 year 4 months 24 days</t>
        </is>
      </c>
      <c r="D17" s="3" t="inlineStr">
        <is>
          <t xml:space="preserve"> </t>
        </is>
      </c>
      <c r="E17" s="3" t="inlineStr">
        <is>
          <t xml:space="preserve"> </t>
        </is>
      </c>
    </row>
    <row r="18">
      <c r="A18" s="3" t="inlineStr">
        <is>
          <t>Expected life of options (years)</t>
        </is>
      </c>
      <c r="B18" s="3" t="inlineStr">
        <is>
          <t xml:space="preserve"> </t>
        </is>
      </c>
      <c r="C18" s="3" t="inlineStr">
        <is>
          <t>6 years</t>
        </is>
      </c>
      <c r="D18" s="3" t="inlineStr">
        <is>
          <t>6 years</t>
        </is>
      </c>
      <c r="E18" s="3" t="inlineStr">
        <is>
          <t>6 years</t>
        </is>
      </c>
    </row>
    <row r="19">
      <c r="A19" s="3" t="inlineStr">
        <is>
          <t>Employee share purchase plan</t>
        </is>
      </c>
      <c r="B19" s="3" t="inlineStr">
        <is>
          <t xml:space="preserve"> </t>
        </is>
      </c>
      <c r="C19" s="5" t="n">
        <v>600</v>
      </c>
      <c r="D19" s="5" t="n">
        <v>600</v>
      </c>
      <c r="E19" s="5" t="n">
        <v>600</v>
      </c>
    </row>
    <row r="20">
      <c r="A20" s="3" t="inlineStr">
        <is>
          <t>Employee stock purchase plan (in shares)</t>
        </is>
      </c>
      <c r="B20" s="3" t="inlineStr">
        <is>
          <t xml:space="preserve"> </t>
        </is>
      </c>
      <c r="C20" s="4" t="n">
        <v>120666</v>
      </c>
      <c r="D20" s="4" t="n">
        <v>87850</v>
      </c>
      <c r="E20" s="4" t="n">
        <v>66834</v>
      </c>
    </row>
    <row r="21">
      <c r="A21" s="3" t="inlineStr">
        <is>
          <t>Common Shares remained available to be granted</t>
        </is>
      </c>
      <c r="B21" s="3" t="inlineStr">
        <is>
          <t xml:space="preserve"> </t>
        </is>
      </c>
      <c r="C21" s="4" t="n">
        <v>425566</v>
      </c>
      <c r="D21" s="3" t="inlineStr">
        <is>
          <t xml:space="preserve"> </t>
        </is>
      </c>
      <c r="E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Stock options, Granted</t>
        </is>
      </c>
      <c r="B24" s="3" t="inlineStr">
        <is>
          <t xml:space="preserve"> </t>
        </is>
      </c>
      <c r="C24" s="4" t="n">
        <v>443247</v>
      </c>
      <c r="D24" s="3" t="inlineStr">
        <is>
          <t xml:space="preserve"> </t>
        </is>
      </c>
      <c r="E24" s="3" t="inlineStr">
        <is>
          <t xml:space="preserve"> </t>
        </is>
      </c>
    </row>
    <row r="25">
      <c r="A25" s="3" t="inlineStr">
        <is>
          <t>Weighted-average grant-date fair value of options</t>
        </is>
      </c>
      <c r="B25" s="3" t="inlineStr">
        <is>
          <t xml:space="preserve"> </t>
        </is>
      </c>
      <c r="C25" s="7" t="n">
        <v>5.88</v>
      </c>
      <c r="D25" s="9" t="n">
        <v>6.4</v>
      </c>
      <c r="E25" s="7" t="n">
        <v>13.54</v>
      </c>
    </row>
    <row r="26">
      <c r="A26" s="3" t="inlineStr">
        <is>
          <t>Compensation costs related to awards not yet recognized</t>
        </is>
      </c>
      <c r="B26" s="3" t="inlineStr">
        <is>
          <t xml:space="preserve"> </t>
        </is>
      </c>
      <c r="C26" s="5" t="n">
        <v>2400</v>
      </c>
      <c r="D26" s="3" t="inlineStr">
        <is>
          <t xml:space="preserve"> </t>
        </is>
      </c>
      <c r="E26" s="3" t="inlineStr">
        <is>
          <t xml:space="preserve"> </t>
        </is>
      </c>
    </row>
    <row r="27">
      <c r="A27" s="3" t="inlineStr">
        <is>
          <t>Vesting period</t>
        </is>
      </c>
      <c r="B27" s="3" t="inlineStr">
        <is>
          <t xml:space="preserve"> </t>
        </is>
      </c>
      <c r="C27" s="3" t="inlineStr">
        <is>
          <t>1 year 9 months 18 days</t>
        </is>
      </c>
      <c r="D27" s="3" t="inlineStr">
        <is>
          <t xml:space="preserve"> </t>
        </is>
      </c>
      <c r="E27" s="3" t="inlineStr">
        <is>
          <t xml:space="preserve"> </t>
        </is>
      </c>
    </row>
    <row r="28">
      <c r="A28" s="3" t="inlineStr">
        <is>
          <t>Intrinsic value</t>
        </is>
      </c>
      <c r="B28" s="3" t="inlineStr">
        <is>
          <t xml:space="preserve"> </t>
        </is>
      </c>
      <c r="C28" s="5" t="n">
        <v>2700</v>
      </c>
      <c r="D28" s="3" t="inlineStr">
        <is>
          <t xml:space="preserve"> </t>
        </is>
      </c>
      <c r="E28" s="3" t="inlineStr">
        <is>
          <t xml:space="preserve"> </t>
        </is>
      </c>
    </row>
    <row r="29">
      <c r="A29" s="3" t="inlineStr">
        <is>
          <t>Percentage of vesting awards</t>
        </is>
      </c>
      <c r="B29" s="3" t="inlineStr">
        <is>
          <t xml:space="preserve"> </t>
        </is>
      </c>
      <c r="C29" s="13" t="n">
        <v>1</v>
      </c>
      <c r="D29" s="3" t="inlineStr">
        <is>
          <t xml:space="preserve"> </t>
        </is>
      </c>
      <c r="E29" s="3" t="inlineStr">
        <is>
          <t xml:space="preserve"> </t>
        </is>
      </c>
    </row>
    <row r="30">
      <c r="A30" s="3" t="inlineStr">
        <is>
          <t>Restricted Stock Units ("RSUs") [Member] | CEO [Member] | Subsequent Event [Member]</t>
        </is>
      </c>
      <c r="B30" s="3" t="inlineStr">
        <is>
          <t xml:space="preserve"> </t>
        </is>
      </c>
      <c r="C30" s="3" t="inlineStr">
        <is>
          <t xml:space="preserve"> </t>
        </is>
      </c>
      <c r="D30" s="3" t="inlineStr">
        <is>
          <t xml:space="preserve"> </t>
        </is>
      </c>
      <c r="E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Stock options, Granted</t>
        </is>
      </c>
      <c r="B32" s="4" t="n">
        <v>144404</v>
      </c>
      <c r="C32" s="3" t="inlineStr">
        <is>
          <t xml:space="preserve"> </t>
        </is>
      </c>
      <c r="D32" s="3" t="inlineStr">
        <is>
          <t xml:space="preserve"> </t>
        </is>
      </c>
      <c r="E32" s="3" t="inlineStr">
        <is>
          <t xml:space="preserve"> </t>
        </is>
      </c>
    </row>
    <row r="33">
      <c r="A33" s="3" t="inlineStr">
        <is>
          <t>Performance Share Units [Member]</t>
        </is>
      </c>
      <c r="B33" s="3" t="inlineStr">
        <is>
          <t xml:space="preserve"> </t>
        </is>
      </c>
      <c r="C33" s="3" t="inlineStr">
        <is>
          <t xml:space="preserve"> </t>
        </is>
      </c>
      <c r="D33" s="3" t="inlineStr">
        <is>
          <t xml:space="preserve"> </t>
        </is>
      </c>
      <c r="E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Stock options, Granted</t>
        </is>
      </c>
      <c r="B35" s="3" t="inlineStr">
        <is>
          <t xml:space="preserve"> </t>
        </is>
      </c>
      <c r="C35" s="4" t="n">
        <v>1137057</v>
      </c>
      <c r="D35" s="3" t="inlineStr">
        <is>
          <t xml:space="preserve"> </t>
        </is>
      </c>
      <c r="E35" s="3" t="inlineStr">
        <is>
          <t xml:space="preserve"> </t>
        </is>
      </c>
    </row>
    <row r="36">
      <c r="A36" s="3" t="inlineStr">
        <is>
          <t>Weighted-average grant-date fair value of options</t>
        </is>
      </c>
      <c r="B36" s="3" t="inlineStr">
        <is>
          <t xml:space="preserve"> </t>
        </is>
      </c>
      <c r="C36" s="7" t="n">
        <v>6.96</v>
      </c>
      <c r="D36" s="8" t="n">
        <v>5.45</v>
      </c>
      <c r="E36" s="10" t="n">
        <v>13.9</v>
      </c>
    </row>
    <row r="37">
      <c r="A37" s="3" t="inlineStr">
        <is>
          <t>Compensation costs related to awards not yet recognized</t>
        </is>
      </c>
      <c r="B37" s="3" t="inlineStr">
        <is>
          <t xml:space="preserve"> </t>
        </is>
      </c>
      <c r="C37" s="5" t="n">
        <v>2300</v>
      </c>
      <c r="D37" s="3" t="inlineStr">
        <is>
          <t xml:space="preserve"> </t>
        </is>
      </c>
      <c r="E37" s="3" t="inlineStr">
        <is>
          <t xml:space="preserve"> </t>
        </is>
      </c>
    </row>
    <row r="38">
      <c r="A38" s="3" t="inlineStr">
        <is>
          <t>Vesting period</t>
        </is>
      </c>
      <c r="B38" s="3" t="inlineStr">
        <is>
          <t xml:space="preserve"> </t>
        </is>
      </c>
      <c r="C38" s="3" t="inlineStr">
        <is>
          <t>3 months 18 days</t>
        </is>
      </c>
      <c r="D38" s="3" t="inlineStr">
        <is>
          <t xml:space="preserve"> </t>
        </is>
      </c>
      <c r="E38" s="3" t="inlineStr">
        <is>
          <t xml:space="preserve"> </t>
        </is>
      </c>
    </row>
    <row r="39">
      <c r="A39" s="3" t="inlineStr">
        <is>
          <t>Intrinsic value</t>
        </is>
      </c>
      <c r="B39" s="3" t="inlineStr">
        <is>
          <t xml:space="preserve"> </t>
        </is>
      </c>
      <c r="C39" s="5" t="n">
        <v>18000</v>
      </c>
      <c r="D39" s="3" t="inlineStr">
        <is>
          <t xml:space="preserve"> </t>
        </is>
      </c>
      <c r="E39" s="3" t="inlineStr">
        <is>
          <t xml:space="preserve"> </t>
        </is>
      </c>
    </row>
    <row r="40">
      <c r="A40" s="3" t="inlineStr">
        <is>
          <t>Performance Share Units [Member] | Minimum [Member]</t>
        </is>
      </c>
      <c r="B40" s="3" t="inlineStr">
        <is>
          <t xml:space="preserve"> </t>
        </is>
      </c>
      <c r="C40" s="3" t="inlineStr">
        <is>
          <t xml:space="preserve"> </t>
        </is>
      </c>
      <c r="D40" s="3" t="inlineStr">
        <is>
          <t xml:space="preserve"> </t>
        </is>
      </c>
      <c r="E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row>
    <row r="42">
      <c r="A42" s="3" t="inlineStr">
        <is>
          <t>Percentage of vesting awards</t>
        </is>
      </c>
      <c r="B42" s="3" t="inlineStr">
        <is>
          <t xml:space="preserve"> </t>
        </is>
      </c>
      <c r="C42" s="13" t="n">
        <v>0</v>
      </c>
      <c r="D42" s="3" t="inlineStr">
        <is>
          <t xml:space="preserve"> </t>
        </is>
      </c>
      <c r="E42" s="3" t="inlineStr">
        <is>
          <t xml:space="preserve"> </t>
        </is>
      </c>
    </row>
    <row r="43">
      <c r="A43" s="3" t="inlineStr">
        <is>
          <t>Performance Share Units [Member] | Maximum [Member]</t>
        </is>
      </c>
      <c r="B43" s="3" t="inlineStr">
        <is>
          <t xml:space="preserve"> </t>
        </is>
      </c>
      <c r="C43" s="3" t="inlineStr">
        <is>
          <t xml:space="preserve"> </t>
        </is>
      </c>
      <c r="D43" s="3" t="inlineStr">
        <is>
          <t xml:space="preserve"> </t>
        </is>
      </c>
      <c r="E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row>
    <row r="45">
      <c r="A45" s="3" t="inlineStr">
        <is>
          <t>Percentage of vesting awards</t>
        </is>
      </c>
      <c r="B45" s="3" t="inlineStr">
        <is>
          <t xml:space="preserve"> </t>
        </is>
      </c>
      <c r="C45" s="13" t="n">
        <v>2</v>
      </c>
      <c r="D45" s="3" t="inlineStr">
        <is>
          <t xml:space="preserve"> </t>
        </is>
      </c>
      <c r="E45" s="3" t="inlineStr">
        <is>
          <t xml:space="preserve"> </t>
        </is>
      </c>
    </row>
    <row r="46">
      <c r="A46" s="3" t="inlineStr">
        <is>
          <t>Performance Share Units [Member] | Subsequent Event [Member] | Minimum [Member]</t>
        </is>
      </c>
      <c r="B46" s="3" t="inlineStr">
        <is>
          <t xml:space="preserve"> </t>
        </is>
      </c>
      <c r="C46" s="3" t="inlineStr">
        <is>
          <t xml:space="preserve"> </t>
        </is>
      </c>
      <c r="D46" s="3" t="inlineStr">
        <is>
          <t xml:space="preserve"> </t>
        </is>
      </c>
      <c r="E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Percentage of vesting awards</t>
        </is>
      </c>
      <c r="B48" s="13" t="n">
        <v>0</v>
      </c>
      <c r="C48" s="3" t="inlineStr">
        <is>
          <t xml:space="preserve"> </t>
        </is>
      </c>
      <c r="D48" s="3" t="inlineStr">
        <is>
          <t xml:space="preserve"> </t>
        </is>
      </c>
      <c r="E48" s="3" t="inlineStr">
        <is>
          <t xml:space="preserve"> </t>
        </is>
      </c>
    </row>
    <row r="49">
      <c r="A49" s="3" t="inlineStr">
        <is>
          <t>Performance Share Units [Member] | Subsequent Event [Member] | Maximum [Member]</t>
        </is>
      </c>
      <c r="B49" s="3" t="inlineStr">
        <is>
          <t xml:space="preserve"> </t>
        </is>
      </c>
      <c r="C49" s="3" t="inlineStr">
        <is>
          <t xml:space="preserve"> </t>
        </is>
      </c>
      <c r="D49" s="3" t="inlineStr">
        <is>
          <t xml:space="preserve"> </t>
        </is>
      </c>
      <c r="E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row>
    <row r="51">
      <c r="A51" s="3" t="inlineStr">
        <is>
          <t>Percentage of vesting awards</t>
        </is>
      </c>
      <c r="B51" s="13" t="n">
        <v>2</v>
      </c>
      <c r="C51" s="3" t="inlineStr">
        <is>
          <t xml:space="preserve"> </t>
        </is>
      </c>
      <c r="D51" s="3" t="inlineStr">
        <is>
          <t xml:space="preserve"> </t>
        </is>
      </c>
      <c r="E51" s="3" t="inlineStr">
        <is>
          <t xml:space="preserve"> </t>
        </is>
      </c>
    </row>
    <row r="52">
      <c r="A52" s="3" t="inlineStr">
        <is>
          <t>Performance Share Units [Member] | CEO [Member] | Subsequent Event [Member]</t>
        </is>
      </c>
      <c r="B52" s="3" t="inlineStr">
        <is>
          <t xml:space="preserve"> </t>
        </is>
      </c>
      <c r="C52" s="3" t="inlineStr">
        <is>
          <t xml:space="preserve"> </t>
        </is>
      </c>
      <c r="D52" s="3" t="inlineStr">
        <is>
          <t xml:space="preserve"> </t>
        </is>
      </c>
      <c r="E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row>
    <row r="54">
      <c r="A54" s="3" t="inlineStr">
        <is>
          <t>Stock options, Granted</t>
        </is>
      </c>
      <c r="B54" s="4" t="n">
        <v>230804</v>
      </c>
      <c r="C54" s="3" t="inlineStr">
        <is>
          <t xml:space="preserve"> </t>
        </is>
      </c>
      <c r="D54" s="3" t="inlineStr">
        <is>
          <t xml:space="preserve"> </t>
        </is>
      </c>
      <c r="E54" s="3" t="inlineStr">
        <is>
          <t xml:space="preserve"> </t>
        </is>
      </c>
    </row>
    <row r="55">
      <c r="A55" s="3" t="inlineStr">
        <is>
          <t>Total Shareholder Return Performance Share Units [Member]</t>
        </is>
      </c>
      <c r="B55" s="3" t="inlineStr">
        <is>
          <t xml:space="preserve"> </t>
        </is>
      </c>
      <c r="C55" s="3" t="inlineStr">
        <is>
          <t xml:space="preserve"> </t>
        </is>
      </c>
      <c r="D55" s="3" t="inlineStr">
        <is>
          <t xml:space="preserve"> </t>
        </is>
      </c>
      <c r="E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row>
    <row r="57">
      <c r="A57" s="3" t="inlineStr">
        <is>
          <t>Stock options, Granted</t>
        </is>
      </c>
      <c r="B57" s="3" t="inlineStr">
        <is>
          <t xml:space="preserve"> </t>
        </is>
      </c>
      <c r="C57" s="4" t="n">
        <v>405212</v>
      </c>
      <c r="D57" s="3" t="inlineStr">
        <is>
          <t xml:space="preserve"> </t>
        </is>
      </c>
      <c r="E57" s="3" t="inlineStr">
        <is>
          <t xml:space="preserve"> </t>
        </is>
      </c>
    </row>
    <row r="58">
      <c r="A58" s="3" t="inlineStr">
        <is>
          <t>Weighted-average grant-date fair value of options</t>
        </is>
      </c>
      <c r="B58" s="3" t="inlineStr">
        <is>
          <t xml:space="preserve"> </t>
        </is>
      </c>
      <c r="C58" s="5" t="n">
        <v>7</v>
      </c>
      <c r="D58" s="7" t="n">
        <v>8.48</v>
      </c>
      <c r="E58" s="9" t="n">
        <v>23.4</v>
      </c>
    </row>
    <row r="59">
      <c r="A59" s="3" t="inlineStr">
        <is>
          <t>Compensation costs related to awards not yet recognized</t>
        </is>
      </c>
      <c r="B59" s="3" t="inlineStr">
        <is>
          <t xml:space="preserve"> </t>
        </is>
      </c>
      <c r="C59" s="5" t="n">
        <v>2500</v>
      </c>
      <c r="D59" s="3" t="inlineStr">
        <is>
          <t xml:space="preserve"> </t>
        </is>
      </c>
      <c r="E59" s="3" t="inlineStr">
        <is>
          <t xml:space="preserve"> </t>
        </is>
      </c>
    </row>
    <row r="60">
      <c r="A60" s="3" t="inlineStr">
        <is>
          <t>Vesting period</t>
        </is>
      </c>
      <c r="B60" s="3" t="inlineStr">
        <is>
          <t xml:space="preserve"> </t>
        </is>
      </c>
      <c r="C60" s="3" t="inlineStr">
        <is>
          <t>1 year 9 months 18 days</t>
        </is>
      </c>
      <c r="D60" s="3" t="inlineStr">
        <is>
          <t xml:space="preserve"> </t>
        </is>
      </c>
      <c r="E60" s="3" t="inlineStr">
        <is>
          <t xml:space="preserve"> </t>
        </is>
      </c>
    </row>
    <row r="61">
      <c r="A61" s="3" t="inlineStr">
        <is>
          <t>2013 Plan [Member]</t>
        </is>
      </c>
      <c r="B61" s="3" t="inlineStr">
        <is>
          <t xml:space="preserve"> </t>
        </is>
      </c>
      <c r="C61" s="3" t="inlineStr">
        <is>
          <t xml:space="preserve"> </t>
        </is>
      </c>
      <c r="D61" s="3" t="inlineStr">
        <is>
          <t xml:space="preserve"> </t>
        </is>
      </c>
      <c r="E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row>
    <row r="63">
      <c r="A63" s="3" t="inlineStr">
        <is>
          <t>Number of securities remained available for issuance under the Plan</t>
        </is>
      </c>
      <c r="B63" s="3" t="inlineStr">
        <is>
          <t xml:space="preserve"> </t>
        </is>
      </c>
      <c r="C63" s="4" t="n">
        <v>3619054</v>
      </c>
      <c r="D63" s="3" t="inlineStr">
        <is>
          <t xml:space="preserve"> </t>
        </is>
      </c>
      <c r="E63" s="3"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 in Thousands</t>
        </is>
      </c>
      <c r="B1" s="2" t="inlineStr">
        <is>
          <t>12 Months Ended</t>
        </is>
      </c>
    </row>
    <row r="2">
      <c r="B2" s="2" t="inlineStr">
        <is>
          <t>Dec. 30, 2023 USD ($) $ / shares shares</t>
        </is>
      </c>
    </row>
    <row r="3">
      <c r="A3" s="6" t="inlineStr">
        <is>
          <t>Share-based Compensation Arrangement by Share-based Payment Award [Line Items]</t>
        </is>
      </c>
      <c r="B3" s="3" t="inlineStr">
        <is>
          <t xml:space="preserve"> </t>
        </is>
      </c>
    </row>
    <row r="4">
      <c r="A4" s="3" t="inlineStr">
        <is>
          <t>Stock options Outstanding, Exercisable, end of year | shares</t>
        </is>
      </c>
      <c r="B4" s="4" t="n">
        <v>2125112</v>
      </c>
    </row>
    <row r="5">
      <c r="A5" s="3" t="inlineStr">
        <is>
          <t>Stock options Exercisable, Weighted-average exercise price end of year | $ / shares</t>
        </is>
      </c>
      <c r="B5" s="7" t="n">
        <v>5.33</v>
      </c>
    </row>
    <row r="6">
      <c r="A6" s="3" t="inlineStr">
        <is>
          <t>Stock Options [Member]</t>
        </is>
      </c>
      <c r="B6" s="3" t="inlineStr">
        <is>
          <t xml:space="preserve"> </t>
        </is>
      </c>
    </row>
    <row r="7">
      <c r="A7" s="6" t="inlineStr">
        <is>
          <t>Share-based Compensation Arrangement by Share-based Payment Award [Line Items]</t>
        </is>
      </c>
      <c r="B7" s="3" t="inlineStr">
        <is>
          <t xml:space="preserve"> </t>
        </is>
      </c>
    </row>
    <row r="8">
      <c r="A8" s="3" t="inlineStr">
        <is>
          <t>Stock options, Outstanding, beginning of year | shares</t>
        </is>
      </c>
      <c r="B8" s="4" t="n">
        <v>3920600</v>
      </c>
    </row>
    <row r="9">
      <c r="A9" s="3" t="inlineStr">
        <is>
          <t>Stock options, Granted | shares</t>
        </is>
      </c>
      <c r="B9" s="4" t="n">
        <v>534657</v>
      </c>
    </row>
    <row r="10">
      <c r="A10" s="3" t="inlineStr">
        <is>
          <t>Stock options, Exercised | shares</t>
        </is>
      </c>
      <c r="B10" s="4" t="n">
        <v>-310167</v>
      </c>
    </row>
    <row r="11">
      <c r="A11" s="3" t="inlineStr">
        <is>
          <t>Stock options, Forfeited | shares</t>
        </is>
      </c>
      <c r="B11" s="4" t="n">
        <v>-771987</v>
      </c>
    </row>
    <row r="12">
      <c r="A12" s="3" t="inlineStr">
        <is>
          <t>Stock options, Expired | shares</t>
        </is>
      </c>
      <c r="B12" s="4" t="n">
        <v>-25000</v>
      </c>
    </row>
    <row r="13">
      <c r="A13" s="3" t="inlineStr">
        <is>
          <t>Stock options Outstanding, Outstanding, end of year | shares</t>
        </is>
      </c>
      <c r="B13" s="4" t="n">
        <v>3348103</v>
      </c>
    </row>
    <row r="14">
      <c r="A14" s="3" t="inlineStr">
        <is>
          <t>Stock options Outstanding, Exercisable, end of year | shares</t>
        </is>
      </c>
      <c r="B14" s="4" t="n">
        <v>2125112</v>
      </c>
    </row>
    <row r="15">
      <c r="A15" s="3" t="inlineStr">
        <is>
          <t>Stock options Outstanding, Weighted- average exercise price beginning of year | $ / shares</t>
        </is>
      </c>
      <c r="B15" s="7" t="n">
        <v>5.51</v>
      </c>
    </row>
    <row r="16">
      <c r="A16" s="3" t="inlineStr">
        <is>
          <t>Stock options, Granted, Weighted- average exercise price | $ / shares</t>
        </is>
      </c>
      <c r="B16" s="8" t="n">
        <v>6.29</v>
      </c>
    </row>
    <row r="17">
      <c r="A17" s="3" t="inlineStr">
        <is>
          <t>Stock options, Exercised, Weighted- average exercise price | $ / shares</t>
        </is>
      </c>
      <c r="B17" s="8" t="n">
        <v>2.79</v>
      </c>
    </row>
    <row r="18">
      <c r="A18" s="3" t="inlineStr">
        <is>
          <t>Stock options, Forfeited, Weighted- average exercise price | $ / shares</t>
        </is>
      </c>
      <c r="B18" s="8" t="n">
        <v>6.53</v>
      </c>
    </row>
    <row r="19">
      <c r="A19" s="3" t="inlineStr">
        <is>
          <t>Stock options, Expired, Weighted- average exercise price | $ / shares</t>
        </is>
      </c>
      <c r="B19" s="8" t="n">
        <v>7.36</v>
      </c>
    </row>
    <row r="20">
      <c r="A20" s="3" t="inlineStr">
        <is>
          <t>Stock options Outstanding, Weighted-average exercise price end of year | $ / shares</t>
        </is>
      </c>
      <c r="B20" s="8" t="n">
        <v>5.63</v>
      </c>
    </row>
    <row r="21">
      <c r="A21" s="3" t="inlineStr">
        <is>
          <t>Stock options Exercisable, Weighted-average exercise price end of year | $ / shares</t>
        </is>
      </c>
      <c r="B21" s="7" t="n">
        <v>5.33</v>
      </c>
    </row>
    <row r="22">
      <c r="A22" s="3" t="inlineStr">
        <is>
          <t>Stock options, Outstanding, Weighted- average remaining contractual term (years)</t>
        </is>
      </c>
      <c r="B22" s="3" t="inlineStr">
        <is>
          <t>6 years 6 months</t>
        </is>
      </c>
    </row>
    <row r="23">
      <c r="A23" s="3" t="inlineStr">
        <is>
          <t>Stock options, Exercisable, Weighted- average remaining contractual term (years)</t>
        </is>
      </c>
      <c r="B23" s="3" t="inlineStr">
        <is>
          <t>5 years 2 months 12 days</t>
        </is>
      </c>
    </row>
    <row r="24">
      <c r="A24" s="3" t="inlineStr">
        <is>
          <t>Stock options, Outstanding, Aggregate intrinsic value | $</t>
        </is>
      </c>
      <c r="B24" s="5" t="n">
        <v>2318</v>
      </c>
    </row>
    <row r="25">
      <c r="A25" s="3" t="inlineStr">
        <is>
          <t>Stock options, Exercisable, Aggregate intrinsic value | $</t>
        </is>
      </c>
      <c r="B25" s="5" t="n">
        <v>23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stock option activity) (Details) - Stock Options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1965839</v>
      </c>
      <c r="C4" s="3" t="inlineStr">
        <is>
          <t xml:space="preserve"> </t>
        </is>
      </c>
      <c r="D4" s="3" t="inlineStr">
        <is>
          <t xml:space="preserve"> </t>
        </is>
      </c>
    </row>
    <row r="5">
      <c r="A5" s="3" t="inlineStr">
        <is>
          <t>Granted</t>
        </is>
      </c>
      <c r="B5" s="4" t="n">
        <v>534657</v>
      </c>
      <c r="C5" s="3" t="inlineStr">
        <is>
          <t xml:space="preserve"> </t>
        </is>
      </c>
      <c r="D5" s="3" t="inlineStr">
        <is>
          <t xml:space="preserve"> </t>
        </is>
      </c>
    </row>
    <row r="6">
      <c r="A6" s="3" t="inlineStr">
        <is>
          <t>Vested</t>
        </is>
      </c>
      <c r="B6" s="4" t="n">
        <v>-786033</v>
      </c>
      <c r="C6" s="3" t="inlineStr">
        <is>
          <t xml:space="preserve"> </t>
        </is>
      </c>
      <c r="D6" s="3" t="inlineStr">
        <is>
          <t xml:space="preserve"> </t>
        </is>
      </c>
    </row>
    <row r="7">
      <c r="A7" s="3" t="inlineStr">
        <is>
          <t>Forfeited</t>
        </is>
      </c>
      <c r="B7" s="4" t="n">
        <v>-491472</v>
      </c>
      <c r="C7" s="3" t="inlineStr">
        <is>
          <t xml:space="preserve"> </t>
        </is>
      </c>
      <c r="D7" s="3" t="inlineStr">
        <is>
          <t xml:space="preserve"> </t>
        </is>
      </c>
    </row>
    <row r="8">
      <c r="A8" s="3" t="inlineStr">
        <is>
          <t>Non-vested, end of year</t>
        </is>
      </c>
      <c r="B8" s="4" t="n">
        <v>1222991</v>
      </c>
      <c r="C8" s="4" t="n">
        <v>1965839</v>
      </c>
      <c r="D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7" t="n">
        <v>3.63</v>
      </c>
      <c r="C10" s="3" t="inlineStr">
        <is>
          <t xml:space="preserve"> </t>
        </is>
      </c>
      <c r="D10" s="3" t="inlineStr">
        <is>
          <t xml:space="preserve"> </t>
        </is>
      </c>
    </row>
    <row r="11">
      <c r="A11" s="3" t="inlineStr">
        <is>
          <t>Granted</t>
        </is>
      </c>
      <c r="B11" s="8" t="n">
        <v>3.87</v>
      </c>
      <c r="C11" s="7" t="n">
        <v>3.49</v>
      </c>
      <c r="D11" s="9" t="n">
        <v>8.1</v>
      </c>
    </row>
    <row r="12">
      <c r="A12" s="3" t="inlineStr">
        <is>
          <t>Vested</t>
        </is>
      </c>
      <c r="B12" s="8" t="n">
        <v>3.64</v>
      </c>
      <c r="C12" s="3" t="inlineStr">
        <is>
          <t xml:space="preserve"> </t>
        </is>
      </c>
      <c r="D12" s="3" t="inlineStr">
        <is>
          <t xml:space="preserve"> </t>
        </is>
      </c>
    </row>
    <row r="13">
      <c r="A13" s="3" t="inlineStr">
        <is>
          <t>Forfeited</t>
        </is>
      </c>
      <c r="B13" s="8" t="n">
        <v>3.79</v>
      </c>
      <c r="C13" s="3" t="inlineStr">
        <is>
          <t xml:space="preserve"> </t>
        </is>
      </c>
      <c r="D13" s="3" t="inlineStr">
        <is>
          <t xml:space="preserve"> </t>
        </is>
      </c>
    </row>
    <row r="14">
      <c r="A14" s="3" t="inlineStr">
        <is>
          <t>Non-vested, end of year</t>
        </is>
      </c>
      <c r="B14" s="7" t="n">
        <v>3.67</v>
      </c>
      <c r="C14" s="7" t="n">
        <v>3.63</v>
      </c>
      <c r="D14"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weighted-average assumptions to determine fair value of stock options granted) (Details) - Stock Options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date stock price</t>
        </is>
      </c>
      <c r="B4" s="7" t="n">
        <v>6.29</v>
      </c>
      <c r="C4" s="7" t="n">
        <v>5.91</v>
      </c>
      <c r="D4" s="7" t="n">
        <v>14.77</v>
      </c>
    </row>
    <row r="5">
      <c r="A5" s="3" t="inlineStr">
        <is>
          <t>Dividend yield</t>
        </is>
      </c>
      <c r="B5" s="13" t="n">
        <v>0</v>
      </c>
      <c r="C5" s="13" t="n">
        <v>0</v>
      </c>
      <c r="D5" s="13" t="n">
        <v>0</v>
      </c>
    </row>
    <row r="6">
      <c r="A6" s="3" t="inlineStr">
        <is>
          <t>Expected volatility</t>
        </is>
      </c>
      <c r="B6" s="11" t="n">
        <v>0.635</v>
      </c>
      <c r="C6" s="11" t="n">
        <v>0.616</v>
      </c>
      <c r="D6" s="11" t="n">
        <v>0.617</v>
      </c>
    </row>
    <row r="7">
      <c r="A7" s="3" t="inlineStr">
        <is>
          <t>Risk-free interest rate</t>
        </is>
      </c>
      <c r="B7" s="11" t="n">
        <v>0.041</v>
      </c>
      <c r="C7" s="13" t="n">
        <v>0.03</v>
      </c>
      <c r="D7" s="13" t="n">
        <v>0.01</v>
      </c>
    </row>
    <row r="8">
      <c r="A8" s="3" t="inlineStr">
        <is>
          <t>Expected life of options (years)</t>
        </is>
      </c>
      <c r="B8" s="3" t="inlineStr">
        <is>
          <t>6 years</t>
        </is>
      </c>
      <c r="C8" s="3" t="inlineStr">
        <is>
          <t>6 years</t>
        </is>
      </c>
      <c r="D8" s="3" t="inlineStr">
        <is>
          <t>6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s outstanding and exercisable) (Details)</t>
        </is>
      </c>
      <c r="B1" s="2" t="inlineStr">
        <is>
          <t>12 Months Ended</t>
        </is>
      </c>
    </row>
    <row r="2">
      <c r="B2" s="2" t="inlineStr">
        <is>
          <t>Dec. 30, 2023 $ / shares shares</t>
        </is>
      </c>
    </row>
    <row r="3">
      <c r="A3" s="6" t="inlineStr">
        <is>
          <t>Share-based Compensation Arrangement by Share-based Payment Award [Line Items]</t>
        </is>
      </c>
      <c r="B3" s="3" t="inlineStr">
        <is>
          <t xml:space="preserve"> </t>
        </is>
      </c>
    </row>
    <row r="4">
      <c r="A4" s="3" t="inlineStr">
        <is>
          <t>Outstanding options | shares</t>
        </is>
      </c>
      <c r="B4" s="4" t="n">
        <v>3348103</v>
      </c>
    </row>
    <row r="5">
      <c r="A5" s="3" t="inlineStr">
        <is>
          <t>Weighted- average remaining contractual life (years)</t>
        </is>
      </c>
      <c r="B5" s="3" t="inlineStr">
        <is>
          <t>6 years 6 months</t>
        </is>
      </c>
    </row>
    <row r="6">
      <c r="A6" s="3" t="inlineStr">
        <is>
          <t>Weighted-average exercise price</t>
        </is>
      </c>
      <c r="B6" s="7" t="n">
        <v>5.63</v>
      </c>
    </row>
    <row r="7">
      <c r="A7" s="3" t="inlineStr">
        <is>
          <t>Exercisable options | shares</t>
        </is>
      </c>
      <c r="B7" s="4" t="n">
        <v>2125112</v>
      </c>
    </row>
    <row r="8">
      <c r="A8" s="3" t="inlineStr">
        <is>
          <t>Weighted- average exercise price</t>
        </is>
      </c>
      <c r="B8" s="7" t="n">
        <v>5.33</v>
      </c>
    </row>
    <row r="9">
      <c r="A9" s="3" t="inlineStr">
        <is>
          <t>Exercise Price Range 1 [Member]</t>
        </is>
      </c>
      <c r="B9" s="3" t="inlineStr">
        <is>
          <t xml:space="preserve"> </t>
        </is>
      </c>
    </row>
    <row r="10">
      <c r="A10" s="6" t="inlineStr">
        <is>
          <t>Share-based Compensation Arrangement by Share-based Payment Award [Line Items]</t>
        </is>
      </c>
      <c r="B10" s="3" t="inlineStr">
        <is>
          <t xml:space="preserve"> </t>
        </is>
      </c>
    </row>
    <row r="11">
      <c r="A11" s="3" t="inlineStr">
        <is>
          <t>Exercise price range Low</t>
        </is>
      </c>
      <c r="B11" s="8" t="n">
        <v>3.25</v>
      </c>
    </row>
    <row r="12">
      <c r="A12" s="3" t="inlineStr">
        <is>
          <t>Exercise price range High</t>
        </is>
      </c>
      <c r="B12" s="7" t="n">
        <v>3.73</v>
      </c>
    </row>
    <row r="13">
      <c r="A13" s="3" t="inlineStr">
        <is>
          <t>Outstanding options | shares</t>
        </is>
      </c>
      <c r="B13" s="4" t="n">
        <v>1016553</v>
      </c>
    </row>
    <row r="14">
      <c r="A14" s="3" t="inlineStr">
        <is>
          <t>Weighted- average remaining contractual life (years)</t>
        </is>
      </c>
      <c r="B14" s="3" t="inlineStr">
        <is>
          <t>5 years 2 months 12 days</t>
        </is>
      </c>
    </row>
    <row r="15">
      <c r="A15" s="3" t="inlineStr">
        <is>
          <t>Weighted-average exercise price</t>
        </is>
      </c>
      <c r="B15" s="7" t="n">
        <v>3.35</v>
      </c>
    </row>
    <row r="16">
      <c r="A16" s="3" t="inlineStr">
        <is>
          <t>Exercisable options | shares</t>
        </is>
      </c>
      <c r="B16" s="4" t="n">
        <v>1016553</v>
      </c>
    </row>
    <row r="17">
      <c r="A17" s="3" t="inlineStr">
        <is>
          <t>Weighted- average exercise price</t>
        </is>
      </c>
      <c r="B17" s="7" t="n">
        <v>3.35</v>
      </c>
    </row>
    <row r="18">
      <c r="A18" s="3" t="inlineStr">
        <is>
          <t>Exercise Price Range 2 [Member]</t>
        </is>
      </c>
      <c r="B18" s="3" t="inlineStr">
        <is>
          <t xml:space="preserve"> </t>
        </is>
      </c>
    </row>
    <row r="19">
      <c r="A19" s="6" t="inlineStr">
        <is>
          <t>Share-based Compensation Arrangement by Share-based Payment Award [Line Items]</t>
        </is>
      </c>
      <c r="B19" s="3" t="inlineStr">
        <is>
          <t xml:space="preserve"> </t>
        </is>
      </c>
    </row>
    <row r="20">
      <c r="A20" s="3" t="inlineStr">
        <is>
          <t>Exercise price range Low</t>
        </is>
      </c>
      <c r="B20" s="8" t="n">
        <v>3.74</v>
      </c>
    </row>
    <row r="21">
      <c r="A21" s="3" t="inlineStr">
        <is>
          <t>Exercise price range High</t>
        </is>
      </c>
      <c r="B21" s="7" t="n">
        <v>5.69</v>
      </c>
    </row>
    <row r="22">
      <c r="A22" s="3" t="inlineStr">
        <is>
          <t>Outstanding options | shares</t>
        </is>
      </c>
      <c r="B22" s="4" t="n">
        <v>278998</v>
      </c>
    </row>
    <row r="23">
      <c r="A23" s="3" t="inlineStr">
        <is>
          <t>Weighted- average remaining contractual life (years)</t>
        </is>
      </c>
      <c r="B23" s="3" t="inlineStr">
        <is>
          <t>5 years 1 month 6 days</t>
        </is>
      </c>
    </row>
    <row r="24">
      <c r="A24" s="3" t="inlineStr">
        <is>
          <t>Weighted-average exercise price</t>
        </is>
      </c>
      <c r="B24" s="7" t="n">
        <v>4.87</v>
      </c>
    </row>
    <row r="25">
      <c r="A25" s="3" t="inlineStr">
        <is>
          <t>Exercisable options | shares</t>
        </is>
      </c>
      <c r="B25" s="4" t="n">
        <v>242640</v>
      </c>
    </row>
    <row r="26">
      <c r="A26" s="3" t="inlineStr">
        <is>
          <t>Weighted- average exercise price</t>
        </is>
      </c>
      <c r="B26" s="7" t="n">
        <v>4.78</v>
      </c>
    </row>
    <row r="27">
      <c r="A27" s="3" t="inlineStr">
        <is>
          <t>Exercise Price Range 3 [Member]</t>
        </is>
      </c>
      <c r="B27" s="3" t="inlineStr">
        <is>
          <t xml:space="preserve"> </t>
        </is>
      </c>
    </row>
    <row r="28">
      <c r="A28" s="6" t="inlineStr">
        <is>
          <t>Share-based Compensation Arrangement by Share-based Payment Award [Line Items]</t>
        </is>
      </c>
      <c r="B28" s="3" t="inlineStr">
        <is>
          <t xml:space="preserve"> </t>
        </is>
      </c>
    </row>
    <row r="29">
      <c r="A29" s="3" t="inlineStr">
        <is>
          <t>Exercise price range Low</t>
        </is>
      </c>
      <c r="B29" s="10" t="n">
        <v>5.7</v>
      </c>
    </row>
    <row r="30">
      <c r="A30" s="3" t="inlineStr">
        <is>
          <t>Exercise price range High</t>
        </is>
      </c>
      <c r="B30" s="7" t="n">
        <v>6.13</v>
      </c>
    </row>
    <row r="31">
      <c r="A31" s="3" t="inlineStr">
        <is>
          <t>Outstanding options | shares</t>
        </is>
      </c>
      <c r="B31" s="4" t="n">
        <v>1402892</v>
      </c>
    </row>
    <row r="32">
      <c r="A32" s="3" t="inlineStr">
        <is>
          <t>Weighted- average remaining contractual life (years)</t>
        </is>
      </c>
      <c r="B32" s="3" t="inlineStr">
        <is>
          <t>8 years</t>
        </is>
      </c>
    </row>
    <row r="33">
      <c r="A33" s="3" t="inlineStr">
        <is>
          <t>Weighted-average exercise price</t>
        </is>
      </c>
      <c r="B33" s="7" t="n">
        <v>5.91</v>
      </c>
    </row>
    <row r="34">
      <c r="A34" s="3" t="inlineStr">
        <is>
          <t>Exercisable options | shares</t>
        </is>
      </c>
      <c r="B34" s="4" t="n">
        <v>505767</v>
      </c>
    </row>
    <row r="35">
      <c r="A35" s="3" t="inlineStr">
        <is>
          <t>Weighted- average exercise price</t>
        </is>
      </c>
      <c r="B35" s="7" t="n">
        <v>5.91</v>
      </c>
    </row>
    <row r="36">
      <c r="A36" s="3" t="inlineStr">
        <is>
          <t>Exercise Price Range 4 [Member]</t>
        </is>
      </c>
      <c r="B36" s="3" t="inlineStr">
        <is>
          <t xml:space="preserve"> </t>
        </is>
      </c>
    </row>
    <row r="37">
      <c r="A37" s="6" t="inlineStr">
        <is>
          <t>Share-based Compensation Arrangement by Share-based Payment Award [Line Items]</t>
        </is>
      </c>
      <c r="B37" s="3" t="inlineStr">
        <is>
          <t xml:space="preserve"> </t>
        </is>
      </c>
    </row>
    <row r="38">
      <c r="A38" s="3" t="inlineStr">
        <is>
          <t>Exercise price range Low</t>
        </is>
      </c>
      <c r="B38" s="8" t="n">
        <v>6.14</v>
      </c>
    </row>
    <row r="39">
      <c r="A39" s="3" t="inlineStr">
        <is>
          <t>Exercise price range High</t>
        </is>
      </c>
      <c r="B39" s="7" t="n">
        <v>9.48</v>
      </c>
    </row>
    <row r="40">
      <c r="A40" s="3" t="inlineStr">
        <is>
          <t>Outstanding options | shares</t>
        </is>
      </c>
      <c r="B40" s="4" t="n">
        <v>327235</v>
      </c>
    </row>
    <row r="41">
      <c r="A41" s="3" t="inlineStr">
        <is>
          <t>Weighted- average remaining contractual life (years)</t>
        </is>
      </c>
      <c r="B41" s="3" t="inlineStr">
        <is>
          <t>8 years 2 months 12 days</t>
        </is>
      </c>
    </row>
    <row r="42">
      <c r="A42" s="3" t="inlineStr">
        <is>
          <t>Weighted-average exercise price</t>
        </is>
      </c>
      <c r="B42" s="7" t="n">
        <v>6.51</v>
      </c>
    </row>
    <row r="43">
      <c r="A43" s="3" t="inlineStr">
        <is>
          <t>Exercisable options | shares</t>
        </is>
      </c>
      <c r="B43" s="4" t="n">
        <v>62005</v>
      </c>
    </row>
    <row r="44">
      <c r="A44" s="3" t="inlineStr">
        <is>
          <t>Weighted- average exercise price</t>
        </is>
      </c>
      <c r="B44" s="7" t="n">
        <v>7.19</v>
      </c>
    </row>
    <row r="45">
      <c r="A45" s="3" t="inlineStr">
        <is>
          <t>Exercise Price Range 5 [Member]</t>
        </is>
      </c>
      <c r="B45" s="3" t="inlineStr">
        <is>
          <t xml:space="preserve"> </t>
        </is>
      </c>
    </row>
    <row r="46">
      <c r="A46" s="6" t="inlineStr">
        <is>
          <t>Share-based Compensation Arrangement by Share-based Payment Award [Line Items]</t>
        </is>
      </c>
      <c r="B46" s="3" t="inlineStr">
        <is>
          <t xml:space="preserve"> </t>
        </is>
      </c>
    </row>
    <row r="47">
      <c r="A47" s="3" t="inlineStr">
        <is>
          <t>Exercise price range Low</t>
        </is>
      </c>
      <c r="B47" s="8" t="n">
        <v>9.49</v>
      </c>
    </row>
    <row r="48">
      <c r="A48" s="3" t="inlineStr">
        <is>
          <t>Exercise price range High</t>
        </is>
      </c>
      <c r="B48" s="7" t="n">
        <v>14.77</v>
      </c>
    </row>
    <row r="49">
      <c r="A49" s="3" t="inlineStr">
        <is>
          <t>Outstanding options | shares</t>
        </is>
      </c>
      <c r="B49" s="4" t="n">
        <v>322425</v>
      </c>
    </row>
    <row r="50">
      <c r="A50" s="3" t="inlineStr">
        <is>
          <t>Weighted- average remaining contractual life (years)</t>
        </is>
      </c>
      <c r="B50" s="3" t="inlineStr">
        <is>
          <t>3 years 3 months 18 days</t>
        </is>
      </c>
    </row>
    <row r="51">
      <c r="A51" s="3" t="inlineStr">
        <is>
          <t>Weighted-average exercise price</t>
        </is>
      </c>
      <c r="B51" s="9" t="n">
        <v>11.4</v>
      </c>
    </row>
    <row r="52">
      <c r="A52" s="3" t="inlineStr">
        <is>
          <t>Exercisable options | shares</t>
        </is>
      </c>
      <c r="B52" s="4" t="n">
        <v>298147</v>
      </c>
    </row>
    <row r="53">
      <c r="A53" s="3" t="inlineStr">
        <is>
          <t>Weighted- average exercise price</t>
        </is>
      </c>
      <c r="B53" s="7" t="n">
        <v>11.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RSU activity) (Details) - Restricted Stock Units (RSUs)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659649</v>
      </c>
      <c r="C4" s="3" t="inlineStr">
        <is>
          <t xml:space="preserve"> </t>
        </is>
      </c>
      <c r="D4" s="3" t="inlineStr">
        <is>
          <t xml:space="preserve"> </t>
        </is>
      </c>
    </row>
    <row r="5">
      <c r="A5" s="3" t="inlineStr">
        <is>
          <t>Granted</t>
        </is>
      </c>
      <c r="B5" s="4" t="n">
        <v>443247</v>
      </c>
      <c r="C5" s="3" t="inlineStr">
        <is>
          <t xml:space="preserve"> </t>
        </is>
      </c>
      <c r="D5" s="3" t="inlineStr">
        <is>
          <t xml:space="preserve"> </t>
        </is>
      </c>
    </row>
    <row r="6">
      <c r="A6" s="3" t="inlineStr">
        <is>
          <t>Vested</t>
        </is>
      </c>
      <c r="B6" s="4" t="n">
        <v>-380577</v>
      </c>
      <c r="C6" s="3" t="inlineStr">
        <is>
          <t xml:space="preserve"> </t>
        </is>
      </c>
      <c r="D6" s="3" t="inlineStr">
        <is>
          <t xml:space="preserve"> </t>
        </is>
      </c>
    </row>
    <row r="7">
      <c r="A7" s="3" t="inlineStr">
        <is>
          <t>Forfeited</t>
        </is>
      </c>
      <c r="B7" s="4" t="n">
        <v>-122595</v>
      </c>
      <c r="C7" s="3" t="inlineStr">
        <is>
          <t xml:space="preserve"> </t>
        </is>
      </c>
      <c r="D7" s="3" t="inlineStr">
        <is>
          <t xml:space="preserve"> </t>
        </is>
      </c>
    </row>
    <row r="8">
      <c r="A8" s="3" t="inlineStr">
        <is>
          <t>Non-vested, end of year</t>
        </is>
      </c>
      <c r="B8" s="4" t="n">
        <v>599724</v>
      </c>
      <c r="C8" s="4" t="n">
        <v>659649</v>
      </c>
      <c r="D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7" t="n">
        <v>7.14</v>
      </c>
      <c r="C10" s="3" t="inlineStr">
        <is>
          <t xml:space="preserve"> </t>
        </is>
      </c>
      <c r="D10" s="3" t="inlineStr">
        <is>
          <t xml:space="preserve"> </t>
        </is>
      </c>
    </row>
    <row r="11">
      <c r="A11" s="3" t="inlineStr">
        <is>
          <t>Granted</t>
        </is>
      </c>
      <c r="B11" s="8" t="n">
        <v>5.88</v>
      </c>
      <c r="C11" s="9" t="n">
        <v>6.4</v>
      </c>
      <c r="D11" s="7" t="n">
        <v>13.54</v>
      </c>
    </row>
    <row r="12">
      <c r="A12" s="3" t="inlineStr">
        <is>
          <t>Vested</t>
        </is>
      </c>
      <c r="B12" s="8" t="n">
        <v>6.57</v>
      </c>
      <c r="C12" s="3" t="inlineStr">
        <is>
          <t xml:space="preserve"> </t>
        </is>
      </c>
      <c r="D12" s="3" t="inlineStr">
        <is>
          <t xml:space="preserve"> </t>
        </is>
      </c>
    </row>
    <row r="13">
      <c r="A13" s="3" t="inlineStr">
        <is>
          <t>Forfeited</t>
        </is>
      </c>
      <c r="B13" s="8" t="n">
        <v>7.14</v>
      </c>
      <c r="C13" s="3" t="inlineStr">
        <is>
          <t xml:space="preserve"> </t>
        </is>
      </c>
      <c r="D13" s="3" t="inlineStr">
        <is>
          <t xml:space="preserve"> </t>
        </is>
      </c>
    </row>
    <row r="14">
      <c r="A14" s="3" t="inlineStr">
        <is>
          <t>Non-vested, end of year</t>
        </is>
      </c>
      <c r="B14" s="7" t="n">
        <v>6.58</v>
      </c>
      <c r="C14" s="7" t="n">
        <v>7.14</v>
      </c>
      <c r="D14"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PSU activity) (Details) - EBITDA PSU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2355431</v>
      </c>
      <c r="C4" s="3" t="inlineStr">
        <is>
          <t xml:space="preserve"> </t>
        </is>
      </c>
      <c r="D4" s="3" t="inlineStr">
        <is>
          <t xml:space="preserve"> </t>
        </is>
      </c>
    </row>
    <row r="5">
      <c r="A5" s="3" t="inlineStr">
        <is>
          <t>Granted</t>
        </is>
      </c>
      <c r="B5" s="4" t="n">
        <v>1137057</v>
      </c>
      <c r="C5" s="3" t="inlineStr">
        <is>
          <t xml:space="preserve"> </t>
        </is>
      </c>
      <c r="D5" s="3" t="inlineStr">
        <is>
          <t xml:space="preserve"> </t>
        </is>
      </c>
    </row>
    <row r="6">
      <c r="A6" s="3" t="inlineStr">
        <is>
          <t>Vested</t>
        </is>
      </c>
      <c r="B6" s="4" t="n">
        <v>-2299700</v>
      </c>
      <c r="C6" s="3" t="inlineStr">
        <is>
          <t xml:space="preserve"> </t>
        </is>
      </c>
      <c r="D6" s="3" t="inlineStr">
        <is>
          <t xml:space="preserve"> </t>
        </is>
      </c>
    </row>
    <row r="7">
      <c r="A7" s="3" t="inlineStr">
        <is>
          <t>Forfeited</t>
        </is>
      </c>
      <c r="B7" s="4" t="n">
        <v>-191892</v>
      </c>
      <c r="C7" s="3" t="inlineStr">
        <is>
          <t xml:space="preserve"> </t>
        </is>
      </c>
      <c r="D7" s="3" t="inlineStr">
        <is>
          <t xml:space="preserve"> </t>
        </is>
      </c>
    </row>
    <row r="8">
      <c r="A8" s="3" t="inlineStr">
        <is>
          <t>Non-vested, end of year</t>
        </is>
      </c>
      <c r="B8" s="4" t="n">
        <v>1000896</v>
      </c>
      <c r="C8" s="4" t="n">
        <v>2355431</v>
      </c>
      <c r="D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9" t="n">
        <v>4.8</v>
      </c>
      <c r="C10" s="3" t="inlineStr">
        <is>
          <t xml:space="preserve"> </t>
        </is>
      </c>
      <c r="D10" s="3" t="inlineStr">
        <is>
          <t xml:space="preserve"> </t>
        </is>
      </c>
    </row>
    <row r="11">
      <c r="A11" s="3" t="inlineStr">
        <is>
          <t>Granted</t>
        </is>
      </c>
      <c r="B11" s="8" t="n">
        <v>6.96</v>
      </c>
      <c r="C11" s="7" t="n">
        <v>5.45</v>
      </c>
      <c r="D11" s="9" t="n">
        <v>13.9</v>
      </c>
    </row>
    <row r="12">
      <c r="A12" s="3" t="inlineStr">
        <is>
          <t>Vested</t>
        </is>
      </c>
      <c r="B12" s="8" t="n">
        <v>4.78</v>
      </c>
      <c r="C12" s="3" t="inlineStr">
        <is>
          <t xml:space="preserve"> </t>
        </is>
      </c>
      <c r="D12" s="3" t="inlineStr">
        <is>
          <t xml:space="preserve"> </t>
        </is>
      </c>
    </row>
    <row r="13">
      <c r="A13" s="3" t="inlineStr">
        <is>
          <t>Forfeited</t>
        </is>
      </c>
      <c r="B13" s="8" t="n">
        <v>6.55</v>
      </c>
      <c r="C13" s="3" t="inlineStr">
        <is>
          <t xml:space="preserve"> </t>
        </is>
      </c>
      <c r="D13" s="3" t="inlineStr">
        <is>
          <t xml:space="preserve"> </t>
        </is>
      </c>
    </row>
    <row r="14">
      <c r="A14" s="3" t="inlineStr">
        <is>
          <t>Non-vested, end of year</t>
        </is>
      </c>
      <c r="B14" s="7" t="n">
        <v>6.95</v>
      </c>
      <c r="C14" s="9" t="n">
        <v>4.8</v>
      </c>
      <c r="D14"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Schedule of TSR PSUs using a Monte Carlo valuation model (Details) - Monte Carlo valuation model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date stock price</t>
        </is>
      </c>
      <c r="B4" s="7" t="n">
        <v>6.35</v>
      </c>
      <c r="C4" s="7" t="n">
        <v>5.91</v>
      </c>
      <c r="D4" s="7" t="n">
        <v>14.77</v>
      </c>
    </row>
    <row r="5">
      <c r="A5" s="3" t="inlineStr">
        <is>
          <t>Dividend yield</t>
        </is>
      </c>
      <c r="B5" s="13" t="n">
        <v>0</v>
      </c>
      <c r="C5" s="13" t="n">
        <v>0</v>
      </c>
      <c r="D5" s="13" t="n">
        <v>0</v>
      </c>
    </row>
    <row r="6">
      <c r="A6" s="3" t="inlineStr">
        <is>
          <t>Expected volatility</t>
        </is>
      </c>
      <c r="B6" s="11" t="n">
        <v>0.555</v>
      </c>
      <c r="C6" s="11" t="n">
        <v>0.678</v>
      </c>
      <c r="D6" s="11" t="n">
        <v>0.769</v>
      </c>
    </row>
    <row r="7">
      <c r="A7" s="3" t="inlineStr">
        <is>
          <t>Risk-free interest rate</t>
        </is>
      </c>
      <c r="B7" s="11" t="n">
        <v>0.047</v>
      </c>
      <c r="C7" s="11" t="n">
        <v>0.028</v>
      </c>
      <c r="D7" s="11" t="n">
        <v>0.003</v>
      </c>
    </row>
    <row r="8">
      <c r="A8" s="3" t="inlineStr">
        <is>
          <t>Expected life (in years)</t>
        </is>
      </c>
      <c r="B8" s="3" t="inlineStr">
        <is>
          <t>2 years 6 months</t>
        </is>
      </c>
      <c r="C8" s="3" t="inlineStr">
        <is>
          <t>2 years 8 months 12 days</t>
        </is>
      </c>
      <c r="D8" s="3" t="inlineStr">
        <is>
          <t>2 years 8 months 12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TSR PSU activity (Details) - Total Shareholder Return Performance Share Units [Member] - $ / shares</t>
        </is>
      </c>
      <c r="B1" s="2" t="inlineStr">
        <is>
          <t>12 Months Ended</t>
        </is>
      </c>
    </row>
    <row r="2">
      <c r="B2" s="2" t="inlineStr">
        <is>
          <t>Dec. 30, 2023</t>
        </is>
      </c>
      <c r="C2" s="2" t="inlineStr">
        <is>
          <t>Dec. 31, 2022</t>
        </is>
      </c>
      <c r="D2" s="2" t="inlineStr">
        <is>
          <t>Jan. 01, 2022</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594873</v>
      </c>
      <c r="C4" s="3" t="inlineStr">
        <is>
          <t xml:space="preserve"> </t>
        </is>
      </c>
      <c r="D4" s="3" t="inlineStr">
        <is>
          <t xml:space="preserve"> </t>
        </is>
      </c>
    </row>
    <row r="5">
      <c r="A5" s="3" t="inlineStr">
        <is>
          <t>Granted</t>
        </is>
      </c>
      <c r="B5" s="4" t="n">
        <v>405212</v>
      </c>
      <c r="C5" s="3" t="inlineStr">
        <is>
          <t xml:space="preserve"> </t>
        </is>
      </c>
      <c r="D5" s="3" t="inlineStr">
        <is>
          <t xml:space="preserve"> </t>
        </is>
      </c>
    </row>
    <row r="6">
      <c r="A6" s="3" t="inlineStr">
        <is>
          <t>Vested</t>
        </is>
      </c>
      <c r="B6" s="4" t="n">
        <v>0</v>
      </c>
      <c r="C6" s="3" t="inlineStr">
        <is>
          <t xml:space="preserve"> </t>
        </is>
      </c>
      <c r="D6" s="3" t="inlineStr">
        <is>
          <t xml:space="preserve"> </t>
        </is>
      </c>
    </row>
    <row r="7">
      <c r="A7" s="3" t="inlineStr">
        <is>
          <t>Forfeited</t>
        </is>
      </c>
      <c r="B7" s="4" t="n">
        <v>-443405</v>
      </c>
      <c r="C7" s="3" t="inlineStr">
        <is>
          <t xml:space="preserve"> </t>
        </is>
      </c>
      <c r="D7" s="3" t="inlineStr">
        <is>
          <t xml:space="preserve"> </t>
        </is>
      </c>
    </row>
    <row r="8">
      <c r="A8" s="3" t="inlineStr">
        <is>
          <t>Non-vested, end of year</t>
        </is>
      </c>
      <c r="B8" s="4" t="n">
        <v>556680</v>
      </c>
      <c r="C8" s="4" t="n">
        <v>594873</v>
      </c>
      <c r="D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7" t="n">
        <v>10.07</v>
      </c>
      <c r="C10" s="3" t="inlineStr">
        <is>
          <t xml:space="preserve"> </t>
        </is>
      </c>
      <c r="D10" s="3" t="inlineStr">
        <is>
          <t xml:space="preserve"> </t>
        </is>
      </c>
    </row>
    <row r="11">
      <c r="A11" s="3" t="inlineStr">
        <is>
          <t>Granted</t>
        </is>
      </c>
      <c r="B11" s="4" t="n">
        <v>7</v>
      </c>
      <c r="C11" s="7" t="n">
        <v>8.48</v>
      </c>
      <c r="D11" s="9" t="n">
        <v>23.4</v>
      </c>
    </row>
    <row r="12">
      <c r="A12" s="3" t="inlineStr">
        <is>
          <t>Vested</t>
        </is>
      </c>
      <c r="B12" s="4" t="n">
        <v>0</v>
      </c>
      <c r="C12" s="3" t="inlineStr">
        <is>
          <t xml:space="preserve"> </t>
        </is>
      </c>
      <c r="D12" s="3" t="inlineStr">
        <is>
          <t xml:space="preserve"> </t>
        </is>
      </c>
    </row>
    <row r="13">
      <c r="A13" s="3" t="inlineStr">
        <is>
          <t>Forfeited</t>
        </is>
      </c>
      <c r="B13" s="8" t="n">
        <v>8.609999999999999</v>
      </c>
      <c r="C13" s="3" t="inlineStr">
        <is>
          <t xml:space="preserve"> </t>
        </is>
      </c>
      <c r="D13" s="3" t="inlineStr">
        <is>
          <t xml:space="preserve"> </t>
        </is>
      </c>
    </row>
    <row r="14">
      <c r="A14" s="3" t="inlineStr">
        <is>
          <t>Non-vested, end of year</t>
        </is>
      </c>
      <c r="B14" s="5" t="n">
        <v>9</v>
      </c>
      <c r="C14" s="7" t="n">
        <v>10.07</v>
      </c>
      <c r="D14"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Narrative) (Details) - USD ($) $ in Thousands</t>
        </is>
      </c>
      <c r="B1" s="2" t="inlineStr">
        <is>
          <t>Dec. 30, 2023</t>
        </is>
      </c>
      <c r="C1" s="2" t="inlineStr">
        <is>
          <t>Dec. 31, 2022</t>
        </is>
      </c>
      <c r="D1" s="2" t="inlineStr">
        <is>
          <t>Jan. 01, 2022</t>
        </is>
      </c>
    </row>
    <row r="2">
      <c r="A2" s="6" t="inlineStr">
        <is>
          <t>Income Tax Disclosure [Abstract]</t>
        </is>
      </c>
      <c r="B2" s="3" t="inlineStr">
        <is>
          <t xml:space="preserve"> </t>
        </is>
      </c>
      <c r="C2" s="3" t="inlineStr">
        <is>
          <t xml:space="preserve"> </t>
        </is>
      </c>
      <c r="D2" s="3" t="inlineStr">
        <is>
          <t xml:space="preserve"> </t>
        </is>
      </c>
    </row>
    <row r="3">
      <c r="A3" s="3" t="inlineStr">
        <is>
          <t>Deferred tax assets, valuation allowance</t>
        </is>
      </c>
      <c r="B3" s="5" t="n">
        <v>50456</v>
      </c>
      <c r="C3" s="5" t="n">
        <v>4826</v>
      </c>
      <c r="D3" s="5" t="n">
        <v>52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6" t="inlineStr">
        <is>
          <t>Operating activities</t>
        </is>
      </c>
      <c r="B3" s="3" t="inlineStr">
        <is>
          <t xml:space="preserve"> </t>
        </is>
      </c>
      <c r="C3" s="3" t="inlineStr">
        <is>
          <t xml:space="preserve"> </t>
        </is>
      </c>
      <c r="D3" s="3" t="inlineStr">
        <is>
          <t xml:space="preserve"> </t>
        </is>
      </c>
    </row>
    <row r="4">
      <c r="A4" s="3" t="inlineStr">
        <is>
          <t>Net loss</t>
        </is>
      </c>
      <c r="B4" s="5" t="n">
        <v>-175018</v>
      </c>
      <c r="C4" s="5" t="n">
        <v>-4841</v>
      </c>
      <c r="D4" s="5" t="n">
        <v>-1172</v>
      </c>
    </row>
    <row r="5">
      <c r="A5" s="3" t="inlineStr">
        <is>
          <t>Loss from discontinued operations</t>
        </is>
      </c>
      <c r="B5" s="4" t="n">
        <v>-153108</v>
      </c>
      <c r="C5" s="4" t="n">
        <v>-8722</v>
      </c>
      <c r="D5" s="4" t="n">
        <v>-6715</v>
      </c>
    </row>
    <row r="6">
      <c r="A6" s="3" t="inlineStr">
        <is>
          <t>Earnings (loss) from continuing operations</t>
        </is>
      </c>
      <c r="B6" s="4" t="n">
        <v>-21910</v>
      </c>
      <c r="C6" s="4" t="n">
        <v>3881</v>
      </c>
      <c r="D6" s="4" t="n">
        <v>5543</v>
      </c>
    </row>
    <row r="7">
      <c r="A7" s="6" t="inlineStr">
        <is>
          <t>Items not affecting cash:</t>
        </is>
      </c>
      <c r="B7" s="3" t="inlineStr">
        <is>
          <t xml:space="preserve"> </t>
        </is>
      </c>
      <c r="C7" s="3" t="inlineStr">
        <is>
          <t xml:space="preserve"> </t>
        </is>
      </c>
      <c r="D7" s="3" t="inlineStr">
        <is>
          <t xml:space="preserve"> </t>
        </is>
      </c>
    </row>
    <row r="8">
      <c r="A8" s="3" t="inlineStr">
        <is>
          <t>Depreciation and amortization</t>
        </is>
      </c>
      <c r="B8" s="4" t="n">
        <v>31039</v>
      </c>
      <c r="C8" s="4" t="n">
        <v>23047</v>
      </c>
      <c r="D8" s="4" t="n">
        <v>18627</v>
      </c>
    </row>
    <row r="9">
      <c r="A9" s="3" t="inlineStr">
        <is>
          <t>Amortization of debt issuance costs</t>
        </is>
      </c>
      <c r="B9" s="4" t="n">
        <v>1398</v>
      </c>
      <c r="C9" s="4" t="n">
        <v>1601</v>
      </c>
      <c r="D9" s="4" t="n">
        <v>1353</v>
      </c>
    </row>
    <row r="10">
      <c r="A10" s="3" t="inlineStr">
        <is>
          <t>Deferred income taxes</t>
        </is>
      </c>
      <c r="B10" s="4" t="n">
        <v>3978</v>
      </c>
      <c r="C10" s="4" t="n">
        <v>-296</v>
      </c>
      <c r="D10" s="4" t="n">
        <v>-4562</v>
      </c>
    </row>
    <row r="11">
      <c r="A11" s="3" t="inlineStr">
        <is>
          <t>Stock-based compensation</t>
        </is>
      </c>
      <c r="B11" s="4" t="n">
        <v>11778</v>
      </c>
      <c r="C11" s="4" t="n">
        <v>13830</v>
      </c>
      <c r="D11" s="4" t="n">
        <v>9100</v>
      </c>
    </row>
    <row r="12">
      <c r="A12" s="3" t="inlineStr">
        <is>
          <t>Loss on extinguishment of debt</t>
        </is>
      </c>
      <c r="B12" s="4" t="n">
        <v>1584</v>
      </c>
      <c r="C12" s="4" t="n">
        <v>0</v>
      </c>
      <c r="D12" s="4" t="n">
        <v>0</v>
      </c>
    </row>
    <row r="13">
      <c r="A13" s="3" t="inlineStr">
        <is>
          <t>Impairment of long-lived assets</t>
        </is>
      </c>
      <c r="B13" s="4" t="n">
        <v>0</v>
      </c>
      <c r="C13" s="4" t="n">
        <v>0</v>
      </c>
      <c r="D13" s="4" t="n">
        <v>3202</v>
      </c>
    </row>
    <row r="14">
      <c r="A14" s="3" t="inlineStr">
        <is>
          <t>Other</t>
        </is>
      </c>
      <c r="B14" s="4" t="n">
        <v>707</v>
      </c>
      <c r="C14" s="4" t="n">
        <v>3825</v>
      </c>
      <c r="D14" s="4" t="n">
        <v>1736</v>
      </c>
    </row>
    <row r="15">
      <c r="A15" s="3" t="inlineStr">
        <is>
          <t>Changes in operating assets and liabilities, net of divestitures</t>
        </is>
      </c>
      <c r="B15" s="4" t="n">
        <v>-24999</v>
      </c>
      <c r="C15" s="4" t="n">
        <v>-15142</v>
      </c>
      <c r="D15" s="4" t="n">
        <v>3208</v>
      </c>
    </row>
    <row r="16">
      <c r="A16" s="3" t="inlineStr">
        <is>
          <t>Net cash provided by operating activities of continuing operations</t>
        </is>
      </c>
      <c r="B16" s="4" t="n">
        <v>3575</v>
      </c>
      <c r="C16" s="4" t="n">
        <v>30746</v>
      </c>
      <c r="D16" s="4" t="n">
        <v>38207</v>
      </c>
    </row>
    <row r="17">
      <c r="A17" s="3" t="inlineStr">
        <is>
          <t>Net cash provided by (used in) operating activities of discontinued operations</t>
        </is>
      </c>
      <c r="B17" s="4" t="n">
        <v>11269</v>
      </c>
      <c r="C17" s="4" t="n">
        <v>29829</v>
      </c>
      <c r="D17" s="4" t="n">
        <v>-59639</v>
      </c>
    </row>
    <row r="18">
      <c r="A18" s="3" t="inlineStr">
        <is>
          <t>Net cash provided by (used in) operating activities</t>
        </is>
      </c>
      <c r="B18" s="4" t="n">
        <v>14844</v>
      </c>
      <c r="C18" s="4" t="n">
        <v>60575</v>
      </c>
      <c r="D18" s="4" t="n">
        <v>-21432</v>
      </c>
    </row>
    <row r="19">
      <c r="A19" s="6" t="inlineStr">
        <is>
          <t>Investing activities</t>
        </is>
      </c>
      <c r="B19" s="3" t="inlineStr">
        <is>
          <t xml:space="preserve"> </t>
        </is>
      </c>
      <c r="C19" s="3" t="inlineStr">
        <is>
          <t xml:space="preserve"> </t>
        </is>
      </c>
      <c r="D19" s="3" t="inlineStr">
        <is>
          <t xml:space="preserve"> </t>
        </is>
      </c>
    </row>
    <row r="20">
      <c r="A20" s="3" t="inlineStr">
        <is>
          <t>Additions to property, plant and equipment</t>
        </is>
      </c>
      <c r="B20" s="4" t="n">
        <v>-46125</v>
      </c>
      <c r="C20" s="4" t="n">
        <v>-125139</v>
      </c>
      <c r="D20" s="4" t="n">
        <v>-54617</v>
      </c>
    </row>
    <row r="21">
      <c r="A21" s="3" t="inlineStr">
        <is>
          <t>Cash settlement of foreign currency forward contract</t>
        </is>
      </c>
      <c r="B21" s="4" t="n">
        <v>-394</v>
      </c>
      <c r="C21" s="4" t="n">
        <v>0</v>
      </c>
      <c r="D21" s="4" t="n">
        <v>0</v>
      </c>
    </row>
    <row r="22">
      <c r="A22" s="3" t="inlineStr">
        <is>
          <t>Proceeds from sale of property, plant and equipment</t>
        </is>
      </c>
      <c r="B22" s="4" t="n">
        <v>0</v>
      </c>
      <c r="C22" s="4" t="n">
        <v>4182</v>
      </c>
      <c r="D22" s="4" t="n">
        <v>2300</v>
      </c>
    </row>
    <row r="23">
      <c r="A23" s="3" t="inlineStr">
        <is>
          <t>Additions to intangible assets</t>
        </is>
      </c>
      <c r="B23" s="4" t="n">
        <v>0</v>
      </c>
      <c r="C23" s="4" t="n">
        <v>0</v>
      </c>
      <c r="D23" s="4" t="n">
        <v>-25073</v>
      </c>
    </row>
    <row r="24">
      <c r="A24" s="3" t="inlineStr">
        <is>
          <t>Net cash used in investing activities of continuing operations</t>
        </is>
      </c>
      <c r="B24" s="4" t="n">
        <v>-46519</v>
      </c>
      <c r="C24" s="4" t="n">
        <v>-120957</v>
      </c>
      <c r="D24" s="4" t="n">
        <v>-77390</v>
      </c>
    </row>
    <row r="25">
      <c r="A25" s="3" t="inlineStr">
        <is>
          <t>Net cash provided by (used in) investing activities of discontinued operations</t>
        </is>
      </c>
      <c r="B25" s="4" t="n">
        <v>90551</v>
      </c>
      <c r="C25" s="4" t="n">
        <v>14133</v>
      </c>
      <c r="D25" s="4" t="n">
        <v>-17060</v>
      </c>
    </row>
    <row r="26">
      <c r="A26" s="3" t="inlineStr">
        <is>
          <t>Net cash provided by (used in) investing activities</t>
        </is>
      </c>
      <c r="B26" s="4" t="n">
        <v>44032</v>
      </c>
      <c r="C26" s="4" t="n">
        <v>-106824</v>
      </c>
      <c r="D26" s="4" t="n">
        <v>-94450</v>
      </c>
    </row>
    <row r="27">
      <c r="A27" s="6" t="inlineStr">
        <is>
          <t>Financing activities</t>
        </is>
      </c>
      <c r="B27" s="3" t="inlineStr">
        <is>
          <t xml:space="preserve"> </t>
        </is>
      </c>
      <c r="C27" s="3" t="inlineStr">
        <is>
          <t xml:space="preserve"> </t>
        </is>
      </c>
      <c r="D27" s="3" t="inlineStr">
        <is>
          <t xml:space="preserve"> </t>
        </is>
      </c>
    </row>
    <row r="28">
      <c r="A28" s="3" t="inlineStr">
        <is>
          <t>Increase (decrease) in borrowings under revolving credit facilities</t>
        </is>
      </c>
      <c r="B28" s="4" t="n">
        <v>-15863</v>
      </c>
      <c r="C28" s="4" t="n">
        <v>29640</v>
      </c>
      <c r="D28" s="4" t="n">
        <v>45119</v>
      </c>
    </row>
    <row r="29">
      <c r="A29" s="3" t="inlineStr">
        <is>
          <t>Borrowings of long-term debt</t>
        </is>
      </c>
      <c r="B29" s="4" t="n">
        <v>199855</v>
      </c>
      <c r="C29" s="4" t="n">
        <v>90907</v>
      </c>
      <c r="D29" s="4" t="n">
        <v>25232</v>
      </c>
    </row>
    <row r="30">
      <c r="A30" s="3" t="inlineStr">
        <is>
          <t>Repayment of long-term debt</t>
        </is>
      </c>
      <c r="B30" s="4" t="n">
        <v>-95303</v>
      </c>
      <c r="C30" s="4" t="n">
        <v>-20085</v>
      </c>
      <c r="D30" s="4" t="n">
        <v>-8502</v>
      </c>
    </row>
    <row r="31">
      <c r="A31" s="3" t="inlineStr">
        <is>
          <t>Repayment of asset-based credit facilities</t>
        </is>
      </c>
      <c r="B31" s="4" t="n">
        <v>-141880</v>
      </c>
      <c r="C31" s="4" t="n">
        <v>0</v>
      </c>
      <c r="D31" s="4" t="n">
        <v>0</v>
      </c>
    </row>
    <row r="32">
      <c r="A32" s="3" t="inlineStr">
        <is>
          <t>Payment of debt issuance costs</t>
        </is>
      </c>
      <c r="B32" s="4" t="n">
        <v>-3297</v>
      </c>
      <c r="C32" s="4" t="n">
        <v>-735</v>
      </c>
      <c r="D32" s="4" t="n">
        <v>-2561</v>
      </c>
    </row>
    <row r="33">
      <c r="A33" s="3" t="inlineStr">
        <is>
          <t>Proceeds from notes payable</t>
        </is>
      </c>
      <c r="B33" s="4" t="n">
        <v>102043</v>
      </c>
      <c r="C33" s="4" t="n">
        <v>0</v>
      </c>
      <c r="D33" s="4" t="n">
        <v>0</v>
      </c>
    </row>
    <row r="34">
      <c r="A34" s="3" t="inlineStr">
        <is>
          <t>Repayment of notes payable</t>
        </is>
      </c>
      <c r="B34" s="4" t="n">
        <v>84447</v>
      </c>
      <c r="C34" s="4" t="n">
        <v>0</v>
      </c>
      <c r="D34" s="4" t="n">
        <v>0</v>
      </c>
    </row>
    <row r="35">
      <c r="A35" s="3" t="inlineStr">
        <is>
          <t>Proceeds from the exercise of stock options and employee share purchases</t>
        </is>
      </c>
      <c r="B35" s="4" t="n">
        <v>1882</v>
      </c>
      <c r="C35" s="4" t="n">
        <v>1628</v>
      </c>
      <c r="D35" s="4" t="n">
        <v>7726</v>
      </c>
    </row>
    <row r="36">
      <c r="A36" s="3" t="inlineStr">
        <is>
          <t>Payment of withholding taxes on stock-based awards</t>
        </is>
      </c>
      <c r="B36" s="4" t="n">
        <v>-9404</v>
      </c>
      <c r="C36" s="4" t="n">
        <v>-1629</v>
      </c>
      <c r="D36" s="4" t="n">
        <v>-8718</v>
      </c>
    </row>
    <row r="37">
      <c r="A37" s="3" t="inlineStr">
        <is>
          <t>Payment of cash dividends on preferred stock</t>
        </is>
      </c>
      <c r="B37" s="4" t="n">
        <v>-1732</v>
      </c>
      <c r="C37" s="4" t="n">
        <v>-2436</v>
      </c>
      <c r="D37" s="4" t="n">
        <v>-5247</v>
      </c>
    </row>
    <row r="38">
      <c r="A38" s="3" t="inlineStr">
        <is>
          <t>Payment of common share issuance costs</t>
        </is>
      </c>
      <c r="B38" s="4" t="n">
        <v>-191</v>
      </c>
      <c r="C38" s="4" t="n">
        <v>0</v>
      </c>
      <c r="D38" s="4" t="n">
        <v>-287</v>
      </c>
    </row>
    <row r="39">
      <c r="A39" s="3" t="inlineStr">
        <is>
          <t>Payment of preferred stock issuance costs</t>
        </is>
      </c>
      <c r="B39" s="4" t="n">
        <v>0</v>
      </c>
      <c r="C39" s="4" t="n">
        <v>-756</v>
      </c>
      <c r="D39" s="4" t="n">
        <v>0</v>
      </c>
    </row>
    <row r="40">
      <c r="A40" s="3" t="inlineStr">
        <is>
          <t>Net cash provided by (used in) financing activities of continuing operations</t>
        </is>
      </c>
      <c r="B40" s="4" t="n">
        <v>-48337</v>
      </c>
      <c r="C40" s="4" t="n">
        <v>96534</v>
      </c>
      <c r="D40" s="4" t="n">
        <v>52762</v>
      </c>
    </row>
    <row r="41">
      <c r="A41" s="3" t="inlineStr">
        <is>
          <t>Net cash provided by (used in) financing activities of discontinued operations</t>
        </is>
      </c>
      <c r="B41" s="4" t="n">
        <v>-2464</v>
      </c>
      <c r="C41" s="4" t="n">
        <v>-49833</v>
      </c>
      <c r="D41" s="4" t="n">
        <v>63096</v>
      </c>
    </row>
    <row r="42">
      <c r="A42" s="3" t="inlineStr">
        <is>
          <t>Net cash provided by (used in) financing activities</t>
        </is>
      </c>
      <c r="B42" s="4" t="n">
        <v>-50801</v>
      </c>
      <c r="C42" s="4" t="n">
        <v>46701</v>
      </c>
      <c r="D42" s="4" t="n">
        <v>115858</v>
      </c>
    </row>
    <row r="43">
      <c r="A43" s="3" t="inlineStr">
        <is>
          <t>Increase (decrease) in cash, cash equivalents and restricted cash during the year</t>
        </is>
      </c>
      <c r="B43" s="4" t="n">
        <v>8075</v>
      </c>
      <c r="C43" s="4" t="n">
        <v>452</v>
      </c>
      <c r="D43" s="4" t="n">
        <v>-24</v>
      </c>
    </row>
    <row r="44">
      <c r="A44" s="3" t="inlineStr">
        <is>
          <t>Cash and cash equivalents, beginning of the year</t>
        </is>
      </c>
      <c r="B44" s="4" t="n">
        <v>679</v>
      </c>
      <c r="C44" s="4" t="n">
        <v>227</v>
      </c>
      <c r="D44" s="4" t="n">
        <v>251</v>
      </c>
    </row>
    <row r="45">
      <c r="A45" s="3" t="inlineStr">
        <is>
          <t>Cash, cash equivalents and restricted cash, end of the year</t>
        </is>
      </c>
      <c r="B45" s="5" t="n">
        <v>8754</v>
      </c>
      <c r="C45" s="5" t="n">
        <v>679</v>
      </c>
      <c r="D45" s="5" t="n">
        <v>2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0, 2023</t>
        </is>
      </c>
      <c r="C2" s="2" t="inlineStr">
        <is>
          <t>Dec. 31, 2022</t>
        </is>
      </c>
      <c r="D2" s="2" t="inlineStr">
        <is>
          <t>Jan. 01, 2022</t>
        </is>
      </c>
    </row>
    <row r="3">
      <c r="A3" s="6" t="inlineStr">
        <is>
          <t>Income Tax Disclosure [Abstract]</t>
        </is>
      </c>
      <c r="B3" s="3" t="inlineStr">
        <is>
          <t xml:space="preserve"> </t>
        </is>
      </c>
      <c r="C3" s="3" t="inlineStr">
        <is>
          <t xml:space="preserve"> </t>
        </is>
      </c>
      <c r="D3" s="3" t="inlineStr">
        <is>
          <t xml:space="preserve"> </t>
        </is>
      </c>
    </row>
    <row r="4">
      <c r="A4" s="3" t="inlineStr">
        <is>
          <t>Earnings (loss) from continuing operations before income taxes</t>
        </is>
      </c>
      <c r="B4" s="5" t="n">
        <v>-18641</v>
      </c>
      <c r="C4" s="5" t="n">
        <v>4777</v>
      </c>
      <c r="D4" s="5" t="n">
        <v>689</v>
      </c>
    </row>
    <row r="5">
      <c r="A5" s="3" t="inlineStr">
        <is>
          <t>Canadian statutory rate</t>
        </is>
      </c>
      <c r="B5" s="11" t="n">
        <v>0.265</v>
      </c>
      <c r="C5" s="11" t="n">
        <v>0.265</v>
      </c>
      <c r="D5" s="11" t="n">
        <v>0.265</v>
      </c>
    </row>
    <row r="6">
      <c r="A6" s="3" t="inlineStr">
        <is>
          <t>Income tax expense (benefit) at statutory rate</t>
        </is>
      </c>
      <c r="B6" s="5" t="n">
        <v>-4940</v>
      </c>
      <c r="C6" s="5" t="n">
        <v>1266</v>
      </c>
      <c r="D6" s="5" t="n">
        <v>183</v>
      </c>
    </row>
    <row r="7">
      <c r="A7" s="3" t="inlineStr">
        <is>
          <t>Stock-based compensation</t>
        </is>
      </c>
      <c r="B7" s="4" t="n">
        <v>-778</v>
      </c>
      <c r="C7" s="4" t="n">
        <v>1054</v>
      </c>
      <c r="D7" s="4" t="n">
        <v>-4714</v>
      </c>
    </row>
    <row r="8">
      <c r="A8" s="3" t="inlineStr">
        <is>
          <t>Change in valuation allowance</t>
        </is>
      </c>
      <c r="B8" s="4" t="n">
        <v>5911</v>
      </c>
      <c r="C8" s="4" t="n">
        <v>-471</v>
      </c>
      <c r="D8" s="4" t="n">
        <v>975</v>
      </c>
    </row>
    <row r="9">
      <c r="A9" s="3" t="inlineStr">
        <is>
          <t>Disallowed executive compensation</t>
        </is>
      </c>
      <c r="B9" s="4" t="n">
        <v>2372</v>
      </c>
      <c r="C9" s="4" t="n">
        <v>367</v>
      </c>
      <c r="D9" s="4" t="n">
        <v>135</v>
      </c>
    </row>
    <row r="10">
      <c r="A10" s="3" t="inlineStr">
        <is>
          <t>Foreign tax rate differential</t>
        </is>
      </c>
      <c r="B10" s="4" t="n">
        <v>107</v>
      </c>
      <c r="C10" s="4" t="n">
        <v>-156</v>
      </c>
      <c r="D10" s="4" t="n">
        <v>-73</v>
      </c>
    </row>
    <row r="11">
      <c r="A11" s="3" t="inlineStr">
        <is>
          <t>Change in enacted tax rates</t>
        </is>
      </c>
      <c r="B11" s="4" t="n">
        <v>90</v>
      </c>
      <c r="C11" s="4" t="n">
        <v>-9</v>
      </c>
      <c r="D11" s="4" t="n">
        <v>17</v>
      </c>
    </row>
    <row r="12">
      <c r="A12" s="3" t="inlineStr">
        <is>
          <t>Other</t>
        </is>
      </c>
      <c r="B12" s="4" t="n">
        <v>507</v>
      </c>
      <c r="C12" s="4" t="n">
        <v>-1155</v>
      </c>
      <c r="D12" s="4" t="n">
        <v>-1377</v>
      </c>
    </row>
    <row r="13">
      <c r="A13" s="3" t="inlineStr">
        <is>
          <t>Income tax expense (benefit)</t>
        </is>
      </c>
      <c r="B13" s="5" t="n">
        <v>3269</v>
      </c>
      <c r="C13" s="5" t="n">
        <v>896</v>
      </c>
      <c r="D13" s="5" t="n">
        <v>-48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earnings (loss) before income taxes) (Details) - USD ($) $ in Thousands</t>
        </is>
      </c>
      <c r="B1" s="2" t="inlineStr">
        <is>
          <t>12 Months Ended</t>
        </is>
      </c>
    </row>
    <row r="2">
      <c r="B2" s="2" t="inlineStr">
        <is>
          <t>Dec. 30, 2023</t>
        </is>
      </c>
      <c r="C2" s="2" t="inlineStr">
        <is>
          <t>Dec. 31, 2022</t>
        </is>
      </c>
      <c r="D2" s="2" t="inlineStr">
        <is>
          <t>Jan. 01, 2022</t>
        </is>
      </c>
    </row>
    <row r="3">
      <c r="A3" s="6" t="inlineStr">
        <is>
          <t>Income Tax Disclosure [Line Items]</t>
        </is>
      </c>
      <c r="B3" s="3" t="inlineStr">
        <is>
          <t xml:space="preserve"> </t>
        </is>
      </c>
      <c r="C3" s="3" t="inlineStr">
        <is>
          <t xml:space="preserve"> </t>
        </is>
      </c>
      <c r="D3" s="3" t="inlineStr">
        <is>
          <t xml:space="preserve"> </t>
        </is>
      </c>
    </row>
    <row r="4">
      <c r="A4" s="3" t="inlineStr">
        <is>
          <t>Earnings (loss) from continuing operations before income taxes</t>
        </is>
      </c>
      <c r="B4" s="5" t="n">
        <v>-18641</v>
      </c>
      <c r="C4" s="5" t="n">
        <v>4777</v>
      </c>
      <c r="D4" s="5" t="n">
        <v>689</v>
      </c>
    </row>
    <row r="5">
      <c r="A5" s="3" t="inlineStr">
        <is>
          <t>Canada [Member]</t>
        </is>
      </c>
      <c r="B5" s="3" t="inlineStr">
        <is>
          <t xml:space="preserve"> </t>
        </is>
      </c>
      <c r="C5" s="3" t="inlineStr">
        <is>
          <t xml:space="preserve"> </t>
        </is>
      </c>
      <c r="D5" s="3" t="inlineStr">
        <is>
          <t xml:space="preserve"> </t>
        </is>
      </c>
    </row>
    <row r="6">
      <c r="A6" s="6" t="inlineStr">
        <is>
          <t>Income Tax Disclosure [Line Items]</t>
        </is>
      </c>
      <c r="B6" s="3" t="inlineStr">
        <is>
          <t xml:space="preserve"> </t>
        </is>
      </c>
      <c r="C6" s="3" t="inlineStr">
        <is>
          <t xml:space="preserve"> </t>
        </is>
      </c>
      <c r="D6" s="3" t="inlineStr">
        <is>
          <t xml:space="preserve"> </t>
        </is>
      </c>
    </row>
    <row r="7">
      <c r="A7" s="3" t="inlineStr">
        <is>
          <t>Earnings (loss) from continuing operations before income taxes</t>
        </is>
      </c>
      <c r="B7" s="4" t="n">
        <v>-9202</v>
      </c>
      <c r="C7" s="4" t="n">
        <v>-11455</v>
      </c>
      <c r="D7" s="4" t="n">
        <v>-10522</v>
      </c>
    </row>
    <row r="8">
      <c r="A8" s="3" t="inlineStr">
        <is>
          <t>U.S. [Member]</t>
        </is>
      </c>
      <c r="B8" s="3" t="inlineStr">
        <is>
          <t xml:space="preserve"> </t>
        </is>
      </c>
      <c r="C8" s="3" t="inlineStr">
        <is>
          <t xml:space="preserve"> </t>
        </is>
      </c>
      <c r="D8" s="3" t="inlineStr">
        <is>
          <t xml:space="preserve"> </t>
        </is>
      </c>
    </row>
    <row r="9">
      <c r="A9" s="6" t="inlineStr">
        <is>
          <t>Income Tax Disclosure [Line Items]</t>
        </is>
      </c>
      <c r="B9" s="3" t="inlineStr">
        <is>
          <t xml:space="preserve"> </t>
        </is>
      </c>
      <c r="C9" s="3" t="inlineStr">
        <is>
          <t xml:space="preserve"> </t>
        </is>
      </c>
      <c r="D9" s="3" t="inlineStr">
        <is>
          <t xml:space="preserve"> </t>
        </is>
      </c>
    </row>
    <row r="10">
      <c r="A10" s="3" t="inlineStr">
        <is>
          <t>Earnings (loss) from continuing operations before income taxes</t>
        </is>
      </c>
      <c r="B10" s="5" t="n">
        <v>-9439</v>
      </c>
      <c r="C10" s="5" t="n">
        <v>16232</v>
      </c>
      <c r="D10" s="5" t="n">
        <v>112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0, 2023</t>
        </is>
      </c>
      <c r="C2" s="2" t="inlineStr">
        <is>
          <t>Dec. 31, 2022</t>
        </is>
      </c>
      <c r="D2" s="2" t="inlineStr">
        <is>
          <t>Jan. 01, 2022</t>
        </is>
      </c>
    </row>
    <row r="3">
      <c r="A3" s="6" t="inlineStr">
        <is>
          <t>Income Tax Disclosure [Line Items]</t>
        </is>
      </c>
      <c r="B3" s="3" t="inlineStr">
        <is>
          <t xml:space="preserve"> </t>
        </is>
      </c>
      <c r="C3" s="3" t="inlineStr">
        <is>
          <t xml:space="preserve"> </t>
        </is>
      </c>
      <c r="D3" s="3" t="inlineStr">
        <is>
          <t xml:space="preserve"> </t>
        </is>
      </c>
    </row>
    <row r="4">
      <c r="A4" s="3" t="inlineStr">
        <is>
          <t>Current income tax expense (benefit)</t>
        </is>
      </c>
      <c r="B4" s="5" t="n">
        <v>-709</v>
      </c>
      <c r="C4" s="5" t="n">
        <v>1192</v>
      </c>
      <c r="D4" s="5" t="n">
        <v>-292</v>
      </c>
    </row>
    <row r="5">
      <c r="A5" s="3" t="inlineStr">
        <is>
          <t>Deferred income tax expense (benefit)</t>
        </is>
      </c>
      <c r="B5" s="4" t="n">
        <v>3978</v>
      </c>
      <c r="C5" s="4" t="n">
        <v>-296</v>
      </c>
      <c r="D5" s="4" t="n">
        <v>-4562</v>
      </c>
    </row>
    <row r="6">
      <c r="A6" s="3" t="inlineStr">
        <is>
          <t>Income tax expense (benefit)</t>
        </is>
      </c>
      <c r="B6" s="4" t="n">
        <v>3269</v>
      </c>
      <c r="C6" s="4" t="n">
        <v>896</v>
      </c>
      <c r="D6" s="4" t="n">
        <v>-4854</v>
      </c>
    </row>
    <row r="7">
      <c r="A7" s="3" t="inlineStr">
        <is>
          <t>Canada [Member]</t>
        </is>
      </c>
      <c r="B7" s="3" t="inlineStr">
        <is>
          <t xml:space="preserve"> </t>
        </is>
      </c>
      <c r="C7" s="3" t="inlineStr">
        <is>
          <t xml:space="preserve"> </t>
        </is>
      </c>
      <c r="D7" s="3" t="inlineStr">
        <is>
          <t xml:space="preserve"> </t>
        </is>
      </c>
    </row>
    <row r="8">
      <c r="A8" s="6" t="inlineStr">
        <is>
          <t>Income Tax Disclosure [Line Items]</t>
        </is>
      </c>
      <c r="B8" s="3" t="inlineStr">
        <is>
          <t xml:space="preserve"> </t>
        </is>
      </c>
      <c r="C8" s="3" t="inlineStr">
        <is>
          <t xml:space="preserve"> </t>
        </is>
      </c>
      <c r="D8" s="3" t="inlineStr">
        <is>
          <t xml:space="preserve"> </t>
        </is>
      </c>
    </row>
    <row r="9">
      <c r="A9" s="3" t="inlineStr">
        <is>
          <t>Current income tax expense (benefit)</t>
        </is>
      </c>
      <c r="B9" s="4" t="n">
        <v>-32</v>
      </c>
      <c r="C9" s="4" t="n">
        <v>84</v>
      </c>
      <c r="D9" s="4" t="n">
        <v>-9</v>
      </c>
    </row>
    <row r="10">
      <c r="A10" s="3" t="inlineStr">
        <is>
          <t>Deferred income tax expense (benefit)</t>
        </is>
      </c>
      <c r="B10" s="4" t="n">
        <v>0</v>
      </c>
      <c r="C10" s="4" t="n">
        <v>0</v>
      </c>
      <c r="D10" s="4" t="n">
        <v>299</v>
      </c>
    </row>
    <row r="11">
      <c r="A11" s="3" t="inlineStr">
        <is>
          <t>U.S. [Member]</t>
        </is>
      </c>
      <c r="B11" s="3" t="inlineStr">
        <is>
          <t xml:space="preserve"> </t>
        </is>
      </c>
      <c r="C11" s="3" t="inlineStr">
        <is>
          <t xml:space="preserve"> </t>
        </is>
      </c>
      <c r="D11" s="3" t="inlineStr">
        <is>
          <t xml:space="preserve"> </t>
        </is>
      </c>
    </row>
    <row r="12">
      <c r="A12" s="6" t="inlineStr">
        <is>
          <t>Income Tax Disclosure [Line Items]</t>
        </is>
      </c>
      <c r="B12" s="3" t="inlineStr">
        <is>
          <t xml:space="preserve"> </t>
        </is>
      </c>
      <c r="C12" s="3" t="inlineStr">
        <is>
          <t xml:space="preserve"> </t>
        </is>
      </c>
      <c r="D12" s="3" t="inlineStr">
        <is>
          <t xml:space="preserve"> </t>
        </is>
      </c>
    </row>
    <row r="13">
      <c r="A13" s="3" t="inlineStr">
        <is>
          <t>Current income tax expense (benefit)</t>
        </is>
      </c>
      <c r="B13" s="4" t="n">
        <v>-677</v>
      </c>
      <c r="C13" s="4" t="n">
        <v>1108</v>
      </c>
      <c r="D13" s="4" t="n">
        <v>-283</v>
      </c>
    </row>
    <row r="14">
      <c r="A14" s="3" t="inlineStr">
        <is>
          <t>Deferred income tax expense (benefit)</t>
        </is>
      </c>
      <c r="B14" s="5" t="n">
        <v>3978</v>
      </c>
      <c r="C14" s="5" t="n">
        <v>-296</v>
      </c>
      <c r="D14" s="5" t="n">
        <v>-48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0, 2023</t>
        </is>
      </c>
      <c r="C1" s="2" t="inlineStr">
        <is>
          <t>Dec. 31, 2022</t>
        </is>
      </c>
      <c r="D1" s="2" t="inlineStr">
        <is>
          <t>Jan. 01, 2022</t>
        </is>
      </c>
    </row>
    <row r="2">
      <c r="A2" s="6" t="inlineStr">
        <is>
          <t>Income Tax Disclosure [Abstract]</t>
        </is>
      </c>
      <c r="B2" s="3" t="inlineStr">
        <is>
          <t xml:space="preserve"> </t>
        </is>
      </c>
      <c r="C2" s="3" t="inlineStr">
        <is>
          <t xml:space="preserve"> </t>
        </is>
      </c>
      <c r="D2" s="3" t="inlineStr">
        <is>
          <t xml:space="preserve"> </t>
        </is>
      </c>
    </row>
    <row r="3">
      <c r="A3" s="3" t="inlineStr">
        <is>
          <t>Loss and credit carryovers</t>
        </is>
      </c>
      <c r="B3" s="5" t="n">
        <v>43871</v>
      </c>
      <c r="C3" s="5" t="n">
        <v>20201</v>
      </c>
      <c r="D3" s="3" t="inlineStr">
        <is>
          <t xml:space="preserve"> </t>
        </is>
      </c>
    </row>
    <row r="4">
      <c r="A4" s="3" t="inlineStr">
        <is>
          <t>Lease liabilities</t>
        </is>
      </c>
      <c r="B4" s="4" t="n">
        <v>29395</v>
      </c>
      <c r="C4" s="4" t="n">
        <v>23609</v>
      </c>
      <c r="D4" s="3" t="inlineStr">
        <is>
          <t xml:space="preserve"> </t>
        </is>
      </c>
    </row>
    <row r="5">
      <c r="A5" s="3" t="inlineStr">
        <is>
          <t>Interest expense limitation</t>
        </is>
      </c>
      <c r="B5" s="4" t="n">
        <v>15906</v>
      </c>
      <c r="C5" s="4" t="n">
        <v>9464</v>
      </c>
      <c r="D5" s="3" t="inlineStr">
        <is>
          <t xml:space="preserve"> </t>
        </is>
      </c>
    </row>
    <row r="6">
      <c r="A6" s="3" t="inlineStr">
        <is>
          <t>Inventory basis differences</t>
        </is>
      </c>
      <c r="B6" s="4" t="n">
        <v>3723</v>
      </c>
      <c r="C6" s="4" t="n">
        <v>1805</v>
      </c>
      <c r="D6" s="3" t="inlineStr">
        <is>
          <t xml:space="preserve"> </t>
        </is>
      </c>
    </row>
    <row r="7">
      <c r="A7" s="3" t="inlineStr">
        <is>
          <t>Stock-based compensation</t>
        </is>
      </c>
      <c r="B7" s="4" t="n">
        <v>1255</v>
      </c>
      <c r="C7" s="4" t="n">
        <v>2160</v>
      </c>
      <c r="D7" s="3" t="inlineStr">
        <is>
          <t xml:space="preserve"> </t>
        </is>
      </c>
    </row>
    <row r="8">
      <c r="A8" s="3" t="inlineStr">
        <is>
          <t>Right-of-use lease assets</t>
        </is>
      </c>
      <c r="B8" s="4" t="n">
        <v>-28285</v>
      </c>
      <c r="C8" s="4" t="n">
        <v>-23071</v>
      </c>
      <c r="D8" s="3" t="inlineStr">
        <is>
          <t xml:space="preserve"> </t>
        </is>
      </c>
    </row>
    <row r="9">
      <c r="A9" s="3" t="inlineStr">
        <is>
          <t>Property, plant and equipment and intangible assets</t>
        </is>
      </c>
      <c r="B9" s="4" t="n">
        <v>-18537</v>
      </c>
      <c r="C9" s="4" t="n">
        <v>-28088</v>
      </c>
      <c r="D9" s="3" t="inlineStr">
        <is>
          <t xml:space="preserve"> </t>
        </is>
      </c>
    </row>
    <row r="10">
      <c r="A10" s="3" t="inlineStr">
        <is>
          <t>Other</t>
        </is>
      </c>
      <c r="B10" s="4" t="n">
        <v>2623</v>
      </c>
      <c r="C10" s="4" t="n">
        <v>2458</v>
      </c>
      <c r="D10" s="3" t="inlineStr">
        <is>
          <t xml:space="preserve"> </t>
        </is>
      </c>
    </row>
    <row r="11">
      <c r="A11" s="3" t="inlineStr">
        <is>
          <t>Gross deferred income tax liability</t>
        </is>
      </c>
      <c r="B11" s="4" t="n">
        <v>49951</v>
      </c>
      <c r="C11" s="4" t="n">
        <v>8538</v>
      </c>
      <c r="D11" s="3" t="inlineStr">
        <is>
          <t xml:space="preserve"> </t>
        </is>
      </c>
    </row>
    <row r="12">
      <c r="A12" s="3" t="inlineStr">
        <is>
          <t>Less: valuation allowance</t>
        </is>
      </c>
      <c r="B12" s="4" t="n">
        <v>50456</v>
      </c>
      <c r="C12" s="4" t="n">
        <v>4826</v>
      </c>
      <c r="D12" s="5" t="n">
        <v>5267</v>
      </c>
    </row>
    <row r="13">
      <c r="A13" s="3" t="inlineStr">
        <is>
          <t>Deferred income tax (liability)</t>
        </is>
      </c>
      <c r="B13" s="4" t="n">
        <v>-505</v>
      </c>
      <c r="C13" s="3" t="inlineStr">
        <is>
          <t xml:space="preserve"> </t>
        </is>
      </c>
      <c r="D13" s="3" t="inlineStr">
        <is>
          <t xml:space="preserve"> </t>
        </is>
      </c>
    </row>
    <row r="14">
      <c r="A14" s="3" t="inlineStr">
        <is>
          <t>Deferred income tax asset</t>
        </is>
      </c>
      <c r="B14" s="5" t="n">
        <v>0</v>
      </c>
      <c r="C14" s="5" t="n">
        <v>3712</v>
      </c>
      <c r="D14" s="3"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by geographic segment) (Details) - USD ($) $ in Thousands</t>
        </is>
      </c>
      <c r="B1" s="2" t="inlineStr">
        <is>
          <t>Dec. 30, 2023</t>
        </is>
      </c>
      <c r="C1" s="2" t="inlineStr">
        <is>
          <t>Dec. 31, 2022</t>
        </is>
      </c>
    </row>
    <row r="2">
      <c r="A2" s="6" t="inlineStr">
        <is>
          <t>Income Tax Disclosure [Line Items]</t>
        </is>
      </c>
      <c r="B2" s="3" t="inlineStr">
        <is>
          <t xml:space="preserve"> </t>
        </is>
      </c>
      <c r="C2" s="3" t="inlineStr">
        <is>
          <t xml:space="preserve"> </t>
        </is>
      </c>
    </row>
    <row r="3">
      <c r="A3" s="3" t="inlineStr">
        <is>
          <t>Deferred income tax (liability)</t>
        </is>
      </c>
      <c r="B3" s="5" t="n">
        <v>-505</v>
      </c>
      <c r="C3" s="3" t="inlineStr">
        <is>
          <t xml:space="preserve"> </t>
        </is>
      </c>
    </row>
    <row r="4">
      <c r="A4" s="3" t="inlineStr">
        <is>
          <t>Deferred income tax asset</t>
        </is>
      </c>
      <c r="B4" s="4" t="n">
        <v>0</v>
      </c>
      <c r="C4" s="5" t="n">
        <v>3712</v>
      </c>
    </row>
    <row r="5">
      <c r="A5" s="3" t="inlineStr">
        <is>
          <t>Canada [Member]</t>
        </is>
      </c>
      <c r="B5" s="3" t="inlineStr">
        <is>
          <t xml:space="preserve"> </t>
        </is>
      </c>
      <c r="C5" s="3" t="inlineStr">
        <is>
          <t xml:space="preserve"> </t>
        </is>
      </c>
    </row>
    <row r="6">
      <c r="A6" s="6" t="inlineStr">
        <is>
          <t>Income Tax Disclosure [Line Items]</t>
        </is>
      </c>
      <c r="B6" s="3" t="inlineStr">
        <is>
          <t xml:space="preserve"> </t>
        </is>
      </c>
      <c r="C6" s="3" t="inlineStr">
        <is>
          <t xml:space="preserve"> </t>
        </is>
      </c>
    </row>
    <row r="7">
      <c r="A7" s="3" t="inlineStr">
        <is>
          <t>Deferred income tax (liability)</t>
        </is>
      </c>
      <c r="B7" s="4" t="n">
        <v>-325</v>
      </c>
      <c r="C7" s="4" t="n">
        <v>-325</v>
      </c>
    </row>
    <row r="8">
      <c r="A8" s="3" t="inlineStr">
        <is>
          <t>U.S. [Member]</t>
        </is>
      </c>
      <c r="B8" s="3" t="inlineStr">
        <is>
          <t xml:space="preserve"> </t>
        </is>
      </c>
      <c r="C8" s="3" t="inlineStr">
        <is>
          <t xml:space="preserve"> </t>
        </is>
      </c>
    </row>
    <row r="9">
      <c r="A9" s="6" t="inlineStr">
        <is>
          <t>Income Tax Disclosure [Line Items]</t>
        </is>
      </c>
      <c r="B9" s="3" t="inlineStr">
        <is>
          <t xml:space="preserve"> </t>
        </is>
      </c>
      <c r="C9" s="3" t="inlineStr">
        <is>
          <t xml:space="preserve"> </t>
        </is>
      </c>
    </row>
    <row r="10">
      <c r="A10" s="3" t="inlineStr">
        <is>
          <t>Deferred income tax asset</t>
        </is>
      </c>
      <c r="B10" s="4" t="n">
        <v>0</v>
      </c>
      <c r="C10" s="4" t="n">
        <v>3978</v>
      </c>
    </row>
    <row r="11">
      <c r="A11" s="3" t="inlineStr">
        <is>
          <t>Other [Member]</t>
        </is>
      </c>
      <c r="B11" s="3" t="inlineStr">
        <is>
          <t xml:space="preserve"> </t>
        </is>
      </c>
      <c r="C11" s="3" t="inlineStr">
        <is>
          <t xml:space="preserve"> </t>
        </is>
      </c>
    </row>
    <row r="12">
      <c r="A12" s="6" t="inlineStr">
        <is>
          <t>Income Tax Disclosure [Line Items]</t>
        </is>
      </c>
      <c r="B12" s="3" t="inlineStr">
        <is>
          <t xml:space="preserve"> </t>
        </is>
      </c>
      <c r="C12" s="3" t="inlineStr">
        <is>
          <t xml:space="preserve"> </t>
        </is>
      </c>
    </row>
    <row r="13">
      <c r="A13" s="3" t="inlineStr">
        <is>
          <t>Deferred income tax (liability)</t>
        </is>
      </c>
      <c r="B13" s="5" t="n">
        <v>-180</v>
      </c>
      <c r="C13" s="3" t="inlineStr">
        <is>
          <t xml:space="preserve"> </t>
        </is>
      </c>
    </row>
    <row r="14">
      <c r="A14" s="3" t="inlineStr">
        <is>
          <t>Deferred income tax asset</t>
        </is>
      </c>
      <c r="B14" s="3" t="inlineStr">
        <is>
          <t xml:space="preserve"> </t>
        </is>
      </c>
      <c r="C14" s="5" t="n">
        <v>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income tax valuation allowance) (Details) - USD ($) $ in Thousands</t>
        </is>
      </c>
      <c r="B1" s="2" t="inlineStr">
        <is>
          <t>12 Months Ended</t>
        </is>
      </c>
    </row>
    <row r="2">
      <c r="B2" s="2" t="inlineStr">
        <is>
          <t>Dec. 30, 2023</t>
        </is>
      </c>
      <c r="C2" s="2" t="inlineStr">
        <is>
          <t>Dec. 31, 2022</t>
        </is>
      </c>
    </row>
    <row r="3">
      <c r="A3" s="6" t="inlineStr">
        <is>
          <t>Income Tax Disclosure [Abstract]</t>
        </is>
      </c>
      <c r="B3" s="3" t="inlineStr">
        <is>
          <t xml:space="preserve"> </t>
        </is>
      </c>
      <c r="C3" s="3" t="inlineStr">
        <is>
          <t xml:space="preserve"> </t>
        </is>
      </c>
    </row>
    <row r="4">
      <c r="A4" s="3" t="inlineStr">
        <is>
          <t>Balance, beginning of year</t>
        </is>
      </c>
      <c r="B4" s="5" t="n">
        <v>4826</v>
      </c>
      <c r="C4" s="5" t="n">
        <v>5267</v>
      </c>
    </row>
    <row r="5">
      <c r="A5" s="3" t="inlineStr">
        <is>
          <t>Increase (decrease) in valuation allowance</t>
        </is>
      </c>
      <c r="B5" s="4" t="n">
        <v>45630</v>
      </c>
      <c r="C5" s="4" t="n">
        <v>-441</v>
      </c>
    </row>
    <row r="6">
      <c r="A6" s="3" t="inlineStr">
        <is>
          <t>Balance, end of year</t>
        </is>
      </c>
      <c r="B6" s="5" t="n">
        <v>50456</v>
      </c>
      <c r="C6" s="5" t="n">
        <v>48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Schedule of net operating losses, tax credits and capital losses recorded deferred tax assets) (Details) - USD ($) $ in Thousands</t>
        </is>
      </c>
      <c r="B1" s="2" t="inlineStr">
        <is>
          <t>12 Months Ended</t>
        </is>
      </c>
    </row>
    <row r="2">
      <c r="B2" s="2" t="inlineStr">
        <is>
          <t>Dec. 30, 2023</t>
        </is>
      </c>
      <c r="C2" s="2" t="inlineStr">
        <is>
          <t>Dec. 31, 2022</t>
        </is>
      </c>
    </row>
    <row r="3">
      <c r="A3" s="6" t="inlineStr">
        <is>
          <t>Operating Loss Carryforwards [Line Items]</t>
        </is>
      </c>
      <c r="B3" s="3" t="inlineStr">
        <is>
          <t xml:space="preserve"> </t>
        </is>
      </c>
      <c r="C3" s="3" t="inlineStr">
        <is>
          <t xml:space="preserve"> </t>
        </is>
      </c>
    </row>
    <row r="4">
      <c r="A4" s="3" t="inlineStr">
        <is>
          <t>Total</t>
        </is>
      </c>
      <c r="B4" s="5" t="n">
        <v>43871</v>
      </c>
      <c r="C4" s="5" t="n">
        <v>20201</v>
      </c>
    </row>
    <row r="5">
      <c r="A5" s="3" t="inlineStr">
        <is>
          <t>Gross Tax Attributes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Net operating losses - Canada</t>
        </is>
      </c>
      <c r="B7" s="4" t="n">
        <v>2123</v>
      </c>
      <c r="C7" s="3" t="inlineStr">
        <is>
          <t xml:space="preserve"> </t>
        </is>
      </c>
    </row>
    <row r="8">
      <c r="A8" s="3" t="inlineStr">
        <is>
          <t>Net operating losses - U.S. Federal</t>
        </is>
      </c>
      <c r="B8" s="4" t="n">
        <v>145989</v>
      </c>
      <c r="C8" s="3" t="inlineStr">
        <is>
          <t xml:space="preserve"> </t>
        </is>
      </c>
    </row>
    <row r="9">
      <c r="A9" s="3" t="inlineStr">
        <is>
          <t>Net operating losses - U.S. State</t>
        </is>
      </c>
      <c r="B9" s="4" t="n">
        <v>103009</v>
      </c>
      <c r="C9" s="3" t="inlineStr">
        <is>
          <t xml:space="preserve"> </t>
        </is>
      </c>
    </row>
    <row r="10">
      <c r="A10" s="3" t="inlineStr">
        <is>
          <t>Net operating losses - Other</t>
        </is>
      </c>
      <c r="B10" s="4" t="n">
        <v>167</v>
      </c>
      <c r="C10" s="3" t="inlineStr">
        <is>
          <t xml:space="preserve"> </t>
        </is>
      </c>
    </row>
    <row r="11">
      <c r="A11" s="3" t="inlineStr">
        <is>
          <t>Federal credits - Canada</t>
        </is>
      </c>
      <c r="B11" s="4" t="n">
        <v>0</v>
      </c>
      <c r="C11" s="3" t="inlineStr">
        <is>
          <t xml:space="preserve"> </t>
        </is>
      </c>
    </row>
    <row r="12">
      <c r="A12" s="3" t="inlineStr">
        <is>
          <t>Federal credits - U.S.</t>
        </is>
      </c>
      <c r="B12" s="4" t="n">
        <v>0</v>
      </c>
      <c r="C12" s="3" t="inlineStr">
        <is>
          <t xml:space="preserve"> </t>
        </is>
      </c>
    </row>
    <row r="13">
      <c r="A13" s="3" t="inlineStr">
        <is>
          <t>State credits - U.S.</t>
        </is>
      </c>
      <c r="B13" s="4" t="n">
        <v>0</v>
      </c>
      <c r="C13" s="3" t="inlineStr">
        <is>
          <t xml:space="preserve"> </t>
        </is>
      </c>
    </row>
    <row r="14">
      <c r="A14" s="3" t="inlineStr">
        <is>
          <t>Federal capital loss - Canada</t>
        </is>
      </c>
      <c r="B14" s="4" t="n">
        <v>27838</v>
      </c>
      <c r="C14" s="3" t="inlineStr">
        <is>
          <t xml:space="preserve"> </t>
        </is>
      </c>
    </row>
    <row r="15">
      <c r="A15" s="3" t="inlineStr">
        <is>
          <t>Net Tax Attributes [Member]</t>
        </is>
      </c>
      <c r="B15" s="3" t="inlineStr">
        <is>
          <t xml:space="preserve"> </t>
        </is>
      </c>
      <c r="C15" s="3" t="inlineStr">
        <is>
          <t xml:space="preserve"> </t>
        </is>
      </c>
    </row>
    <row r="16">
      <c r="A16" s="6" t="inlineStr">
        <is>
          <t>Operating Loss Carryforwards [Line Items]</t>
        </is>
      </c>
      <c r="B16" s="3" t="inlineStr">
        <is>
          <t xml:space="preserve"> </t>
        </is>
      </c>
      <c r="C16" s="3" t="inlineStr">
        <is>
          <t xml:space="preserve"> </t>
        </is>
      </c>
    </row>
    <row r="17">
      <c r="A17" s="3" t="inlineStr">
        <is>
          <t>Net operating losses - Canada</t>
        </is>
      </c>
      <c r="B17" s="4" t="n">
        <v>563</v>
      </c>
      <c r="C17" s="3" t="inlineStr">
        <is>
          <t xml:space="preserve"> </t>
        </is>
      </c>
    </row>
    <row r="18">
      <c r="A18" s="3" t="inlineStr">
        <is>
          <t>Net operating losses - U.S. Federal</t>
        </is>
      </c>
      <c r="B18" s="4" t="n">
        <v>30658</v>
      </c>
      <c r="C18" s="3" t="inlineStr">
        <is>
          <t xml:space="preserve"> </t>
        </is>
      </c>
    </row>
    <row r="19">
      <c r="A19" s="3" t="inlineStr">
        <is>
          <t>Net operating losses - U.S. State</t>
        </is>
      </c>
      <c r="B19" s="4" t="n">
        <v>5613</v>
      </c>
      <c r="C19" s="3" t="inlineStr">
        <is>
          <t xml:space="preserve"> </t>
        </is>
      </c>
    </row>
    <row r="20">
      <c r="A20" s="3" t="inlineStr">
        <is>
          <t>Net operating losses - Other</t>
        </is>
      </c>
      <c r="B20" s="4" t="n">
        <v>50</v>
      </c>
      <c r="C20" s="3" t="inlineStr">
        <is>
          <t xml:space="preserve"> </t>
        </is>
      </c>
    </row>
    <row r="21">
      <c r="A21" s="3" t="inlineStr">
        <is>
          <t>Federal credits - Canada</t>
        </is>
      </c>
      <c r="B21" s="4" t="n">
        <v>255</v>
      </c>
      <c r="C21" s="3" t="inlineStr">
        <is>
          <t xml:space="preserve"> </t>
        </is>
      </c>
    </row>
    <row r="22">
      <c r="A22" s="3" t="inlineStr">
        <is>
          <t>Federal credits - U.S.</t>
        </is>
      </c>
      <c r="B22" s="4" t="n">
        <v>2833</v>
      </c>
      <c r="C22" s="3" t="inlineStr">
        <is>
          <t xml:space="preserve"> </t>
        </is>
      </c>
    </row>
    <row r="23">
      <c r="A23" s="3" t="inlineStr">
        <is>
          <t>State credits - U.S.</t>
        </is>
      </c>
      <c r="B23" s="4" t="n">
        <v>211</v>
      </c>
      <c r="C23" s="3" t="inlineStr">
        <is>
          <t xml:space="preserve"> </t>
        </is>
      </c>
    </row>
    <row r="24">
      <c r="A24" s="3" t="inlineStr">
        <is>
          <t>Federal capital loss - Canada</t>
        </is>
      </c>
      <c r="B24" s="4" t="n">
        <v>3688</v>
      </c>
      <c r="C24" s="3" t="inlineStr">
        <is>
          <t xml:space="preserve"> </t>
        </is>
      </c>
    </row>
    <row r="25">
      <c r="A25" s="3" t="inlineStr">
        <is>
          <t>Total</t>
        </is>
      </c>
      <c r="B25" s="5" t="n">
        <v>43871</v>
      </c>
      <c r="C25" s="3" t="inlineStr">
        <is>
          <t xml:space="preserve"> </t>
        </is>
      </c>
    </row>
    <row r="26">
      <c r="A26" s="3" t="inlineStr">
        <is>
          <t>Expiration Years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Net operating losses - Canada</t>
        </is>
      </c>
      <c r="B28" s="3" t="inlineStr">
        <is>
          <t>2040-2041</t>
        </is>
      </c>
      <c r="C28" s="3" t="inlineStr">
        <is>
          <t xml:space="preserve"> </t>
        </is>
      </c>
    </row>
    <row r="29">
      <c r="A29" s="3" t="inlineStr">
        <is>
          <t>Net operating losses - U.S. Federal</t>
        </is>
      </c>
      <c r="B29" s="3" t="inlineStr">
        <is>
          <t>2037 and indefinite</t>
        </is>
      </c>
      <c r="C29" s="3" t="inlineStr">
        <is>
          <t xml:space="preserve"> </t>
        </is>
      </c>
    </row>
    <row r="30">
      <c r="A30" s="3" t="inlineStr">
        <is>
          <t>Net operating losses - U.S. State</t>
        </is>
      </c>
      <c r="B30" s="3" t="inlineStr">
        <is>
          <t>2027-2043 and indefinite</t>
        </is>
      </c>
      <c r="C30" s="3" t="inlineStr">
        <is>
          <t xml:space="preserve"> </t>
        </is>
      </c>
    </row>
    <row r="31">
      <c r="A31" s="3" t="inlineStr">
        <is>
          <t>Net operating losses - Other</t>
        </is>
      </c>
      <c r="B31" s="3" t="inlineStr">
        <is>
          <t>2028</t>
        </is>
      </c>
      <c r="C31" s="3" t="inlineStr">
        <is>
          <t xml:space="preserve"> </t>
        </is>
      </c>
    </row>
    <row r="32">
      <c r="A32" s="3" t="inlineStr">
        <is>
          <t>Federal credits - Canada</t>
        </is>
      </c>
      <c r="B32" s="3" t="inlineStr">
        <is>
          <t>N/A</t>
        </is>
      </c>
      <c r="C32" s="3" t="inlineStr">
        <is>
          <t xml:space="preserve"> </t>
        </is>
      </c>
    </row>
    <row r="33">
      <c r="A33" s="3" t="inlineStr">
        <is>
          <t>Federal credits - U.S.</t>
        </is>
      </c>
      <c r="B33" s="3" t="inlineStr">
        <is>
          <t>2031-2043</t>
        </is>
      </c>
      <c r="C33" s="3" t="inlineStr">
        <is>
          <t xml:space="preserve"> </t>
        </is>
      </c>
    </row>
    <row r="34">
      <c r="A34" s="3" t="inlineStr">
        <is>
          <t>State credits - U.S.</t>
        </is>
      </c>
      <c r="B34" s="3" t="inlineStr">
        <is>
          <t>2024-2026</t>
        </is>
      </c>
      <c r="C34" s="3" t="inlineStr">
        <is>
          <t xml:space="preserve"> </t>
        </is>
      </c>
    </row>
    <row r="35">
      <c r="A35" s="3" t="inlineStr">
        <is>
          <t>Federal capital loss - Canada</t>
        </is>
      </c>
      <c r="B35" s="3" t="inlineStr">
        <is>
          <t>N/A</t>
        </is>
      </c>
      <c r="C35"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Narrative) (Details) - shares</t>
        </is>
      </c>
      <c r="B1" s="2" t="inlineStr">
        <is>
          <t>3 Months Ended</t>
        </is>
      </c>
      <c r="D1" s="2" t="inlineStr">
        <is>
          <t>12 Months Ended</t>
        </is>
      </c>
    </row>
    <row r="2">
      <c r="B2" s="2" t="inlineStr">
        <is>
          <t>Sep. 30, 2023</t>
        </is>
      </c>
      <c r="C2" s="2" t="inlineStr">
        <is>
          <t>Oct. 01, 2022</t>
        </is>
      </c>
      <c r="D2" s="2" t="inlineStr">
        <is>
          <t>Dec. 30, 2023</t>
        </is>
      </c>
      <c r="E2" s="2" t="inlineStr">
        <is>
          <t>Dec. 31, 2022</t>
        </is>
      </c>
      <c r="F2" s="2" t="inlineStr">
        <is>
          <t>Jan. 01, 2022</t>
        </is>
      </c>
    </row>
    <row r="3">
      <c r="A3" s="6" t="inlineStr">
        <is>
          <t>Earnings Per Share, Diluted, by Common Class, Including Two Class Metho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ntidilutive securities excluded from computation of earnings per share, amount</t>
        </is>
      </c>
      <c r="B4" s="3" t="inlineStr">
        <is>
          <t xml:space="preserve"> </t>
        </is>
      </c>
      <c r="C4" s="3" t="inlineStr">
        <is>
          <t xml:space="preserve"> </t>
        </is>
      </c>
      <c r="D4" s="4" t="n">
        <v>1273093</v>
      </c>
      <c r="E4" s="3" t="inlineStr">
        <is>
          <t xml:space="preserve"> </t>
        </is>
      </c>
      <c r="F4" s="3" t="inlineStr">
        <is>
          <t xml:space="preserve"> </t>
        </is>
      </c>
    </row>
    <row r="5">
      <c r="A5" s="3" t="inlineStr">
        <is>
          <t>Stock options and RSU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Earnings Per Share, Diluted, by Common Class, Including Two Class Metho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ntidilutive securities excluded from computation of earnings per share, amount</t>
        </is>
      </c>
      <c r="B7" s="3" t="inlineStr">
        <is>
          <t xml:space="preserve"> </t>
        </is>
      </c>
      <c r="C7" s="3" t="inlineStr">
        <is>
          <t xml:space="preserve"> </t>
        </is>
      </c>
      <c r="D7" s="4" t="n">
        <v>2192677</v>
      </c>
      <c r="E7" s="4" t="n">
        <v>2427146</v>
      </c>
      <c r="F7" s="4" t="n">
        <v>347236</v>
      </c>
    </row>
    <row r="8">
      <c r="A8" s="3" t="inlineStr">
        <is>
          <t>Series B-1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Earnings Per Share, Diluted, by Common Class, Including Two Class Method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hares issuable on an if-converted basis adjusted to diluted EPS</t>
        </is>
      </c>
      <c r="B10" s="4" t="n">
        <v>6089333</v>
      </c>
      <c r="C10" s="4" t="n">
        <v>12178667</v>
      </c>
      <c r="D10" s="4" t="n">
        <v>6089333</v>
      </c>
      <c r="E10" s="4" t="n">
        <v>12178667</v>
      </c>
      <c r="F10" s="4" t="n">
        <v>12178677</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isclosure of basic and diluted earnings (loss) per share) (Details) - USD ($) $ / shares in Unit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Numerator for diluted earnings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arnings (loss) from continuing operations</t>
        </is>
      </c>
      <c r="B4" s="5" t="n">
        <v>-1752</v>
      </c>
      <c r="C4" s="5" t="n">
        <v>-5680</v>
      </c>
      <c r="D4" s="5" t="n">
        <v>-11651</v>
      </c>
      <c r="E4" s="5" t="n">
        <v>-2827</v>
      </c>
      <c r="F4" s="5" t="n">
        <v>-427</v>
      </c>
      <c r="G4" s="5" t="n">
        <v>2359</v>
      </c>
      <c r="H4" s="5" t="n">
        <v>928</v>
      </c>
      <c r="I4" s="5" t="n">
        <v>1021</v>
      </c>
      <c r="J4" s="5" t="n">
        <v>-21910</v>
      </c>
      <c r="K4" s="5" t="n">
        <v>3881</v>
      </c>
      <c r="L4" s="5" t="n">
        <v>5543</v>
      </c>
    </row>
    <row r="5">
      <c r="A5" s="3" t="inlineStr">
        <is>
          <t>Less: dividends and accretion on preferred stock</t>
        </is>
      </c>
      <c r="B5" s="5" t="n">
        <v>-429</v>
      </c>
      <c r="C5" s="5" t="n">
        <v>-426</v>
      </c>
      <c r="D5" s="5" t="n">
        <v>-422</v>
      </c>
      <c r="E5" s="5" t="n">
        <v>-704</v>
      </c>
      <c r="F5" s="5" t="n">
        <v>-830</v>
      </c>
      <c r="G5" s="5" t="n">
        <v>-764</v>
      </c>
      <c r="H5" s="5" t="n">
        <v>-760</v>
      </c>
      <c r="I5" s="5" t="n">
        <v>-755</v>
      </c>
      <c r="J5" s="4" t="n">
        <v>-1981</v>
      </c>
      <c r="K5" s="4" t="n">
        <v>-3109</v>
      </c>
      <c r="L5" s="4" t="n">
        <v>-4197</v>
      </c>
    </row>
    <row r="6">
      <c r="A6" s="3" t="inlineStr">
        <is>
          <t>Earnings (loss) from continuing operations attributable to common sharehold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3891</v>
      </c>
      <c r="K6" s="4" t="n">
        <v>772</v>
      </c>
      <c r="L6" s="4" t="n">
        <v>1346</v>
      </c>
    </row>
    <row r="7">
      <c r="A7" s="3" t="inlineStr">
        <is>
          <t>Loss from discontinued opera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153108</v>
      </c>
      <c r="K7" s="4" t="n">
        <v>-8722</v>
      </c>
      <c r="L7" s="4" t="n">
        <v>-6715</v>
      </c>
    </row>
    <row r="8">
      <c r="A8" s="3" t="inlineStr">
        <is>
          <t>Loss attributable to common sharehold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76999</v>
      </c>
      <c r="K8" s="5" t="n">
        <v>-7950</v>
      </c>
      <c r="L8" s="5" t="n">
        <v>-5369</v>
      </c>
    </row>
    <row r="9">
      <c r="A9" s="6" t="inlineStr">
        <is>
          <t>Denominato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Basic weighted-average number of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14226</v>
      </c>
      <c r="K10" s="4" t="n">
        <v>107659</v>
      </c>
      <c r="L10" s="4" t="n">
        <v>104098</v>
      </c>
    </row>
    <row r="11">
      <c r="A11" s="3" t="inlineStr">
        <is>
          <t>Diluted weighted-average number of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14226</v>
      </c>
      <c r="K11" s="4" t="n">
        <v>110247</v>
      </c>
      <c r="L11" s="4" t="n">
        <v>106987</v>
      </c>
    </row>
    <row r="12">
      <c r="A12" s="6" t="inlineStr">
        <is>
          <t>Basic Earnings (Loss)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Earnings (loss) from continuing operations</t>
        </is>
      </c>
      <c r="B13" s="7" t="n">
        <v>-0.02</v>
      </c>
      <c r="C13" s="7" t="n">
        <v>-0.05</v>
      </c>
      <c r="D13" s="9" t="n">
        <v>-0.1</v>
      </c>
      <c r="E13" s="7" t="n">
        <v>-0.03</v>
      </c>
      <c r="F13" s="7" t="n">
        <v>0.01</v>
      </c>
      <c r="G13" s="7" t="n">
        <v>0.01</v>
      </c>
      <c r="H13" s="5" t="n">
        <v>0</v>
      </c>
      <c r="I13" s="5" t="n">
        <v>0</v>
      </c>
      <c r="J13" s="7" t="n">
        <v>-0.21</v>
      </c>
      <c r="K13" s="7" t="n">
        <v>0.01</v>
      </c>
      <c r="L13" s="7" t="n">
        <v>0.01</v>
      </c>
    </row>
    <row r="14">
      <c r="A14" s="3" t="inlineStr">
        <is>
          <t>Loss from discontinued operations</t>
        </is>
      </c>
      <c r="B14" s="8" t="n">
        <v>-0.09</v>
      </c>
      <c r="C14" s="8" t="n">
        <v>-1.21</v>
      </c>
      <c r="D14" s="8" t="n">
        <v>-0.06</v>
      </c>
      <c r="E14" s="8" t="n">
        <v>0.04</v>
      </c>
      <c r="F14" s="8" t="n">
        <v>-0.01</v>
      </c>
      <c r="G14" s="8" t="n">
        <v>-0.13</v>
      </c>
      <c r="H14" s="8" t="n">
        <v>0.01</v>
      </c>
      <c r="I14" s="8" t="n">
        <v>0.03</v>
      </c>
      <c r="J14" s="8" t="n">
        <v>-1.34</v>
      </c>
      <c r="K14" s="8" t="n">
        <v>-0.08</v>
      </c>
      <c r="L14" s="8" t="n">
        <v>-0.06</v>
      </c>
    </row>
    <row r="15">
      <c r="A15" s="3" t="inlineStr">
        <is>
          <t>Loss attributable to common shareholders</t>
        </is>
      </c>
      <c r="B15" s="7" t="n">
        <v>-0.11</v>
      </c>
      <c r="C15" s="7" t="n">
        <v>-1.26</v>
      </c>
      <c r="D15" s="7" t="n">
        <v>-0.17</v>
      </c>
      <c r="E15" s="7" t="n">
        <v>0.01</v>
      </c>
      <c r="F15" s="5" t="n">
        <v>0</v>
      </c>
      <c r="G15" s="7" t="n">
        <v>-0.12</v>
      </c>
      <c r="H15" s="7" t="n">
        <v>0.01</v>
      </c>
      <c r="I15" s="7" t="n">
        <v>0.04</v>
      </c>
      <c r="J15" s="8" t="n">
        <v>-1.55</v>
      </c>
      <c r="K15" s="8" t="n">
        <v>-0.07000000000000001</v>
      </c>
      <c r="L15" s="8" t="n">
        <v>-0.05</v>
      </c>
    </row>
    <row r="16">
      <c r="A16" s="6" t="inlineStr">
        <is>
          <t>Diluted Earnings (Los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Earnings (loss) from continuing oper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0.21</v>
      </c>
      <c r="K17" s="8" t="n">
        <v>0.01</v>
      </c>
      <c r="L17" s="8" t="n">
        <v>0.01</v>
      </c>
    </row>
    <row r="18">
      <c r="A18" s="3" t="inlineStr">
        <is>
          <t>Loss from discontinued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8" t="n">
        <v>-1.34</v>
      </c>
      <c r="K18" s="8" t="n">
        <v>-0.08</v>
      </c>
      <c r="L18" s="8" t="n">
        <v>-0.06</v>
      </c>
    </row>
    <row r="19">
      <c r="A19" s="3" t="inlineStr">
        <is>
          <t>Loss attributable to common shareholder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1.55</v>
      </c>
      <c r="K19" s="7" t="n">
        <v>-0.07000000000000001</v>
      </c>
      <c r="L19" s="7" t="n">
        <v>-0.05</v>
      </c>
    </row>
    <row r="20">
      <c r="A20" s="3" t="inlineStr">
        <is>
          <t>Stock options, restricted stock units and performance share uni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Denominat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iluted weighted-average number of share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0</v>
      </c>
      <c r="K22" s="4" t="n">
        <v>2588</v>
      </c>
      <c r="L22" s="4" t="n">
        <v>2889</v>
      </c>
    </row>
    <row r="23">
      <c r="A23" s="3" t="inlineStr">
        <is>
          <t>Series B-1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Denominato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Diluted weighted-average number of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0</v>
      </c>
      <c r="K25" s="4" t="n">
        <v>0</v>
      </c>
      <c r="L25" s="4" t="n">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0, 2023</t>
        </is>
      </c>
      <c r="C2" s="2" t="inlineStr">
        <is>
          <t>Dec. 31, 2022</t>
        </is>
      </c>
      <c r="D2" s="2" t="inlineStr">
        <is>
          <t>Jan. 01, 2022</t>
        </is>
      </c>
    </row>
    <row r="3">
      <c r="A3" s="6" t="inlineStr">
        <is>
          <t>Changes in Operating Assets and Liabilities, Net of Divestitures</t>
        </is>
      </c>
      <c r="B3" s="3" t="inlineStr">
        <is>
          <t xml:space="preserve"> </t>
        </is>
      </c>
      <c r="C3" s="3" t="inlineStr">
        <is>
          <t xml:space="preserve"> </t>
        </is>
      </c>
      <c r="D3" s="3" t="inlineStr">
        <is>
          <t xml:space="preserve"> </t>
        </is>
      </c>
    </row>
    <row r="4">
      <c r="A4" s="3" t="inlineStr">
        <is>
          <t>Accounts receivable</t>
        </is>
      </c>
      <c r="B4" s="5" t="n">
        <v>-4034</v>
      </c>
      <c r="C4" s="5" t="n">
        <v>-4948</v>
      </c>
      <c r="D4" s="5" t="n">
        <v>-5893</v>
      </c>
    </row>
    <row r="5">
      <c r="A5" s="3" t="inlineStr">
        <is>
          <t>Inventories</t>
        </is>
      </c>
      <c r="B5" s="4" t="n">
        <v>-8776</v>
      </c>
      <c r="C5" s="4" t="n">
        <v>-10300</v>
      </c>
      <c r="D5" s="4" t="n">
        <v>17780</v>
      </c>
    </row>
    <row r="6">
      <c r="A6" s="3" t="inlineStr">
        <is>
          <t>Accounts payable and accrued liabilities</t>
        </is>
      </c>
      <c r="B6" s="4" t="n">
        <v>-4805</v>
      </c>
      <c r="C6" s="4" t="n">
        <v>-4246</v>
      </c>
      <c r="D6" s="4" t="n">
        <v>23499</v>
      </c>
    </row>
    <row r="7">
      <c r="A7" s="3" t="inlineStr">
        <is>
          <t>Other operating assets and liabilities</t>
        </is>
      </c>
      <c r="B7" s="4" t="n">
        <v>-7384</v>
      </c>
      <c r="C7" s="4" t="n">
        <v>4352</v>
      </c>
      <c r="D7" s="4" t="n">
        <v>3382</v>
      </c>
    </row>
    <row r="8">
      <c r="A8" s="3" t="inlineStr">
        <is>
          <t>Changes in Non-Cash Working Capital, Net of Businesses Acquired or Sold, Total</t>
        </is>
      </c>
      <c r="B8" s="4" t="n">
        <v>-24999</v>
      </c>
      <c r="C8" s="4" t="n">
        <v>-15142</v>
      </c>
      <c r="D8" s="4" t="n">
        <v>3208</v>
      </c>
    </row>
    <row r="9">
      <c r="A9" s="6" t="inlineStr">
        <is>
          <t>Non-Cash Investing and Financing Activities</t>
        </is>
      </c>
      <c r="B9" s="3" t="inlineStr">
        <is>
          <t xml:space="preserve"> </t>
        </is>
      </c>
      <c r="C9" s="3" t="inlineStr">
        <is>
          <t xml:space="preserve"> </t>
        </is>
      </c>
      <c r="D9" s="3" t="inlineStr">
        <is>
          <t xml:space="preserve"> </t>
        </is>
      </c>
    </row>
    <row r="10">
      <c r="A10" s="3" t="inlineStr">
        <is>
          <t>Change in additions to property, plant and equipment included in accounts payable and accrued liabilities</t>
        </is>
      </c>
      <c r="B10" s="4" t="n">
        <v>-436</v>
      </c>
      <c r="C10" s="4" t="n">
        <v>-4234</v>
      </c>
      <c r="D10" s="4" t="n">
        <v>3638</v>
      </c>
    </row>
    <row r="11">
      <c r="A11" s="3" t="inlineStr">
        <is>
          <t>Change in accrued dividends on preferred stock</t>
        </is>
      </c>
      <c r="B11" s="4" t="n">
        <v>-305</v>
      </c>
      <c r="C11" s="4" t="n">
        <v>0</v>
      </c>
      <c r="D11" s="4" t="n">
        <v>-1769</v>
      </c>
    </row>
    <row r="12">
      <c r="A12" s="3" t="inlineStr">
        <is>
          <t>Estimated net working capital adjustment related to the divestiture of Frozen Fruit</t>
        </is>
      </c>
      <c r="B12" s="4" t="n">
        <v>-457</v>
      </c>
      <c r="C12" s="4" t="n">
        <v>0</v>
      </c>
      <c r="D12" s="4" t="n">
        <v>0</v>
      </c>
    </row>
    <row r="13">
      <c r="A13" s="3" t="inlineStr">
        <is>
          <t>Change in short-term note receivable from divestiture of Frozen Fruit</t>
        </is>
      </c>
      <c r="B13" s="4" t="n">
        <v>-6300</v>
      </c>
      <c r="C13" s="4" t="n">
        <v>0</v>
      </c>
      <c r="D13" s="4" t="n">
        <v>0</v>
      </c>
    </row>
    <row r="14">
      <c r="A14" s="3" t="inlineStr">
        <is>
          <t>Seller Promissory Notes issued on the divestiture of Frozen Fruit</t>
        </is>
      </c>
      <c r="B14" s="4" t="n">
        <v>-20000</v>
      </c>
      <c r="C14" s="4" t="n">
        <v>0</v>
      </c>
      <c r="D14" s="4" t="n">
        <v>0</v>
      </c>
    </row>
    <row r="15">
      <c r="A15" s="3" t="inlineStr">
        <is>
          <t>Paid in kind interest on Seller Promissory Notes</t>
        </is>
      </c>
      <c r="B15" s="4" t="n">
        <v>-300</v>
      </c>
      <c r="C15" s="4" t="n">
        <v>0</v>
      </c>
      <c r="D15" s="4" t="n">
        <v>0</v>
      </c>
    </row>
    <row r="16">
      <c r="A16" s="3" t="inlineStr">
        <is>
          <t>Change in proceeds receivable from Sunflower divestiture</t>
        </is>
      </c>
      <c r="B16" s="4" t="n">
        <v>385</v>
      </c>
      <c r="C16" s="4" t="n">
        <v>-385</v>
      </c>
      <c r="D16" s="4" t="n">
        <v>0</v>
      </c>
    </row>
    <row r="17">
      <c r="A17" s="3" t="inlineStr">
        <is>
          <t>Change in accrued transaction costs related to the divestiture of Tradin Organic</t>
        </is>
      </c>
      <c r="B17" s="4" t="n">
        <v>0</v>
      </c>
      <c r="C17" s="4" t="n">
        <v>0</v>
      </c>
      <c r="D17" s="4" t="n">
        <v>-13380</v>
      </c>
    </row>
    <row r="18">
      <c r="A18" s="3" t="inlineStr">
        <is>
          <t>Debt Issuance Costs Incurred During Noncash or Partial Noncash Transaction</t>
        </is>
      </c>
      <c r="B18" s="4" t="n">
        <v>0</v>
      </c>
      <c r="C18" s="4" t="n">
        <v>0</v>
      </c>
      <c r="D18" s="4" t="n">
        <v>-1690</v>
      </c>
    </row>
    <row r="19">
      <c r="A19" s="6" t="inlineStr">
        <is>
          <t>Cash Paid</t>
        </is>
      </c>
      <c r="B19" s="3" t="inlineStr">
        <is>
          <t xml:space="preserve"> </t>
        </is>
      </c>
      <c r="C19" s="3" t="inlineStr">
        <is>
          <t xml:space="preserve"> </t>
        </is>
      </c>
      <c r="D19" s="3" t="inlineStr">
        <is>
          <t xml:space="preserve"> </t>
        </is>
      </c>
    </row>
    <row r="20">
      <c r="A20" s="3" t="inlineStr">
        <is>
          <t>Interest</t>
        </is>
      </c>
      <c r="B20" s="4" t="n">
        <v>24032</v>
      </c>
      <c r="C20" s="4" t="n">
        <v>11093</v>
      </c>
      <c r="D20" s="4" t="n">
        <v>5520</v>
      </c>
    </row>
    <row r="21">
      <c r="A21" s="3" t="inlineStr">
        <is>
          <t>Income taxes</t>
        </is>
      </c>
      <c r="B21" s="5" t="n">
        <v>569</v>
      </c>
      <c r="C21" s="5" t="n">
        <v>847</v>
      </c>
      <c r="D21" s="5" t="n">
        <v>36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0, 2023</t>
        </is>
      </c>
    </row>
    <row r="3">
      <c r="A3" s="6" t="inlineStr">
        <is>
          <t>Organization, Consolidation and Presentation of Financial Statements [Abstract]</t>
        </is>
      </c>
      <c r="B3" s="3" t="inlineStr">
        <is>
          <t xml:space="preserve"> </t>
        </is>
      </c>
    </row>
    <row r="4">
      <c r="A4" s="3" t="inlineStr">
        <is>
          <t>Significant Accounting Policies [Text Block]</t>
        </is>
      </c>
      <c r="B4" s="3" t="inlineStr">
        <is>
          <t>1. Significant Accounting Policies
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
Fiscal Year The fiscal year of the Company consists of a 52- or 53-week period ending on the Saturday closest to December 31. Fiscal years 2023, 2022 and 2021 were each 52-week periods ending on December 30, 2023, December 31, 2022 and January 1, 2022, respectively. Fiscal year 2024 will be a 52-week period ending on December 28, 2024, with quarterly periods ending on March 30, 2024, June 29, 2024, and September 28, 2024.
Discontinued Operations As described in note 2, on October 12, 2023, the Company completed the divestiture of its frozen fruit business ("Frozen Fruit"). The divestiture of Frozen Fruit completes the Company's strategic optimization plan for its non-core, commodity-based businesses, which included the divestiture of its sunflower business ("Sunflower") in October 2022, in order to focus on value-add products in plant-based and healthy snack categories. Beginning in the third quarter of 2023, Frozen Fruit and Sunflower met the criteria for reporting as discontinued operations, and, as such, the operating results and cash flows of Frozen Fruit and Sunflower for the years ended December 31, 2022 and January 1, 2022 have been reclassified to discontinued operations on the consolidated statements of operations and cash flows, and the assets and liabilities of the Frozen Fruit disposal group have been reclassified and reported as held for sale on the consolidated balance sheet as at December 31, 2022. In addition, the information disclosed in these notes to the consolidated financial statements is presented on a continuing operations basis, with comparative period information recast to reflect Frozen Fruit and Sunflower as discontinued operations.
Segment Information In connection with the divestiture of Frozen Fruit, the Company changed its internal organization and reporting structures beginning in the third quarter of 2023 and began operating as one segment. These changes included the elimination of the roles and responsibilities of the former General Managers of the Company, who were previously identified as the segment managers of the Company's former Plant-Based and Fruit-Based Foods and Beverages operating and reportable segments. With these changes, the Company's Chief Executive Officer, who has been identified as the Chief Operating Decision Maker ("CODM"), manages operations on a company-wide basis, rather than at a product category or business unit level. The CODM is supported by a centralized management team based on functional area, including sales, marketing, supply chain, and research and development, as well as finance, IT and administration. Only the CODM has overall responsibility and accountability for the profitability and cash flows of the Company. Using financial information at the consolidated level,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and capital investments to optimize operations and maximize opportunities for the Company as a whole, without regard to specific product categories or business units. The CODM also uses consolidated information to assess performance against the annual operating plan and to set company-wide incentive compensation targets. Following the divestiture of its commodity-based businesses, the majority of the Company's products are shelf-stable packaged food and beverage products and share similar customers and distribution. Refer to note 18 for a disaggregation of the Company's revenues by product category.
Use of Estimates The preparation of financial statements in conformity with U.S. GAAP requires management to make certain estimates and assumptions that affect the reported amounts in the consolidated financial statements and accompanying notes. Areas involving significant estimates and assumptions include: allowances for credit losses; inventory reserves; income tax liabilities and assets, and related valuation allowances; provisions for loss contingencies related to claims and litigation; useful lives of property, plant and equipment and intangible assets; expected lease terms and discount rates in measuring lease assets and liabilities; expected future cash flows used in evaluating long-lived assets for impairment; and reporting unit fair values in testing goodwill for impairment. The estimates and assum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actions Gains or losses resulting from transactions denominated in foreign currencies are included in foreign exchange gain/loss on the consolidated statements of operations.
Cash and Cash Equivalents Cash and cash equivalents consist of cash and short-term deposits with an original maturity of 90 days or less. The Company places its cash and cash equivalents with institutions of high creditworthiness.
Restricted Cash Restricted cash consists of cash that is legally restricted as to withdrawal or usage.
Accounts Receivable Trade accounts receivable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30, 2023, two long-term customers represented approximately 33% and 14%, respectively, of the Company's consolidated accounts receivable balance. The Company does not believe it is exposed to any significant credit risks with respect to these customers.
Inventories Inventories are valued at the lower of cost and net realizable value on a first-in, first-out basis. Shipping and handling costs are included in cost of goods sold on the consolidated statements of operations.
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
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The Company excludes material non-lease components in determining the future lease payments. Material leases with an initial term of 12 months or less are recorded on the balance sheet.
Intangible Assets The Company's finite-lived intangible assets consist of brand names and customer relationships. Intangible assets are amortized on a straight-line basis over their estimated useful lives, which are 15 years for brand names and 20 years for customer relationships.
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
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Based on Company's qualitative assessment, it was determined that goodwill was not impaired as at December 30, 2023.
Debt Issuance Costs Costs incurred in connection with obtaining debt financing are deferred and amortized over the term of the financing arrangement. Costs incurred to secure revolving credit facilities are recorded in other long-term assets. All other debt issuance costs are recorded as a direct deduction from the related debt liability.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based on the number of awards that ultimately vest. Upon exercise, stock-based awards are settled through the issuance of common shares and are therefore treated as equity awards.
Revenue Recognition The Company manufactures and sells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Advertising Costs Advertising costs are expensed as incurred and are included in selling, general and administrative expenses.
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
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In the normal course of business, the Company is subject to loss contingencies, such as accrued but unpaid bonuses, tax-related matters, product recall-related claims and recoveries, and other claims or litigation.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Recent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0, 2023</t>
        </is>
      </c>
      <c r="C2" s="2" t="inlineStr">
        <is>
          <t>Dec. 31, 2022</t>
        </is>
      </c>
      <c r="D2" s="2" t="inlineStr">
        <is>
          <t>Jan. 01, 2022</t>
        </is>
      </c>
    </row>
    <row r="3">
      <c r="A3" s="6" t="inlineStr">
        <is>
          <t>Commitments And Contingencies [Line Items]</t>
        </is>
      </c>
      <c r="B3" s="3" t="inlineStr">
        <is>
          <t xml:space="preserve"> </t>
        </is>
      </c>
      <c r="C3" s="3" t="inlineStr">
        <is>
          <t xml:space="preserve"> </t>
        </is>
      </c>
      <c r="D3" s="3" t="inlineStr">
        <is>
          <t xml:space="preserve"> </t>
        </is>
      </c>
    </row>
    <row r="4">
      <c r="A4" s="3" t="inlineStr">
        <is>
          <t>Inventory reserves</t>
        </is>
      </c>
      <c r="B4" s="5" t="n">
        <v>6810</v>
      </c>
      <c r="C4" s="5" t="n">
        <v>3298</v>
      </c>
      <c r="D4" s="5" t="n">
        <v>1604</v>
      </c>
    </row>
    <row r="5">
      <c r="A5" s="3" t="inlineStr">
        <is>
          <t>Recall-related costs</t>
        </is>
      </c>
      <c r="B5" s="4" t="n">
        <v>4842</v>
      </c>
      <c r="C5" s="5" t="n">
        <v>3921</v>
      </c>
      <c r="D5" s="3" t="inlineStr">
        <is>
          <t xml:space="preserve"> </t>
        </is>
      </c>
    </row>
    <row r="6">
      <c r="A6" s="3" t="inlineStr">
        <is>
          <t>Sunrise Growers Inc [Member]</t>
        </is>
      </c>
      <c r="B6" s="3" t="inlineStr">
        <is>
          <t xml:space="preserve"> </t>
        </is>
      </c>
      <c r="C6" s="3" t="inlineStr">
        <is>
          <t xml:space="preserve"> </t>
        </is>
      </c>
      <c r="D6" s="3" t="inlineStr">
        <is>
          <t xml:space="preserve"> </t>
        </is>
      </c>
    </row>
    <row r="7">
      <c r="A7" s="6" t="inlineStr">
        <is>
          <t>Commitments And Contingencies [Line Items]</t>
        </is>
      </c>
      <c r="B7" s="3" t="inlineStr">
        <is>
          <t xml:space="preserve"> </t>
        </is>
      </c>
      <c r="C7" s="3" t="inlineStr">
        <is>
          <t xml:space="preserve"> </t>
        </is>
      </c>
      <c r="D7" s="3" t="inlineStr">
        <is>
          <t xml:space="preserve"> </t>
        </is>
      </c>
    </row>
    <row r="8">
      <c r="A8" s="3" t="inlineStr">
        <is>
          <t>Inventory reserves</t>
        </is>
      </c>
      <c r="B8" s="4" t="n">
        <v>3000</v>
      </c>
      <c r="C8" s="3" t="inlineStr">
        <is>
          <t xml:space="preserve"> </t>
        </is>
      </c>
      <c r="D8" s="3" t="inlineStr">
        <is>
          <t xml:space="preserve"> </t>
        </is>
      </c>
    </row>
    <row r="9">
      <c r="A9" s="3" t="inlineStr">
        <is>
          <t>Sunrise Growers Inc [Member] | Frozen Fruit Product Recall [Member]</t>
        </is>
      </c>
      <c r="B9" s="3" t="inlineStr">
        <is>
          <t xml:space="preserve"> </t>
        </is>
      </c>
      <c r="C9" s="3" t="inlineStr">
        <is>
          <t xml:space="preserve"> </t>
        </is>
      </c>
      <c r="D9" s="3" t="inlineStr">
        <is>
          <t xml:space="preserve"> </t>
        </is>
      </c>
    </row>
    <row r="10">
      <c r="A10" s="6" t="inlineStr">
        <is>
          <t>Commitments And Contingencies [Line Items]</t>
        </is>
      </c>
      <c r="B10" s="3" t="inlineStr">
        <is>
          <t xml:space="preserve"> </t>
        </is>
      </c>
      <c r="C10" s="3" t="inlineStr">
        <is>
          <t xml:space="preserve"> </t>
        </is>
      </c>
      <c r="D10" s="3" t="inlineStr">
        <is>
          <t xml:space="preserve"> </t>
        </is>
      </c>
    </row>
    <row r="11">
      <c r="A11" s="3" t="inlineStr">
        <is>
          <t>Reduction to revenues due to customer returns of the recalled products</t>
        </is>
      </c>
      <c r="B11" s="4" t="n">
        <v>900</v>
      </c>
      <c r="C11" s="3" t="inlineStr">
        <is>
          <t xml:space="preserve"> </t>
        </is>
      </c>
      <c r="D11" s="3" t="inlineStr">
        <is>
          <t xml:space="preserve"> </t>
        </is>
      </c>
    </row>
    <row r="12">
      <c r="A12" s="3" t="inlineStr">
        <is>
          <t>Other expense</t>
        </is>
      </c>
      <c r="B12" s="4" t="n">
        <v>3400</v>
      </c>
      <c r="C12" s="3" t="inlineStr">
        <is>
          <t xml:space="preserve"> </t>
        </is>
      </c>
      <c r="D12" s="3" t="inlineStr">
        <is>
          <t xml:space="preserve"> </t>
        </is>
      </c>
    </row>
    <row r="13">
      <c r="A13" s="3" t="inlineStr">
        <is>
          <t>Estimated insurance recoveries, net of deductibles</t>
        </is>
      </c>
      <c r="B13" s="4" t="n">
        <v>4800</v>
      </c>
      <c r="C13" s="3" t="inlineStr">
        <is>
          <t xml:space="preserve"> </t>
        </is>
      </c>
      <c r="D13" s="3" t="inlineStr">
        <is>
          <t xml:space="preserve"> </t>
        </is>
      </c>
    </row>
    <row r="14">
      <c r="A14" s="3" t="inlineStr">
        <is>
          <t>Estimated insurance recoveries</t>
        </is>
      </c>
      <c r="B14" s="4" t="n">
        <v>4800</v>
      </c>
      <c r="C14" s="3" t="inlineStr">
        <is>
          <t xml:space="preserve"> </t>
        </is>
      </c>
      <c r="D14" s="3" t="inlineStr">
        <is>
          <t xml:space="preserve"> </t>
        </is>
      </c>
    </row>
    <row r="15">
      <c r="A15" s="3" t="inlineStr">
        <is>
          <t>Recall-related costs</t>
        </is>
      </c>
      <c r="B15" s="5" t="n">
        <v>1300</v>
      </c>
      <c r="C15" s="3" t="inlineStr">
        <is>
          <t xml:space="preserve"> </t>
        </is>
      </c>
      <c r="D15"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Geographic Information, and Major Customers (Narrative)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Segment Reporting, Revenue Reconciling Item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181624</v>
      </c>
      <c r="C4" s="5" t="n">
        <v>152541</v>
      </c>
      <c r="D4" s="5" t="n">
        <v>141163</v>
      </c>
      <c r="E4" s="5" t="n">
        <v>154969</v>
      </c>
      <c r="F4" s="5" t="n">
        <v>159790</v>
      </c>
      <c r="G4" s="5" t="n">
        <v>144023</v>
      </c>
      <c r="H4" s="5" t="n">
        <v>148065</v>
      </c>
      <c r="I4" s="5" t="n">
        <v>139517</v>
      </c>
      <c r="J4" s="5" t="n">
        <v>630297</v>
      </c>
      <c r="K4" s="5" t="n">
        <v>591395</v>
      </c>
      <c r="L4" s="5" t="n">
        <v>496455</v>
      </c>
    </row>
    <row r="5">
      <c r="A5" s="3" t="inlineStr">
        <is>
          <t>Fruit based ingredie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Segment Reporting, Revenue Reconciling Item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gment revenues from external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2610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Geographic Information, and Major Customers (Disaggregated by product category)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181624</v>
      </c>
      <c r="C4" s="5" t="n">
        <v>152541</v>
      </c>
      <c r="D4" s="5" t="n">
        <v>141163</v>
      </c>
      <c r="E4" s="5" t="n">
        <v>154969</v>
      </c>
      <c r="F4" s="5" t="n">
        <v>159790</v>
      </c>
      <c r="G4" s="5" t="n">
        <v>144023</v>
      </c>
      <c r="H4" s="5" t="n">
        <v>148065</v>
      </c>
      <c r="I4" s="5" t="n">
        <v>139517</v>
      </c>
      <c r="J4" s="5" t="n">
        <v>630297</v>
      </c>
      <c r="K4" s="5" t="n">
        <v>591395</v>
      </c>
      <c r="L4" s="5" t="n">
        <v>496455</v>
      </c>
    </row>
    <row r="5">
      <c r="A5" s="3" t="inlineStr">
        <is>
          <t>Beverages and broth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gment revenues from external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02793</v>
      </c>
      <c r="K7" s="4" t="n">
        <v>454446</v>
      </c>
      <c r="L7" s="4" t="n">
        <v>372398</v>
      </c>
    </row>
    <row r="8">
      <c r="A8" s="3" t="inlineStr">
        <is>
          <t>Fruit snack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gment revenues from external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98186</v>
      </c>
      <c r="K10" s="4" t="n">
        <v>82869</v>
      </c>
      <c r="L10" s="4" t="n">
        <v>62742</v>
      </c>
    </row>
    <row r="11">
      <c r="A11" s="3" t="inlineStr">
        <is>
          <t>Ingredie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gment revenues from external custom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7032</v>
      </c>
      <c r="K13" s="4" t="n">
        <v>45366</v>
      </c>
      <c r="L13" s="4" t="n">
        <v>61315</v>
      </c>
    </row>
    <row r="14">
      <c r="A14" s="3" t="inlineStr">
        <is>
          <t>Smoothie bowl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egment revenues from external custom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2286</v>
      </c>
      <c r="K16" s="5" t="n">
        <v>8714</v>
      </c>
      <c r="L16" s="5" t="n">
        <v>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Geographic Information, and Major Customers (Revenues from External Customers)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egment revenues from external customers</t>
        </is>
      </c>
      <c r="B4" s="5" t="n">
        <v>181624</v>
      </c>
      <c r="C4" s="5" t="n">
        <v>152541</v>
      </c>
      <c r="D4" s="5" t="n">
        <v>141163</v>
      </c>
      <c r="E4" s="5" t="n">
        <v>154969</v>
      </c>
      <c r="F4" s="5" t="n">
        <v>159790</v>
      </c>
      <c r="G4" s="5" t="n">
        <v>144023</v>
      </c>
      <c r="H4" s="5" t="n">
        <v>148065</v>
      </c>
      <c r="I4" s="5" t="n">
        <v>139517</v>
      </c>
      <c r="J4" s="5" t="n">
        <v>630297</v>
      </c>
      <c r="K4" s="5" t="n">
        <v>591395</v>
      </c>
      <c r="L4" s="5" t="n">
        <v>496455</v>
      </c>
    </row>
    <row r="5">
      <c r="A5" s="3" t="inlineStr">
        <is>
          <t>U.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egment revenues from external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615133</v>
      </c>
      <c r="K7" s="4" t="n">
        <v>577515</v>
      </c>
      <c r="L7" s="4" t="n">
        <v>483544</v>
      </c>
    </row>
    <row r="8">
      <c r="A8" s="3" t="inlineStr">
        <is>
          <t>Canad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egment revenues from external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1740</v>
      </c>
      <c r="K10" s="4" t="n">
        <v>8973</v>
      </c>
      <c r="L10" s="4" t="n">
        <v>9319</v>
      </c>
    </row>
    <row r="11">
      <c r="A11" s="3" t="inlineStr">
        <is>
          <t>Oth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egment revenues from external custom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3424</v>
      </c>
      <c r="K13" s="5" t="n">
        <v>4907</v>
      </c>
      <c r="L13" s="5" t="n">
        <v>359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ion of Revenue, Geographic Information, and Major Customers (Long-Lived Assets) (Details) - USD ($) $ in Thousands</t>
        </is>
      </c>
      <c r="B1" s="2" t="inlineStr">
        <is>
          <t>Dec. 30, 2023</t>
        </is>
      </c>
      <c r="C1" s="2" t="inlineStr">
        <is>
          <t>Dec. 31, 2022</t>
        </is>
      </c>
    </row>
    <row r="2">
      <c r="A2" s="6" t="inlineStr">
        <is>
          <t>Segment Reporting Information [Line Items]</t>
        </is>
      </c>
      <c r="B2" s="3" t="inlineStr">
        <is>
          <t xml:space="preserve"> </t>
        </is>
      </c>
      <c r="C2" s="3" t="inlineStr">
        <is>
          <t xml:space="preserve"> </t>
        </is>
      </c>
    </row>
    <row r="3">
      <c r="A3" s="3" t="inlineStr">
        <is>
          <t>Total long-lived assets</t>
        </is>
      </c>
      <c r="B3" s="5" t="n">
        <v>319898</v>
      </c>
      <c r="C3" s="5" t="n">
        <v>292306</v>
      </c>
    </row>
    <row r="4">
      <c r="A4" s="3" t="inlineStr">
        <is>
          <t>U.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long-lived assets</t>
        </is>
      </c>
      <c r="B6" s="4" t="n">
        <v>317830</v>
      </c>
      <c r="C6" s="4" t="n">
        <v>290266</v>
      </c>
    </row>
    <row r="7">
      <c r="A7" s="3" t="inlineStr">
        <is>
          <t>Canada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long-lived assets</t>
        </is>
      </c>
      <c r="B9" s="5" t="n">
        <v>2068</v>
      </c>
      <c r="C9" s="5" t="n">
        <v>20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Geographic Information, and Major Customers (Major Customers) (Details) - Revenue Benchmark [Member] - Customer Concentration Risk [Member]</t>
        </is>
      </c>
      <c r="B1" s="2" t="inlineStr">
        <is>
          <t>12 Months Ended</t>
        </is>
      </c>
    </row>
    <row r="2">
      <c r="B2" s="2" t="inlineStr">
        <is>
          <t>Dec. 30, 2023</t>
        </is>
      </c>
      <c r="C2" s="2" t="inlineStr">
        <is>
          <t>Dec. 31, 2022</t>
        </is>
      </c>
      <c r="D2" s="2" t="inlineStr">
        <is>
          <t>Jan. 01, 2022</t>
        </is>
      </c>
    </row>
    <row r="3">
      <c r="A3" s="3" t="inlineStr">
        <is>
          <t>Customer A [Member]</t>
        </is>
      </c>
      <c r="B3" s="3" t="inlineStr">
        <is>
          <t xml:space="preserve"> </t>
        </is>
      </c>
      <c r="C3" s="3" t="inlineStr">
        <is>
          <t xml:space="preserve"> </t>
        </is>
      </c>
      <c r="D3" s="3" t="inlineStr">
        <is>
          <t xml:space="preserve"> </t>
        </is>
      </c>
    </row>
    <row r="4">
      <c r="A4" s="6" t="inlineStr">
        <is>
          <t>Segment Reporting Information [Line Items]</t>
        </is>
      </c>
      <c r="B4" s="3" t="inlineStr">
        <is>
          <t xml:space="preserve"> </t>
        </is>
      </c>
      <c r="C4" s="3" t="inlineStr">
        <is>
          <t xml:space="preserve"> </t>
        </is>
      </c>
      <c r="D4" s="3" t="inlineStr">
        <is>
          <t xml:space="preserve"> </t>
        </is>
      </c>
    </row>
    <row r="5">
      <c r="A5" s="3" t="inlineStr">
        <is>
          <t>Percentage of consolidated revenues from major customer</t>
        </is>
      </c>
      <c r="B5" s="13" t="n">
        <v>0.34</v>
      </c>
      <c r="C5" s="13" t="n">
        <v>0.31</v>
      </c>
      <c r="D5" s="13" t="n">
        <v>0.3</v>
      </c>
    </row>
    <row r="6">
      <c r="A6" s="3" t="inlineStr">
        <is>
          <t>Customer B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Percentage of consolidated revenues from major customer</t>
        </is>
      </c>
      <c r="B8" s="13" t="n">
        <v>0.08</v>
      </c>
      <c r="C8" s="13" t="n">
        <v>0.14</v>
      </c>
      <c r="D8" s="13" t="n">
        <v>0.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ubsequent Event (Narrative) (Details) - USD ($) $ in Thousands</t>
        </is>
      </c>
      <c r="B1" s="2" t="inlineStr">
        <is>
          <t>1 Months Ended</t>
        </is>
      </c>
      <c r="C1" s="2" t="inlineStr">
        <is>
          <t>12 Months Ended</t>
        </is>
      </c>
    </row>
    <row r="2">
      <c r="B2" s="2" t="inlineStr">
        <is>
          <t>Feb. 23, 2024</t>
        </is>
      </c>
      <c r="C2" s="2" t="inlineStr">
        <is>
          <t>Dec. 30, 2023</t>
        </is>
      </c>
      <c r="D2" s="2" t="inlineStr">
        <is>
          <t>Dec. 31, 2022</t>
        </is>
      </c>
      <c r="E2" s="2" t="inlineStr">
        <is>
          <t>Jan. 0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oceeds from sale of property, plant and equipment</t>
        </is>
      </c>
      <c r="B4" s="3" t="inlineStr">
        <is>
          <t xml:space="preserve"> </t>
        </is>
      </c>
      <c r="C4" s="5" t="n">
        <v>0</v>
      </c>
      <c r="D4" s="5" t="n">
        <v>4182</v>
      </c>
      <c r="E4" s="5" t="n">
        <v>2300</v>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Proceeds from sale of property, plant and equipment</t>
        </is>
      </c>
      <c r="B7" s="5" t="n">
        <v>6000</v>
      </c>
      <c r="C7" s="3" t="inlineStr">
        <is>
          <t xml:space="preserve"> </t>
        </is>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6" t="inlineStr">
        <is>
          <t>Quarterly Financial Information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nues</t>
        </is>
      </c>
      <c r="B4" s="5" t="n">
        <v>181624</v>
      </c>
      <c r="C4" s="5" t="n">
        <v>152541</v>
      </c>
      <c r="D4" s="5" t="n">
        <v>141163</v>
      </c>
      <c r="E4" s="5" t="n">
        <v>154969</v>
      </c>
      <c r="F4" s="5" t="n">
        <v>159790</v>
      </c>
      <c r="G4" s="5" t="n">
        <v>144023</v>
      </c>
      <c r="H4" s="5" t="n">
        <v>148065</v>
      </c>
      <c r="I4" s="5" t="n">
        <v>139517</v>
      </c>
      <c r="J4" s="5" t="n">
        <v>630297</v>
      </c>
      <c r="K4" s="5" t="n">
        <v>591395</v>
      </c>
      <c r="L4" s="5" t="n">
        <v>496455</v>
      </c>
    </row>
    <row r="5">
      <c r="A5" s="3" t="inlineStr">
        <is>
          <t>Gross profit</t>
        </is>
      </c>
      <c r="B5" s="4" t="n">
        <v>25641</v>
      </c>
      <c r="C5" s="4" t="n">
        <v>20268</v>
      </c>
      <c r="D5" s="4" t="n">
        <v>18629</v>
      </c>
      <c r="E5" s="4" t="n">
        <v>24079</v>
      </c>
      <c r="F5" s="4" t="n">
        <v>23816</v>
      </c>
      <c r="G5" s="4" t="n">
        <v>25132</v>
      </c>
      <c r="H5" s="4" t="n">
        <v>27013</v>
      </c>
      <c r="I5" s="4" t="n">
        <v>23769</v>
      </c>
      <c r="J5" s="4" t="n">
        <v>88617</v>
      </c>
      <c r="K5" s="4" t="n">
        <v>99730</v>
      </c>
      <c r="L5" s="4" t="n">
        <v>81144</v>
      </c>
    </row>
    <row r="6">
      <c r="A6" s="3" t="inlineStr">
        <is>
          <t>Earnings (loss) from continuing operations</t>
        </is>
      </c>
      <c r="B6" s="4" t="n">
        <v>-1752</v>
      </c>
      <c r="C6" s="4" t="n">
        <v>-5680</v>
      </c>
      <c r="D6" s="4" t="n">
        <v>-11651</v>
      </c>
      <c r="E6" s="4" t="n">
        <v>-2827</v>
      </c>
      <c r="F6" s="4" t="n">
        <v>-427</v>
      </c>
      <c r="G6" s="4" t="n">
        <v>2359</v>
      </c>
      <c r="H6" s="4" t="n">
        <v>928</v>
      </c>
      <c r="I6" s="4" t="n">
        <v>1021</v>
      </c>
      <c r="J6" s="4" t="n">
        <v>-21910</v>
      </c>
      <c r="K6" s="4" t="n">
        <v>3881</v>
      </c>
      <c r="L6" s="4" t="n">
        <v>5543</v>
      </c>
    </row>
    <row r="7">
      <c r="A7" s="3" t="inlineStr">
        <is>
          <t>Earnings (loss) from discontinued operations</t>
        </is>
      </c>
      <c r="B7" s="4" t="n">
        <v>-9982</v>
      </c>
      <c r="C7" s="4" t="n">
        <v>-140143</v>
      </c>
      <c r="D7" s="4" t="n">
        <v>-7187</v>
      </c>
      <c r="E7" s="4" t="n">
        <v>4204</v>
      </c>
      <c r="F7" s="4" t="n">
        <v>1481</v>
      </c>
      <c r="G7" s="4" t="n">
        <v>-14293</v>
      </c>
      <c r="H7" s="4" t="n">
        <v>543</v>
      </c>
      <c r="I7" s="4" t="n">
        <v>3547</v>
      </c>
      <c r="J7" s="4" t="n">
        <v>-153108</v>
      </c>
      <c r="K7" s="4" t="n">
        <v>-8722</v>
      </c>
      <c r="L7" s="4" t="n">
        <v>-6715</v>
      </c>
    </row>
    <row r="8">
      <c r="A8" s="3" t="inlineStr">
        <is>
          <t>Net earnings (loss)</t>
        </is>
      </c>
      <c r="B8" s="4" t="n">
        <v>-11734</v>
      </c>
      <c r="C8" s="4" t="n">
        <v>-145823</v>
      </c>
      <c r="D8" s="4" t="n">
        <v>-18838</v>
      </c>
      <c r="E8" s="4" t="n">
        <v>1377</v>
      </c>
      <c r="F8" s="4" t="n">
        <v>1054</v>
      </c>
      <c r="G8" s="4" t="n">
        <v>-11934</v>
      </c>
      <c r="H8" s="4" t="n">
        <v>1471</v>
      </c>
      <c r="I8" s="4" t="n">
        <v>4568</v>
      </c>
      <c r="J8" s="4" t="n">
        <v>-175018</v>
      </c>
      <c r="K8" s="4" t="n">
        <v>-4841</v>
      </c>
      <c r="L8" s="4" t="n">
        <v>-1172</v>
      </c>
    </row>
    <row r="9">
      <c r="A9" s="3" t="inlineStr">
        <is>
          <t>Dividends and accretion of preferred stock</t>
        </is>
      </c>
      <c r="B9" s="4" t="n">
        <v>-429</v>
      </c>
      <c r="C9" s="4" t="n">
        <v>-426</v>
      </c>
      <c r="D9" s="4" t="n">
        <v>-422</v>
      </c>
      <c r="E9" s="4" t="n">
        <v>-704</v>
      </c>
      <c r="F9" s="4" t="n">
        <v>-830</v>
      </c>
      <c r="G9" s="4" t="n">
        <v>-764</v>
      </c>
      <c r="H9" s="4" t="n">
        <v>-760</v>
      </c>
      <c r="I9" s="4" t="n">
        <v>-755</v>
      </c>
      <c r="J9" s="4" t="n">
        <v>-1981</v>
      </c>
      <c r="K9" s="4" t="n">
        <v>-3109</v>
      </c>
      <c r="L9" s="4" t="n">
        <v>-4197</v>
      </c>
    </row>
    <row r="10">
      <c r="A10" s="3" t="inlineStr">
        <is>
          <t>Earnings (loss) attributable to common shareholders</t>
        </is>
      </c>
      <c r="B10" s="5" t="n">
        <v>-12163</v>
      </c>
      <c r="C10" s="5" t="n">
        <v>-146249</v>
      </c>
      <c r="D10" s="5" t="n">
        <v>-19260</v>
      </c>
      <c r="E10" s="5" t="n">
        <v>673</v>
      </c>
      <c r="F10" s="5" t="n">
        <v>224</v>
      </c>
      <c r="G10" s="5" t="n">
        <v>-12698</v>
      </c>
      <c r="H10" s="5" t="n">
        <v>711</v>
      </c>
      <c r="I10" s="5" t="n">
        <v>3813</v>
      </c>
      <c r="J10" s="5" t="n">
        <v>-176999</v>
      </c>
      <c r="K10" s="5" t="n">
        <v>-7950</v>
      </c>
      <c r="L10" s="5" t="n">
        <v>-5369</v>
      </c>
    </row>
    <row r="11">
      <c r="A11" s="6" t="inlineStr">
        <is>
          <t>Basic and diluted earnings (loss)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oss from continuing operations</t>
        </is>
      </c>
      <c r="B12" s="7" t="n">
        <v>-0.02</v>
      </c>
      <c r="C12" s="7" t="n">
        <v>-0.05</v>
      </c>
      <c r="D12" s="9" t="n">
        <v>-0.1</v>
      </c>
      <c r="E12" s="7" t="n">
        <v>-0.03</v>
      </c>
      <c r="F12" s="7" t="n">
        <v>0.01</v>
      </c>
      <c r="G12" s="7" t="n">
        <v>0.01</v>
      </c>
      <c r="H12" s="5" t="n">
        <v>0</v>
      </c>
      <c r="I12" s="5" t="n">
        <v>0</v>
      </c>
      <c r="J12" s="7" t="n">
        <v>-0.21</v>
      </c>
      <c r="K12" s="7" t="n">
        <v>0.01</v>
      </c>
      <c r="L12" s="7" t="n">
        <v>0.01</v>
      </c>
    </row>
    <row r="13">
      <c r="A13" s="3" t="inlineStr">
        <is>
          <t>Earnings (loss) from discontinued operations</t>
        </is>
      </c>
      <c r="B13" s="8" t="n">
        <v>-0.09</v>
      </c>
      <c r="C13" s="8" t="n">
        <v>-1.21</v>
      </c>
      <c r="D13" s="8" t="n">
        <v>-0.06</v>
      </c>
      <c r="E13" s="8" t="n">
        <v>0.04</v>
      </c>
      <c r="F13" s="8" t="n">
        <v>-0.01</v>
      </c>
      <c r="G13" s="8" t="n">
        <v>-0.13</v>
      </c>
      <c r="H13" s="8" t="n">
        <v>0.01</v>
      </c>
      <c r="I13" s="8" t="n">
        <v>0.03</v>
      </c>
      <c r="J13" s="8" t="n">
        <v>-1.34</v>
      </c>
      <c r="K13" s="8" t="n">
        <v>-0.08</v>
      </c>
      <c r="L13" s="8" t="n">
        <v>-0.06</v>
      </c>
    </row>
    <row r="14">
      <c r="A14" s="3" t="inlineStr">
        <is>
          <t>Earnings (loss) attributable to common shareholders</t>
        </is>
      </c>
      <c r="B14" s="7" t="n">
        <v>-0.11</v>
      </c>
      <c r="C14" s="7" t="n">
        <v>-1.26</v>
      </c>
      <c r="D14" s="7" t="n">
        <v>-0.17</v>
      </c>
      <c r="E14" s="7" t="n">
        <v>0.01</v>
      </c>
      <c r="F14" s="5" t="n">
        <v>0</v>
      </c>
      <c r="G14" s="7" t="n">
        <v>-0.12</v>
      </c>
      <c r="H14" s="7" t="n">
        <v>0.01</v>
      </c>
      <c r="I14" s="7" t="n">
        <v>0.04</v>
      </c>
      <c r="J14" s="8" t="n">
        <v>-1.55</v>
      </c>
      <c r="K14" s="8" t="n">
        <v>-0.07000000000000001</v>
      </c>
      <c r="L14" s="8" t="n">
        <v>-0.05</v>
      </c>
    </row>
    <row r="15">
      <c r="A15" s="6" t="inlineStr">
        <is>
          <t>Diluted earnings (los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Loss from continuing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8" t="n">
        <v>-0.21</v>
      </c>
      <c r="K16" s="8" t="n">
        <v>0.01</v>
      </c>
      <c r="L16" s="8" t="n">
        <v>0.01</v>
      </c>
    </row>
    <row r="17">
      <c r="A17" s="3" t="inlineStr">
        <is>
          <t>Earnings (loss) from discontinued oper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1.34</v>
      </c>
      <c r="K17" s="8" t="n">
        <v>-0.08</v>
      </c>
      <c r="L17" s="8" t="n">
        <v>-0.06</v>
      </c>
    </row>
    <row r="18">
      <c r="A18" s="3" t="inlineStr">
        <is>
          <t>Earnings (loss) attributable to common shareholde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55</v>
      </c>
      <c r="K18" s="7" t="n">
        <v>-0.07000000000000001</v>
      </c>
      <c r="L18" s="7" t="n">
        <v>-0.0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7:39Z</dcterms:created>
  <dcterms:modified xmlns:dcterms="http://purl.org/dc/terms/" xmlns:xsi="http://www.w3.org/2001/XMLSchema-instance" xsi:type="dcterms:W3CDTF">2024-02-28T22:07:39Z</dcterms:modified>
</cp:coreProperties>
</file>